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Deposits" sheetId="16" state="visible" r:id="rId16"/>
    <sheet xmlns:r="http://schemas.openxmlformats.org/officeDocument/2006/relationships" name="Stock-Based Compensation"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Fair Value Measurements" sheetId="20" state="visible" r:id="rId20"/>
    <sheet xmlns:r="http://schemas.openxmlformats.org/officeDocument/2006/relationships" name="Subordinated debentur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Comprehensive Income (Tables)" sheetId="26" state="visible" r:id="rId26"/>
    <sheet xmlns:r="http://schemas.openxmlformats.org/officeDocument/2006/relationships" name="Earnings per share (&quot;EPS&quot;) (Tab" sheetId="27" state="visible" r:id="rId27"/>
    <sheet xmlns:r="http://schemas.openxmlformats.org/officeDocument/2006/relationships" name="Regulatory Matters (Tables)" sheetId="28" state="visible" r:id="rId28"/>
    <sheet xmlns:r="http://schemas.openxmlformats.org/officeDocument/2006/relationships" name="Deposits (Tables)" sheetId="29" state="visible" r:id="rId29"/>
    <sheet xmlns:r="http://schemas.openxmlformats.org/officeDocument/2006/relationships" name="Stock-Based Compensation (Table"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Fair Value Measurements (Tables" sheetId="33" state="visible" r:id="rId33"/>
    <sheet xmlns:r="http://schemas.openxmlformats.org/officeDocument/2006/relationships" name="Investment Securities - Summary" sheetId="34" state="visible" r:id="rId34"/>
    <sheet xmlns:r="http://schemas.openxmlformats.org/officeDocument/2006/relationships" name="Investment Securities - Narrati" sheetId="35" state="visible" r:id="rId35"/>
    <sheet xmlns:r="http://schemas.openxmlformats.org/officeDocument/2006/relationships" name="Investment Securities - Informa"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Loans Receivable and Allowan_12" sheetId="46" state="visible" r:id="rId46"/>
    <sheet xmlns:r="http://schemas.openxmlformats.org/officeDocument/2006/relationships" name="Loans Receivable and Allowan_13" sheetId="47" state="visible" r:id="rId47"/>
    <sheet xmlns:r="http://schemas.openxmlformats.org/officeDocument/2006/relationships" name="Shareholders' Equity - Common s" sheetId="48" state="visible" r:id="rId48"/>
    <sheet xmlns:r="http://schemas.openxmlformats.org/officeDocument/2006/relationships" name="Shareholders' Equity - Issuer p" sheetId="49" state="visible" r:id="rId49"/>
    <sheet xmlns:r="http://schemas.openxmlformats.org/officeDocument/2006/relationships" name="Comprehensive Income - Summary " sheetId="50" state="visible" r:id="rId50"/>
    <sheet xmlns:r="http://schemas.openxmlformats.org/officeDocument/2006/relationships" name="Comprehensive Income - Summar_2" sheetId="51" state="visible" r:id="rId51"/>
    <sheet xmlns:r="http://schemas.openxmlformats.org/officeDocument/2006/relationships" name="Earnings per share (&quot;EPS&quot;) - Re" sheetId="52" state="visible" r:id="rId52"/>
    <sheet xmlns:r="http://schemas.openxmlformats.org/officeDocument/2006/relationships" name="Regulatory Matters - Narratives" sheetId="53" state="visible" r:id="rId53"/>
    <sheet xmlns:r="http://schemas.openxmlformats.org/officeDocument/2006/relationships" name="Regulatory Matters - Capital am" sheetId="54" state="visible" r:id="rId54"/>
    <sheet xmlns:r="http://schemas.openxmlformats.org/officeDocument/2006/relationships" name="Deposits (Details)" sheetId="55" state="visible" r:id="rId55"/>
    <sheet xmlns:r="http://schemas.openxmlformats.org/officeDocument/2006/relationships" name="Deposits - Time Deposits Maturi" sheetId="56" state="visible" r:id="rId56"/>
    <sheet xmlns:r="http://schemas.openxmlformats.org/officeDocument/2006/relationships" name="Deposits - Narratives (Details)" sheetId="57" state="visible" r:id="rId57"/>
    <sheet xmlns:r="http://schemas.openxmlformats.org/officeDocument/2006/relationships" name="Deposits - Interest Expense on " sheetId="58" state="visible" r:id="rId58"/>
    <sheet xmlns:r="http://schemas.openxmlformats.org/officeDocument/2006/relationships" name="Stock-Based Compensation - Narr" sheetId="59" state="visible" r:id="rId59"/>
    <sheet xmlns:r="http://schemas.openxmlformats.org/officeDocument/2006/relationships" name="Stock-Based Compensation - Outs" sheetId="60" state="visible" r:id="rId60"/>
    <sheet xmlns:r="http://schemas.openxmlformats.org/officeDocument/2006/relationships" name="Stock-Based Compensation - Acti" sheetId="61" state="visible" r:id="rId61"/>
    <sheet xmlns:r="http://schemas.openxmlformats.org/officeDocument/2006/relationships" name="Derivative Instruments - Narrat" sheetId="62" state="visible" r:id="rId62"/>
    <sheet xmlns:r="http://schemas.openxmlformats.org/officeDocument/2006/relationships" name="Derivative Instruments - Inform" sheetId="63" state="visible" r:id="rId63"/>
    <sheet xmlns:r="http://schemas.openxmlformats.org/officeDocument/2006/relationships" name="Derivative Instruments - Change" sheetId="64" state="visible" r:id="rId64"/>
    <sheet xmlns:r="http://schemas.openxmlformats.org/officeDocument/2006/relationships" name="Derivative Instruments - Summar" sheetId="65" state="visible" r:id="rId65"/>
    <sheet xmlns:r="http://schemas.openxmlformats.org/officeDocument/2006/relationships" name="Fair Value of Financial Instr_3" sheetId="66" state="visible" r:id="rId66"/>
    <sheet xmlns:r="http://schemas.openxmlformats.org/officeDocument/2006/relationships" name="Fair Value Measurements - Finan" sheetId="67" state="visible" r:id="rId67"/>
    <sheet xmlns:r="http://schemas.openxmlformats.org/officeDocument/2006/relationships" name="Fair Value Measurements - Fin_2" sheetId="68" state="visible" r:id="rId68"/>
    <sheet xmlns:r="http://schemas.openxmlformats.org/officeDocument/2006/relationships" name="Fair Value Measurements - Quant" sheetId="69" state="visible" r:id="rId69"/>
    <sheet xmlns:r="http://schemas.openxmlformats.org/officeDocument/2006/relationships" name="Subordinated debentures - Narr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8</t>
        </is>
      </c>
      <c r="C8" s="4" t="inlineStr">
        <is>
          <t xml:space="preserve"> </t>
        </is>
      </c>
    </row>
    <row r="9">
      <c r="A9" s="4" t="inlineStr">
        <is>
          <t>Entity Registrant Name</t>
        </is>
      </c>
      <c r="B9" s="4" t="inlineStr">
        <is>
          <t>Bankwell Financial Group, Inc.</t>
        </is>
      </c>
      <c r="C9" s="4" t="inlineStr">
        <is>
          <t xml:space="preserve"> </t>
        </is>
      </c>
    </row>
    <row r="10">
      <c r="A10" s="4" t="inlineStr">
        <is>
          <t>Entity Incorporation, State</t>
        </is>
      </c>
      <c r="B10" s="4" t="inlineStr">
        <is>
          <t>CT</t>
        </is>
      </c>
      <c r="C10" s="4" t="inlineStr">
        <is>
          <t xml:space="preserve"> </t>
        </is>
      </c>
    </row>
    <row r="11">
      <c r="A11" s="4" t="inlineStr">
        <is>
          <t>Entity Tax Identification Number</t>
        </is>
      </c>
      <c r="B11" s="4" t="inlineStr">
        <is>
          <t>20-8251355</t>
        </is>
      </c>
      <c r="C11" s="4" t="inlineStr">
        <is>
          <t xml:space="preserve"> </t>
        </is>
      </c>
    </row>
    <row r="12">
      <c r="A12" s="4" t="inlineStr">
        <is>
          <t>Entity Address, Street</t>
        </is>
      </c>
      <c r="B12" s="4" t="inlineStr">
        <is>
          <t>258 Elm Street</t>
        </is>
      </c>
      <c r="C12" s="4" t="inlineStr">
        <is>
          <t xml:space="preserve"> </t>
        </is>
      </c>
    </row>
    <row r="13">
      <c r="A13" s="4" t="inlineStr">
        <is>
          <t>Entity Address, City</t>
        </is>
      </c>
      <c r="B13" s="4" t="inlineStr">
        <is>
          <t>New Canaan</t>
        </is>
      </c>
      <c r="C13" s="4" t="inlineStr">
        <is>
          <t xml:space="preserve"> </t>
        </is>
      </c>
    </row>
    <row r="14">
      <c r="A14" s="4" t="inlineStr">
        <is>
          <t>Entity Address, Stat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52-0166</t>
        </is>
      </c>
      <c r="C17" s="4" t="inlineStr">
        <is>
          <t xml:space="preserve"> </t>
        </is>
      </c>
    </row>
    <row r="18">
      <c r="A18" s="4" t="inlineStr">
        <is>
          <t>Title of Each Class</t>
        </is>
      </c>
      <c r="B18" s="4" t="inlineStr">
        <is>
          <t>Common Stock, no par value pershare</t>
        </is>
      </c>
      <c r="C18" s="4" t="inlineStr">
        <is>
          <t xml:space="preserve"> </t>
        </is>
      </c>
    </row>
    <row r="19">
      <c r="A19" s="4" t="inlineStr">
        <is>
          <t>Trading Symbol(s)</t>
        </is>
      </c>
      <c r="B19" s="4" t="inlineStr">
        <is>
          <t>BWFG</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63389</v>
      </c>
    </row>
    <row r="28">
      <c r="A28" s="4" t="inlineStr">
        <is>
          <t>Entity Central Index Key</t>
        </is>
      </c>
      <c r="B28" s="4" t="inlineStr">
        <is>
          <t>000150573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 of available for sale and held to maturity securities at June 30, 2022 were as follows: June 30, 2022 Amortized Cost Gross Unrealized Fair Value Gains Losses (In thousands) Available for sale securities: U.S. Government and agency obligations Due from one through five years $ 40,885 $ — $ (2,570) $ 38,315 Due from five through ten years 32,106 — (752) 31,354 Due after ten years 10,980 — (694) 10,286 Total U.S. Government and agency obligations 83,971 — (4,016) 79,955 Corporate bonds Due from five through ten years 14,000 — (520) 13,480 Due after ten years 1,500 — (28) 1,472 Total corporate bonds 15,500 — (548) 14,952 Total available for sale securities $ 99,471 $ — $ (4,564) $ 94,907 Held to maturity securities: State agency and municipal obligations Due after ten years $ 15,878 $ 550 $ (959) $ 15,469 Government-sponsored mortgage backed securities No contractual maturity 39 3 — 42 Total held to maturity securities $ 15,917 $ 553 $ (959) $ 15,511 The amortized cost, gross unrealized gains and losses and fair value of available for sale and held to maturity securities at December 31, 2021 were as follows: December 31, 2021 Amortized Cost Gross Unrealized Fair Value Gains Losses (In thousands) Available for sale securities: U.S. Government and agency obligations Due from one through five years $ 25,747 $ 3 $ (181) $ 25,569 Due from five through ten years 16,540 866 — 17,406 Due after ten years 31,284 988 (58) 32,214 Total U.S. Government and agency obligations 73,571 1,857 (239) 75,189 Corporate bonds Due from five through ten years 13,000 429 (10) 13,419 Due after ten years 1,500 90 — 1,590 Total corporate bonds 14,500 519 (10) 15,009 Total available for sale securities $ 88,071 $ 2,376 $ (249) $ 90,198 Held to maturity securities: State agency and municipal obligations Due after ten years $ 15,998 $ 2,601 $ (206) $ 18,393 Government-sponsored mortgage backed securities No contractual maturity 45 7 — 52 Total held to maturity securities $ 16,043 $ 2,608 $ (206) $ 18,445 There were no sales of investment securities during the six months ended June 30, 2022 or 2021. At June 30, 2022 and December 31, 2021, none of the Company's securities were pledged as collateral with the Federal Home Loan Bank ("FHLB") or any other institution. As of June 30, 2022 and December 31, 2021, the actual durations of the Company's available for sale securities were significantly shorter than the stated maturities. As of June 30, 2022, the Company held marketable equity securities with a fair value of $2.1 million and an amortized cost of $2.1 million. At December 31, 2021, the Company held marketable equity securities with a fair value of $2.2 million and an amortized cost of $2.1 million. These securities represent an investment in mutual funds that have an objective to make investments for CRA purposes. The following tables provide information regarding available for sale securities and held to maturity securities with unrealized losses, aggregated by investment category and length of time that individual securities have been in a continuous unrealized loss position at June 30, 2022 and December 31, 2021: Length of Time in Continuous Unrealized Loss Position Less Than 12 Months 12 Months or More Total Fair Value Unrealized Percent Fair Value Unrealized Percent Fair Value Unrealized Percent (Dollars in thousands) June 30, 2022 U.S. Government and agency obligations $ 79,955 $ (4,016) 4.78 % $ — $ — — % $ 79,955 $ (4,016) 4.78 % Corporate bonds 14,952 (548) 3.53 — — — 14,952 (548) 3.53 State agency and municipal obligations 6,392 (119) 1.82 3,777 (840) 18.20 10,169 (959) 8.62 Total investment securities $ 101,299 $ (4,683) 4.42 % $ 3,777 $ (840) 18.20 % $ 105,076 $ (5,523) 4.99 % Length of Time in Continuous Unrealized Loss Position Less Than 12 Months 12 Months or More Total Fair Value Unrealized Percent Fair Value Unrealized Percent Fair Value Unrealized Percent (Dollars in thousands) December 31, 2021 U.S. Government and agency obligations $ 28,121 $ (239) 0.84 % $ — $ — — % $ 28,121 $ (239) 0.84 % Corporate bonds 2,990 (10) 0.35 — — — 2,990 (10) 0.35 State agency and municipal obligations 4,443 (206) 4.44 — — — 4,443 (206) 4.44 Total investment securities $ 35,554 $ (455) 1.27 % $ — $ — — % $ 35,554 $ (455) 1.27 % There were thirty-three and seven available for sale securities or held to maturity securities as of June 30, 2022 and December 31, 2021,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considered to be only temporarily impaired. The Company continually monitors its corporate bond, state agency and municipal bond portfolios and at this time these portfolios have minimal default risk because state agency and municipal bonds are all rated investment grade or deemed to be of investment grade quality. The Company has the intent and ability to retain its investment securities in an unrealized loss position at June 30, 2022 until the decline in value has recovered or the security has mat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 xml:space="preserve">Loans Receivable and Allowance for Loan Losses The following table sets forth a summary of the loan portfolio at June 30, 2022 and December 31, 2021: (In thousands) June 30, 2022 December 31, 2021 Real estate loans: Residential $ 64,253 $ 79,987 Commercial 1,499,364 1,356,709 Construction 111,422 98,341 1,675,039 1,535,037 Commercial business (1) 372,361 350,975 Consumer 9,196 8,869 Total loans 2,056,596 1,894,881 Allowance for loan losses (15,773) (16,902) Deferred loan origination fees, net (4,197) (2,812) Loans receivable, net $ 2,036,626 $ 1,875,167 (1) The June 30, 2022 and December 31, 2021 balances include $39 thousand and $0.2 million, respectively, of Paycheck Protection Program ("PPP") loans made under the CARES Act. Lending activities consist of commercial real estate loans, commercial business loans and, to a lesser degree, a variety of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cease the origination of residential mortgage loans. At the beginning of the third quarter 2019, the Company no longer offered home equity loans or lines of credit. The Company’s policy for residential lending generally required that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the Company'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owner-occupied commercial real estate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apartment buildings and condominium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This segment also includes Paycheck Protection Program ("PPP") loans made under the CARES Act to small businesses impacted by COVID-19, to cover payroll and other operating expenses. Loans extended under the PPP are fully guaranteed by the U.S. Small Business Administration ("SBA"). Consumer: This portfolio segment includes loans secured by savings or certificate accounts, automobiles, as well as unsecured personal loans and overdraft lines of credit. In addition, there are loans to finance insurance premiums, secured primarily by the cash surrender value of life insurance and marketable securities. Allowance for loan losses The following tables set forth the activity in the Company’s allowance for loan losses for the three and six months ended June 30, 2022 and 2021, by portfolio segment: Residential Real Estate Commercial Real Estate Construction Commercial Business Consumer Total (In thousands) Three Months Ended June 30, 2022 Beginning balance $ 358 $ 13,441 $ 56 $ 3,254 $ 32 $ 17,141 Charge-offs — — — — — — Recoveries — 77 — — — 77 (Credits) provisions (27) (2,038) 39 548 33 (1,445) Ending balance $ 331 $ 11,480 $ 95 $ 3,802 $ 65 $ 15,773 Residential Real Estate Commercial Real Estate Construction Commercial Business Consumer Total (In thousands) Three Months Ended June 30, 2021 Beginning balance $ 501 $ 16,259 $ 297 $ 3,452 $ 36 $ 20,545 Charge-offs — (3,814) — (51) (4) (3,869) Recoveries — — — 16 — 16 (Credits) provisions (183) 764 (164) (441) 4 (20) Ending balance $ 318 $ 13,209 $ 133 $ 2,976 $ 36 $ 16,672 Residential Real Estate Commercial Real Estate Construction Commercial Business Consumer Total (In thousands) Six Months Ended June 30, 2022 Beginning balance $ 504 $ 12,751 $ 4 $ 3,590 $ 53 $ 16,902 Charge-offs — — — — (4) (4) Recoveries — 77 — 13 1 91 (Credits) provisions (173) (1,348) 91 199 15 (1,216) Ending balance $ 331 $ 11,480 $ 95 $ 3,802 $ 65 $ 15,773 Residential Real Estate Commercial Real Estate Construction Commercial Business Consumer Total (In thousands) Six Months Ended June 30, 2021 Beginning balance $ 610 $ 16,425 $ 221 $ 3,753 $ — $ 21,009 Charge-offs — (3,977) — (51) (18) (4,046) Recoveries — — — 16 9 25 (Credits) provisions (292) 761 (88) (742) 45 (316) Ending balance $ 318 $ 13,209 $ 133 $ 2,976 $ 36 $ 16,672 Loans evaluated for impairment and the related allowance for loan losses as of June 30, 2022 and December 31, 2021 were as follows: Portfolio Allowance (In thousands) June 30, 2022 Loans individually evaluated for impairment: Residential real estate $ 3,882 $ 170 Commercial real estate 25,547 929 Construction 9,382 — Commercial business 2,984 84 Subtotal 41,795 1,183 Loans collectively evaluated for impairment: Residential real estate 60,371 161 Commercial real estate 1,473,817 10,551 Construction 102,040 95 Commercial business 369,377 3,718 Consumer 9,196 65 Subtotal 2,014,801 14,590 Total $ 2,056,596 $ 15,773 Portfolio Allowance (In thousands) December 31, 2021 Loans individually evaluated for impairment: Residential real estate $ 4,150 $ 261 Commercial real estate 29,666 2,520 Construction 8,997 — Commercial business 4,368 87 Subtotal 47,181 2,868 Loans collectively evaluated for impairment: Residential real estate 75,837 243 Commercial real estate 1,327,043 10,231 Construction 89,344 4 Commercial business 346,607 3,503 Consumer 8,869 53 Subtotal 1,847,700 14,034 Total $ 1,894,881 $ 16,902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June 30, 2022 and December 31, 2021: Commercial Credit Quality Indicators June 30, 2022 December 31, 2021 Commercial Real Estate Construction Commercial Business Total Commercial Real Estate Construction Commercial Business Total (In thousands) Pass $ 1,455,062 $ 102,040 $ 367,923 $ 1,925,025 $ 1,307,992 $ 89,344 $ 345,153 $ 1,742,489 Special Mention 18,755 — 1,454 20,209 19,051 — 1,454 20,505 Substandard 25,466 9,382 2,369 37,217 29,255 8,997 2,847 41,099 Doubtful 81 — 615 696 411 — 1,521 1,932 Loss — — — — — — — — Total loans $ 1,499,364 $ 111,422 $ 372,361 $ 1,983,147 $ 1,356,709 $ 98,341 $ 350,975 $ 1,806,025 Residential and Consumer Credit Quality Indicators June 30, 2022 December 31, 2021 Residential Real Estate Consumer Total Residential Real Estate Consumer Total (In thousands) Pass $ 60,226 $ 9,196 $ 69,422 $ 75,692 $ 8,869 $ 84,561 Special Mention 145 — 145 145 — 145 Substandard 3,882 — 3,882 3,975 — 3,975 Doubtful — — — 175 — 175 Loss — — — — — — Total loans $ 64,253 $ 9,196 $ 73,449 $ 79,987 $ 8,869 $ 88,856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after the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Loans that are granted payment deferrals under the CARES Act are not required to be reported as past due or placed on non-accrual status if the criteria under section 4013 of the CARES Act is met. As of June 30, 2022, no loans remained on active deferral under the CARES Act. The following tables set forth certain information with respect to the Company's loan portfolio delinquencies by portfolio segment as of June 30, 2022 and December 31, 2021: June 30, 2022 30-59 Days Past Due 60-89 Days Past Due 90 Days or Greater Past Due Total Past Due Current Total Loans (In thousands) Real estate loans: Residential real estate $ 920 $ — $ 132 $ 1,052 $ 63,201 $ 64,253 Commercial real estate 973 10,622 2,681 14,276 1,485,088 1,499,364 Construction — — 9,382 9,382 102,040 111,422 Commercial business 2,036 1,454 552 4,042 368,319 372,361 Consumer — — — — 9,196 9,196 Total loans $ 3,929 $ 12,076 $ 12,747 $ 28,752 $ 2,027,844 $ 2,056,596 December 31, 2021 30-59 Days Past Due 60-89 Days Past Due 90 Days or Greater Past Due Total Past Due Current Total Loans (In thousands) Real estate loans: Residential real estate $ 873 $ — $ 878 $ 1,751 $ 78,236 $ 79,987 Commercial real estate 2,186 10,500 4,244 16,930 1,339,779 1,356,709 Construction — — 8,997 8,997 89,344 98,341 Commercial business 1,995 1,483 1,469 4,947 346,028 350,975 Consumer — 3 — 3 8,866 8,869 Total loans $ 5,054 $ 11,986 $ 15,588 $ 32,628 $ 1,862,253 $ 1,894,881 There were no loans delinquent greater than 90 days and still accruing interest as of June 30, 2022. There were two loans, totaling $1.1 million, delinquent greater than 90 days and still accruing interest as of December 31, 2021. The delinquencies for these particular loans were a result of an administrative delay. Loans on nonaccrual status The following is a summary of nonaccrual loans by portfolio segment as of June 30, 2022 and December 31, 2021: June 30, 2022 December 31, 2021 (In thousands) Residential real estate $ 2,161 $ 2,380 Commercial real estate 2,955 3,482 Commercial business 787 1,728 Construction 9,382 8,997 Total $ 15,285 $ 16,587 Interest income on loans that would have been recognized if loans on nonaccrual status had been current in accordance with their original terms for the six months ended June 30, 2022 and 2021 was $0.4 million and $0.7 million, respectively. There was no interest income recognized on these loans for the six months ended June 30, 2022 and 2021. At June 30, 2022 and December 31, 2021, there were no commitments to lend additional funds to any borrower on nonaccrual status. Nonaccrual loans with no specific reserve totaled $13.4 million and $14.2 million at June 30, 2022 and December 31, 2021, respectively, as these loans were deemed to be adequately collateralized. Impaired loans An impaired loan is generally one for which it is probable, based on current information, that the Company will not collect all the amounts due in accordance with the contractual terms of the loan. Impaired loans are individually evaluated for impairment. When the Company classifies a problem loan as impaired, it evaluates whether a specific valuation allowance is required for that portion of the asset that is estimated to be impaired. The following table summarizes impaired loans by portfolio segment as of June 30, 2022 and December 31, 2021: Carrying Amount Unpaid Principal Balance Associated Allowance June 30, 2022 December 31, 2021 June 30, 2022 December 31, 2021 June 30, 2022 December 31, 2021 (In thousands) Impaired loans without a valuation allowance: Residential real estate $ 2,161 $ 1,851 $ 2,382 $ 2,038 $ — $ — Commercial real estate 1,109 8,338 1,401 8,698 — — Construction 9,382 8,997 9,382 8,997 — — Commercial business 984 1,938 1,347 2,582 — — Total impaired loans without a valuation allowance 13,636 21,124 14,512 22,315 — — Impaired loans with a valuation allowance: Residential real estate $ 1,721 $ 2,299 $ 1,721 $ 2,304 $ 170 $ 261 Commercial real estate 24,438 21,328 24,477 21,367 929 2,520 Commercial business 2,000 2,430 2,000 2,429 84 87 Total impaired loans with a valuation allowance 28,159 26,057 28,198 26,100 1,183 2,868 Total impaired loans $ 41,795 $ 47,181 $ 42,710 $ 48,415 $ 1,183 $ 2,868 The following tables summarize the average carrying amount of impaired loans and interest income recognized on impaired loans by portfolio segment for the three and six months ended June 30, 2022 and 2021: Average Carrying Amount Interest Income Recognized Three Months Ended June 30, Three Months Ended June 30, 2022 2021 2022 2021 (In thousands) Impaired loans without a valuation allowance: Residential real estate $ 2,174 $ 4,163 $ — $ 22 Commercial real estate 1,158 10,911 — 68 Commercial business 1,002 4,667 5 7 Construction 9,382 8,997 — — Total impaired loans without a valuation allowance 13,716 28,738 5 97 Impaired loans with a valuation allowance: Residential real estate $ 1,729 $ — $ 12 $ — Commercial real estate 24,457 22,827 139 225 Commercial business 2,000 120 13 1 Total impaired loans with a valuation allowance 28,186 22,947 164 226 Total impaired loans $ 41,902 $ 51,685 $ 169 $ 323 Average Carrying Amount Interest Income Recognized Six Months Ended June 30, Six Months Ended June 30, 2022 2021 2022 2021 (In thousands) Impaired loans without a valuation allowance: Residential real estate $ 2,182 $ 4,180 $ — $ 43 Commercial real estate 1,213 11,008 — 362 Commercial business 1,020 4,687 10 67 Construction 9,217 8,997 — — Total impaired loans without a valuation allowance 13,632 28,872 10 472 Impaired loans with a valuation allowance: Residential real estate $ 1,737 $ — $ 24 $ — Commercial real estate 24,450 23,249 278 428 Commercial business 2,139 124 27 3 Total impaired loans with a valuation allowance 28,326 23,373 329 431 Total impaired loans $ 41,958 $ 52,245 $ 339 $ 903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22.3 million at June 30, 2022 and $25.8 million at December 31, 2021. The following tables provide information on loans that were modified as TDRs during the periods indicated. Number of Loans Pre-Modification Post-Modification (Dollars in thousands) 2022 2021 2022 2021 2022 2021 Three Months Ended June 30, Residential real estate 1 1 $ 703 $ 132 $ 703 $ 132 Commercial business — 1 — 2,567 — 2,655 Commercial real estate — 1 — 3,217 — 3,168 Total 1 3 $ 703 $ 5,916 $ 703 $ 5,955 Number of Loans Pre-Modification Post-Modification (Dollars in thousands) 2022 2021 2022 2021 2022 2021 Six Months Ended June 30, Residential real estate 1 2 $ 703 $ 764 $ 703 $ 764 Commercial business — 1 — 2,567 — 2,655 Commercial real estate — 1 — 3,217 — 3,168 Total 1 4 $ 703 $ 6,548 $ 703 $ 6,587 At June 30, 2022 and December 31, 2021, there were six nonaccrual loans identified as TDRs totaling $2.6 million and five nonaccrual loans identified as TDRs totaling $2.0 million, respectively. There were no loans modified in a troubled debt restructuring that re-defaulted during the six months ended June 30, 2022 and June 30, 2021. The following table provides information on how loans were modified as TDRs during the three and six months ended June 30, 2022 and June 30, 2021. Three Months Ended June 30, Six Months Ended June 30, 2022 2021 2022 2021 (In thousands) Payment concession $ 703 $ 132 $ 703 $ 764 Maturity, rate and payment concession — 2,655 — 2,655 Rate concession — 3,168 — 3,168 Total $ 703 $ 5,955 $ 703 $ 6,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Common Stock The Company has 10,000,000 shares authorized and 7,752,389 shares issued and outstanding at June 30, 2022 and 10,000,000 shares authorized and 7,803,166 shares issued and outstanding at December 31, 2021. The Company's stock is traded on the NASDAQ stock market under the ticker symbol BWFG. Dividends The Company’s shareholders are entitled to dividends when and if declared by the Board of Directors out of funds legally available.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the Company's Board of Directors authorized a share repurchase program of up to 400,000 shares of the Company's Common Stock and, on October 27, 2021, the Company’ Board of Directors authorized the repurchase of an additional 200,000 shares under its share repurchase program.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e modified or suspended at any time at the Company's discretion. During the six months ended June 30, 2022, the Company purchased 112,829 shares of its Common Stock at a weighted average price of $34.01 per share. During the year ended December 31, 2021, the Company purchased 190,770 shares of its Common Stock at a weighted average price of $26.62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6 Months Ended</t>
        </is>
      </c>
    </row>
    <row r="2">
      <c r="B2" s="2" t="inlineStr">
        <is>
          <t>Jun. 30, 2022</t>
        </is>
      </c>
    </row>
    <row r="3">
      <c r="A3" s="3" t="inlineStr">
        <is>
          <t>Stockholders' Equity Note [Abstract]</t>
        </is>
      </c>
      <c r="B3" s="4" t="inlineStr">
        <is>
          <t xml:space="preserve"> </t>
        </is>
      </c>
    </row>
    <row r="4">
      <c r="A4" s="4" t="inlineStr">
        <is>
          <t>Comprehensive Income</t>
        </is>
      </c>
      <c r="B4" s="4" t="inlineStr">
        <is>
          <t>Comprehensive Income Comprehensive income represents the sum of net income and items of other comprehensive income or loss, including net unrealized gains or losses on securities available for sale and net unrealized gains or losses on derivatives. The Company's derivative instruments are utilized to manage economic risks, including interest rate risk. Changes in fair value of the Company's derivatives are primarily driven by changes in interest rates and recognized in other comprehensive income. The Company's current derivative positions will cause a decrease to other comprehensive income in a falling interest rate environment and an increase in a rising interest rate environment. The Company’s total comprehensive income or loss for the three and six months ended June 30, 2022 and June 30, 2021 is reported in the Consolidated Statements of Comprehensive Income. The following tables present the changes in accumulated other comprehensive income (loss) by component, net of tax for the three and six months ended June 30, 2022 and June 30, 2021: Net Unrealized Gain (Loss) on Available for Sale Securities Net Unrealized Gain (Loss) on Interest Rate Swaps Total (In thousands) Balance at March 31, 2022 $ (2,052) $ (1,657) $ (3,709) Other comprehensive (loss) income before reclassifications, net of tax (1,494) 5,212 3,718 Amounts reclassified from accumulated other comprehensive income, net of tax — 336 336 Net other comprehensive (loss) income (1,494) 5,548 4,054 Balance at June 30, 2022 $ (3,546) $ 3,891 $ 345 Net Unrealized Gain (Loss) on Available for Sale Securities Net Unrealized Gain (Loss) on Interest Rate Swaps Total (In thousands) Balance at March 31, 2021 $ 1,946 $ (9,819) $ (7,873) Other comprehensive income (loss) before reclassifications, net of tax 536 (3,599) (3,063) Amounts reclassified from accumulated other comprehensive income, net of tax — 737 737 Net other comprehensive income (loss) 536 (2,862) (2,326) Balance at June 30, 2021 $ 2,482 $ (12,681) $ (10,199) Net Unrealized Gain (Loss) on Available for Sale Securities Net Unrealized Gain (Loss) on Interest Rate Swaps Total (In thousands) Balance at December 31, 2021 $ 1,651 $ (10,212) $ (8,561) Other comprehensive (loss) income before reclassifications, net of tax (5,197) 13,112 7,915 Amounts reclassified from accumulated other comprehensive income, net of tax — 991 991 Net other comprehensive (loss) income (5,197) 14,103 8,906 Balance at June 30, 2022 $ (3,546) $ 3,891 $ 345 Net Unrealized Gain (Loss) on Available for Sale Securities Net Unrealized Gain (Loss) on Interest Rate Swaps Total (In thousands) Balance at December 31, 2020 $ 2,744 $ (18,319) $ (15,575) Other comprehensive (loss) income before reclassifications, net of tax (262) 4,177 3,915 Amounts reclassified from accumulated other comprehensive income, net of tax — 1,461 1,461 Net other comprehensive (loss) income (262) 5,638 5,376 Balance at June 30, 2021 $ 2,482 $ (12,681) $ (10,199) The following table provides information for the items reclassified from accumulated other comprehensive income or loss: Accumulated Other Comprehensive Income Components Three Months Ended June 30, Six Months Ended June 30, Associated Line Item in the Consolidated Statements of Income 2022 2021 2022 2021 (In thousands) Derivatives: Unrealized losses on derivatives $ (433) $ (953) $ (1,276) $ (1,875) Interest expense on borrowings Tax benefit 97 216 285 414 Income tax expense Net of tax $ (336) $ (737) $ (991) $ (1,4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Six Months Ended 2022 2021 2022 2021 (In thousands, except per share data) Net income $ 12,022 $ 6,228 $ 20,234 $ 11,917 Dividends to participating securities (1) (33) (22) (68) (44) Undistributed earnings allocated to participating securities (1) (224) (99) (371) (189) Net income for earnings per share calculation $ 11,765 $ 6,107 $ 19,795 $ 11,684 Weighted average shares outstanding, basic 7,557 7,722 7,597 7,744 Effect of dilutive equity-based awards (2) 57 46 86 49 Weighted average shares outstanding, diluted 7,614 7,768 7,683 7,793 Net earnings per common share: Basic earnings per common share $ 1.56 $ 0.79 $ 2.61 $ 1.51 Diluted earnings per common share $ 1.55 $ 0.79 $ 2.58 $ 1.50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2</t>
        </is>
      </c>
    </row>
    <row r="3">
      <c r="A3" s="3" t="inlineStr">
        <is>
          <t>Regulatory Matters [Abstract]</t>
        </is>
      </c>
      <c r="B3" s="4" t="inlineStr">
        <is>
          <t xml:space="preserve"> </t>
        </is>
      </c>
    </row>
    <row r="4">
      <c r="A4" s="4" t="inlineStr">
        <is>
          <t>Regulatory Matters</t>
        </is>
      </c>
      <c r="B4" s="4" t="inlineStr">
        <is>
          <t>Regulatory Matters The Federal Reserve, the FDIC and the other federal and state bank regulatory agencies establish regulatory capital guidelines for U.S. banking organization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equity in an amount above the minimum risk-based capital requirements for “adequately capitalized” institutions equal to 2.5% of total risk-weighted assets, resulting in a requirement for the Company and the Bank to effectively maintain Common Equity Tier 1, Tier 1 and total capital ratios of 7.0%, 8.5% and 10.5%, respectively. The Company and the Bank must maintain the capital conservation buffer to avoid restrictions on the ability to pay dividends, pay discretionary bonuses, or to engage in share repurchases. Failure to meet minimum capital requirements can initiate certain mandatory and possibly additional discretionary actions by regulators that, if undertaken, could have a direct material effect on the Company’s consolidated financial statements. As of June 30, 2022, the Bank and Company met all capital adequacy requirements to which they are subject. There are no conditions or events since then that management believes have changed this conclusion. The capital amounts and ratios for the Bank and the Company at June 30, 2022 and December 31, 2021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June 30, 2022 Common Equity Tier 1 Capital to Risk-Weighted Assets $ 249,640 11.10 % $ 157,430 7.00 % $ 146,185 6.50 % Total Capital to Risk-Weighted Assets 265,473 11.80 % 236,145 10.50 % 224,900 10.00 % Tier I Capital to Risk-Weighted Assets 249,640 11.10 % 191,165 8.50 % 179,920 8.00 % Tier I Capital to Average Assets 249,640 10.15 % 98,354 4.00 % 122,942 5.00 % Bankwell Financial Group, Inc. June 30, 2022 Common Equity Tier 1 Capital to Risk-Weighted Assets $ 221,981 9.86 % $ 157,633 7.00 % N/A N/A Total Capital to Risk-Weighted Assets 272,314 12.09 % 236,450 10.50 % N/A N/A Tier I Capital to Risk-Weighted Assets 221,981 9.86 % 191,412 8.50 % N/A N/A Tier I Capital to Average Assets 221,981 9.03 % 98,34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1 Common Equity Tier 1 Capital to Risk-Weighted Assets $ 232,106 11.18 % $ 145,353 7.00 % $ 134,971 6.50 % Total Capital to Risk-Weighted Assets 249,178 12.00 % 218,030 10.50 % 207,648 10.00 % Tier I Capital to Risk-Weighted Assets 232,106 11.18 % 176,500 8.50 % 166,118 8.00 % Tier I Capital to Average Assets 232,106 9.94 % 93,392 4.00 % 116,740 5.00 % Bankwell Financial Group, Inc. December 31, 2021 Common Equity Tier 1 Capital to Risk-Weighted Assets $ 207,393 9.97 % $ 145,629 7.00 % N/A N/A Total Capital to Risk-Weighted Assets 260,024 12.50 % 218,443 10.50 % N/A N/A Tier I Capital to Risk-Weighted Assets 207,393 9.97 % 176,835 8.50 % N/A N/A Tier I Capital to Average Assets 207,393 8.87 % 93,534 4.00 % N/A N/A Regulatory Restrictions on Dividends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was not required to maintain a minimum reserve balance in the Federal Reserve Bank (FRB) at June 30, 2022 or December 31, 2021 as the FRB has waived this requirement due to the 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Deposits At June 30, 2022 and December 31, 2021, deposits consisted of the following: June 30, 2022 December 31, 2021 (In thousands) Noninterest bearing demand deposit accounts $ 372,584 $ 398,956 Interest bearing accounts: NOW 155,026 119,479 Money market 833,730 954,674 Savings 196,075 193,631 Time certificates of deposit 476,110 457,258 Total interest bearing accounts 1,660,941 1,725,042 Total deposits $ 2,033,525 $ 2,123,998 Maturities of time certificates of deposit as of June 30, 2022 and December 31, 2021 are summarized below: June 30, 2022 December 31, 2021 (In thousands) 2022 $ 140,991 $ 167,147 2023 213,743 179,520 2024 113,338 110,449 2025 7,873 33 2026 109 109 2027 56 — Total $ 476,110 $ 457,258 The aggregate amount of individual certificate accounts, including brokered deposits with balances of $250,000 or more, was approximately $346.4 million at June 30, 2022 and $305.7 million at December 31, 2021. Brokered certificates of deposits totaled $299.4 million at June 30, 2022 and $249.4 million at December 31, 2021. There were no certificates of deposits from national listing services at June 30, 2022 or December 31, 2021. Brokered money market accounts totaled $50.0 million at June 30, 2022 and $104.0 million at December 31, 2021. The following table summarizes interest expense on deposits by account type for the three and six months ended June 30, 2022 and 2021: Three Months Ended June 30, Six Months Ended June 30, 2022 2021 2022 2021 (In thousands) NOW $ 59 $ 54 $ 106 $ 97 Money market 1,146 941 2,326 1,891 Savings 103 92 204 217 Time certificates of deposits 675 1,657 1,553 3,653 Total interest expense on deposits $ 1,983 $ 2,744 $ 4,189 $ 5,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2</t>
        </is>
      </c>
    </row>
    <row r="3">
      <c r="A3" s="3" t="inlineStr">
        <is>
          <t>Retirement Benefits [Abstract]</t>
        </is>
      </c>
      <c r="B3" s="4" t="inlineStr">
        <is>
          <t xml:space="preserve"> </t>
        </is>
      </c>
    </row>
    <row r="4">
      <c r="A4" s="4" t="inlineStr">
        <is>
          <t>Stock-Based Compensation</t>
        </is>
      </c>
      <c r="B4" s="4" t="inlineStr">
        <is>
          <t>Stock-Based Compensation Equity award plans The Company has stock options or unvested restricted stock outstanding under three equity award plans, which are collectively referred to as the “Plan”. The current plan under which any future issuances of equity awards will be made is the 2022 Bankwell Financial Group, Inc. Stock Plan, or the “2022 Plan”. All equity awards made under the 2022 Plan are made by means of an award agreement, which contains the specific terms and conditions of the grant. To date, all equity awards have been in the form of stock options or restricted stock. At June 30, 2022, there were 482,169 shares reserved for future issuance under the 2022 Plan. Stock Options : The Company accounts for stock options based on the fair value at the date of grant and records an expense over the vesting period of such awards on a straight line basis. There were no options granted during the six months ended June 30, 2022. A summary of the status of outstanding stock options for the six months ended June 30, 2022 is presented below: Six Months Ended June 30, 2022 Number of Shares Weighted Average Exercise Price Options outstanding at beginning of period 11,680 $ 17.37 Exercised (2,000) 15.00 Options outstanding at end of period 9,680 17.86 Options exercisable at end of period 9,680 17.86 Intrinsic value is the amount by which the fair value of the underlying stock exceeds the exercise price of an option on the exercise date. The total intrinsic value of share options exercised during the six months ended June 30, 2022 was $39 thousand. The exercise price for the 9,680 options exercisable at June 30, 2022 was $17.86 per share. The weighted average remaining contractual life for these options was 0.9 years at June 30, 2022. At June 30, 2022, as all awarded options have vested, all of the outstanding options are exercisable, and the aggregate intrinsic value of these options was $128 thousand. Restricted Stock : Restricted stock provides grantees with rights to shares of common stock upon completion of a service period. Shares of unvested restricted stock are considered participating securities. Restricted stock awards generally vest over one The following table presents the activity for restricted stock for the six months ended June 30, 2022: Six Months Ended June 30, 2022 Number of Shares Weighted Average Grant Date Fair Value Unvested at beginning of period 190,359 (1) $ 24.57 Granted 69,501 (2) 34.24 Vested (54,667) (3) 24.17 Forfeited (9,449) 29.05 Unvested at end of period 195,744 27.89 (1) Includes 29,462 shares of performance based restricted stock (2) Includes 20,905 shares of performance based restricted stock (3) Includes 13,798 shares of performance based restricted stock The total fair value of restricted stock awards vested during the six months ended June 30, 2022 was $1.8 million. The Company's restricted stock expense for the six months ended June 30, 2022 and June 30, 2021 was $1.3 million and $0.9 million, respectively. At June 30, 2022, there was $4.1 million of unrecognized stock compensation expense for restricted stock, expected to be recognized over a weighted average period of 1.7 years. Performance Based Restricted Stock : The Company has 36,569 shares of performance based restricted stock outstanding as of June 30, 2022 pursuant to the Company’s 2012 BNC Financial Group, Inc. Stock Plan. The awards vest over a three year service period, provided certain performance metrics are met. The share quantity that ultimately vests can range between 0% and 200%, which is dependent on the degree to which the performance metrics are met. The Company records an expense over the vesting period based on (a) the probability that the performance metric will be met and (b) the fair market value of the Company’s stock at the date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June 30, 2022, the Company was a party to six interest rate swaps, designated as hedging instruments, to add stability to interest expense and to manage its exposure to the variability of the future cash flows attributable to the contractually specified interest rates. The notional amount for each swap is $25 million and in each case, the Company has entered into pay-fixed interest rate swaps to convert rolling 90 days Federal Home Loan Bank advances or brokered deposits. The Company terminated two swaps with a total notional amount of $50 million during the three months ended June 30, 2022. The underlying debt associated with the terminated swaps was kept in place. The fair value of the terminated swaps totaled $161.8 thousand as of June 30, 2022. The fair value of the terminated swaps will be reclassified from other comprehensive income to interest expense on a straight line basis over the original term of the hedging relationship. As of June 30, 2022, the Company has four interest rate swaps not designated as hedging instruments, to minimize interest rate risk exposure with loans to customers. The Company accounts for all non-borrower related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Interest rate swaps with a positive fair value are recorded as other assets and interest rate swaps with a negative fair value are recorded as other liabilities on the Consolidated Balance Sheets. Information about derivative instruments at June 30, 2022 and December 31, 2021 is as follows: As of June 30, 2022 Derivative Assets Derivative Liabilities Original Notional Amount Balance Sheet Location Fair Value Original Notional Amount Balance Sheet Location Fair Value (In thousands) Derivatives designated as hedging instruments: Interest rate swaps $ 150,000 Other assets $ 4,846 $ — Accrued expenses and other liabilities $ — Derivatives not designated as hedging instruments: Interest rate swaps (1) $ 38,500 Other assets $ 2,461 $ 38,500 Accrued expenses and other liabilities $ (2,461) (1) Represents interest rate swaps with commercial banking customers, which are offset by derivatives with a third party. Accrued interest payable related to interest rate swaps as of June 30, 2022 totaled $1.9 thousand and is excluded from the fair value presented in the table above. The fair value of interest rate swaps in a net asset position, including accrued interest, totaled $4.8 million as of June 30, 2022. As of December 31, 2021 Derivative Assets Derivative Liabilities Original Notional Amount Balance Sheet Location Fair Value Original Notional Amount Balance Sheet Location Fair Value (In thousands) Derivatives designated as hedging instruments: Interest rate swaps $ 50,000 Other assets $ 1,043 $ 150,000 Accrued expenses and other liabilities $ (14,195) Derivatives not designated as hedging instruments: Interest rate swaps (1) $ 38,500 Other assets $ 2,585 $ 38,500 Accrued expenses and other liabilities $ (2,585) (1) Represents interest rate swaps with commercial banking customers, which are offset by derivatives with a third party. Accrued interest payable related to interest rate swaps as of December 31, 2021 totaled $0.6 million and is excluded from the fair value presented in the table above. The fair value of interest rate swaps in a net liability position, including accrued interest, totaled $13.7 million as of December 31, 2021.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2.0 million to interest expense during the next 12 months. The Company assesses th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Changes in the consolidated statements of comprehensive income (loss) related to interest rate derivatives designated as hedges of cash flows were as follows for the three and six months ended June 30, 2022 and June 30, 2021: Three Months Ended June 30, Six Months Ended June 30, (In thousands) 2022 2021 2022 2021 Interest rate swaps designated as cash flow hedges: Unrealized gain (loss) recognized in accumulated other comprehensive income before reclassifications $ 6,711 $ (4,652) $ 16,885 $ 5,360 Amounts reclassified from accumulated other comprehensive income 433 953 1,275 1,875 Income tax (expense) benefit on items recognized in accumulated other comprehensive income (1,596) 837 (4,057) (1,597) Other comprehensive income (loss) $ 5,548 $ (2,862) $ 14,103 $ 5,638 The above unrealized gains and losses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 The following tables summarize gross and net information about derivative instruments that are offset in the Consolidated Balance Sheets at June 30, 2022 and December 31, 2021: June 30, 2022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2) Net Amount Derivative Assets $ 7,291 $ — $ 7,291 $ — $ 7,291 $ — (1) Includes accrued interest payable totaling $16 thousand. (2) Actual cash collateral received totaled $8.3 million, total cash collateral received in the above table represents the total value to net the derivative assets to $0. June 30, 2022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2,447 $ — $ 2,447 $ — $ — $ 2,447 (1) Includes accrued interest receivable totaling $14 thousand. December 31, 2021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3,604 $ — $ 3,604 $ 217 $ — $ 3,387 (1) Includes accrued interest payable totaling $24 thousand. December 31, 2021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17,338 $ — $ 17,338 $ 217 $ 15,845 $ 1,276 (1) Includes accrued interest payable totaling $558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June 30, 2022 and December 31, 2021 were as follows: June 30, 2022 Carrying Value Fair Value Level 1 Level 2 Level 3 (In thousands) Financial Assets: Cash and due from banks $ 149,522 $ 149,522 $ 149,522 $ — $ — Federal funds sold 21,505 21,505 21,505 — — Marketable equity securities 2,126 2,126 2,126 — — Available for sale securities 94,907 94,907 38,315 56,592 — Held to maturity securities 15,917 15,511 — 42 15,469 Loans receivable, net 2,036,626 2,007,466 — — 2,007,466 Accrued interest receivable 8,047 8,047 — 8,047 — FHLB stock 5,064 5,064 — 5,064 — Servicing asset, net of valuation allowance 964 964 — — 964 Derivative asset 7,307 7,307 — 7,307 — Financial Liabilities: Noninterest bearing deposits $ 372,584 $ 372,584 $ — $ 372,584 $ — NOW and money market 988,756 988,756 — 988,756 — Savings 196,075 196,075 — 196,075 — Time deposits 476,110 469,285 — — 469,285 Accrued interest payable 768 768 — 768 — Advances from the FHLB 105,000 104,983 — — 104,983 Subordinated debentures 34,500 31,603 — — 31,603 Servicing liability 7 7 — — 7 Derivative liability 2,461 2,461 — 2,461 — December 31, 2021 Carrying Value Fair Value Level 1 Level 2 Level 3 (In thousands) Financial Assets: Cash and due from banks $ 291,598 $ 291,598 $ 291,598 $ — $ — Federal funds sold 53,084 53,084 53,084 — — Marketable equity securities 2,168 2,168 2,168 — — Available for sale securities 90,198 90,198 25,569 64,629 — Held to maturity securities 16,043 18,445 — 52 18,393 Loans receivable, net 1,875,167 1,858,661 — — 1,858,661 Accrued interest receivable 7,512 7,512 — 7,512 — FHLB stock 2,814 2,814 — 2,814 — Servicing asset, net of valuation allowance 818 818 — — 818 Derivative asset 3,628 3,628 — 3,628 — Assets held for sale 2,268 2,268 — — 2,268 Financial Liabilities: Noninterest bearing deposits $ 398,956 $ 398,956 $ — $ 398,956 $ — NOW and money market 1,074,153 1,074,153 — 1,074,153 — Savings 193,631 193,631 — 193,631 — Time deposits 457,258 457,759 — — 457,759 Accrued interest payable 1,234 1,234 — 1,234 — Advances from the FHLB 50,000 49,996 — — 49,996 Subordinated debentures 34,441 34,509 — — 34,509 Servicing liability 14 14 — — 14 Derivative liability 16,780 16,780 — 16,780 — The following methods and assumptions were used by management in estimating the fair value of its financial instruments: Marketable equity securities and available for sale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U.S. treasury notes and in marketable equity securities for which a quoted price is readily available in the market.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49522</v>
      </c>
      <c r="C3" s="6" t="n">
        <v>291598</v>
      </c>
    </row>
    <row r="4">
      <c r="A4" s="4" t="inlineStr">
        <is>
          <t>Federal funds sold</t>
        </is>
      </c>
      <c r="B4" s="5" t="n">
        <v>21505</v>
      </c>
      <c r="C4" s="5" t="n">
        <v>53084</v>
      </c>
    </row>
    <row r="5">
      <c r="A5" s="4" t="inlineStr">
        <is>
          <t>Cash and cash equivalents</t>
        </is>
      </c>
      <c r="B5" s="5" t="n">
        <v>171027</v>
      </c>
      <c r="C5" s="5" t="n">
        <v>344682</v>
      </c>
    </row>
    <row r="6">
      <c r="A6" s="3" t="inlineStr">
        <is>
          <t>Investment securities</t>
        </is>
      </c>
      <c r="B6" s="4" t="inlineStr">
        <is>
          <t xml:space="preserve"> </t>
        </is>
      </c>
      <c r="C6" s="4" t="inlineStr">
        <is>
          <t xml:space="preserve"> </t>
        </is>
      </c>
    </row>
    <row r="7">
      <c r="A7" s="4" t="inlineStr">
        <is>
          <t>Marketable equity securities, at fair value</t>
        </is>
      </c>
      <c r="B7" s="5" t="n">
        <v>2126</v>
      </c>
      <c r="C7" s="5" t="n">
        <v>2168</v>
      </c>
    </row>
    <row r="8">
      <c r="A8" s="4" t="inlineStr">
        <is>
          <t>Available for sale investment securities, at fair value</t>
        </is>
      </c>
      <c r="B8" s="5" t="n">
        <v>94907</v>
      </c>
      <c r="C8" s="5" t="n">
        <v>90198</v>
      </c>
    </row>
    <row r="9">
      <c r="A9" s="4" t="inlineStr">
        <is>
          <t>Held to maturity investment securities, at amortized cost (fair values of $15,511 and $18,445 at June 30, 2022 and December 31, 2021, respectively)</t>
        </is>
      </c>
      <c r="B9" s="5" t="n">
        <v>15917</v>
      </c>
      <c r="C9" s="5" t="n">
        <v>16043</v>
      </c>
    </row>
    <row r="10">
      <c r="A10" s="4" t="inlineStr">
        <is>
          <t>Total investment securities</t>
        </is>
      </c>
      <c r="B10" s="5" t="n">
        <v>112950</v>
      </c>
      <c r="C10" s="5" t="n">
        <v>108409</v>
      </c>
    </row>
    <row r="11">
      <c r="A11" s="4" t="inlineStr">
        <is>
          <t>Loans receivable (net of allowance for loan losses of $15,773 at June 30, 2022 and $16,902 at December 31, 2021)</t>
        </is>
      </c>
      <c r="B11" s="5" t="n">
        <v>2036626</v>
      </c>
      <c r="C11" s="5" t="n">
        <v>1875167</v>
      </c>
    </row>
    <row r="12">
      <c r="A12" s="4" t="inlineStr">
        <is>
          <t>Accrued interest receivable</t>
        </is>
      </c>
      <c r="B12" s="5" t="n">
        <v>8047</v>
      </c>
      <c r="C12" s="5" t="n">
        <v>7512</v>
      </c>
    </row>
    <row r="13">
      <c r="A13" s="4" t="inlineStr">
        <is>
          <t>Federal Home Loan Bank stock, at cost</t>
        </is>
      </c>
      <c r="B13" s="5" t="n">
        <v>5064</v>
      </c>
      <c r="C13" s="5" t="n">
        <v>2814</v>
      </c>
    </row>
    <row r="14">
      <c r="A14" s="4" t="inlineStr">
        <is>
          <t>Premises and equipment, net</t>
        </is>
      </c>
      <c r="B14" s="5" t="n">
        <v>27768</v>
      </c>
      <c r="C14" s="5" t="n">
        <v>25588</v>
      </c>
    </row>
    <row r="15">
      <c r="A15" s="4" t="inlineStr">
        <is>
          <t>Bank-owned life insurance</t>
        </is>
      </c>
      <c r="B15" s="5" t="n">
        <v>49699</v>
      </c>
      <c r="C15" s="5" t="n">
        <v>49174</v>
      </c>
    </row>
    <row r="16">
      <c r="A16" s="4" t="inlineStr">
        <is>
          <t>Goodwill</t>
        </is>
      </c>
      <c r="B16" s="5" t="n">
        <v>2589</v>
      </c>
      <c r="C16" s="5" t="n">
        <v>2589</v>
      </c>
    </row>
    <row r="17">
      <c r="A17" s="4" t="inlineStr">
        <is>
          <t>Deferred income taxes, net</t>
        </is>
      </c>
      <c r="B17" s="5" t="n">
        <v>4768</v>
      </c>
      <c r="C17" s="5" t="n">
        <v>7621</v>
      </c>
    </row>
    <row r="18">
      <c r="A18" s="4" t="inlineStr">
        <is>
          <t>Other assets</t>
        </is>
      </c>
      <c r="B18" s="5" t="n">
        <v>17014</v>
      </c>
      <c r="C18" s="5" t="n">
        <v>32708</v>
      </c>
    </row>
    <row r="19">
      <c r="A19" s="4" t="inlineStr">
        <is>
          <t>Total assets</t>
        </is>
      </c>
      <c r="B19" s="5" t="n">
        <v>2435552</v>
      </c>
      <c r="C19" s="5" t="n">
        <v>2456264</v>
      </c>
    </row>
    <row r="20">
      <c r="A20" s="3" t="inlineStr">
        <is>
          <t>Deposits</t>
        </is>
      </c>
      <c r="B20" s="4" t="inlineStr">
        <is>
          <t xml:space="preserve"> </t>
        </is>
      </c>
      <c r="C20" s="4" t="inlineStr">
        <is>
          <t xml:space="preserve"> </t>
        </is>
      </c>
    </row>
    <row r="21">
      <c r="A21" s="4" t="inlineStr">
        <is>
          <t>Noninterest bearing deposits</t>
        </is>
      </c>
      <c r="B21" s="5" t="n">
        <v>372584</v>
      </c>
      <c r="C21" s="5" t="n">
        <v>398956</v>
      </c>
    </row>
    <row r="22">
      <c r="A22" s="4" t="inlineStr">
        <is>
          <t>Interest bearing deposits</t>
        </is>
      </c>
      <c r="B22" s="5" t="n">
        <v>1660941</v>
      </c>
      <c r="C22" s="5" t="n">
        <v>1725042</v>
      </c>
    </row>
    <row r="23">
      <c r="A23" s="4" t="inlineStr">
        <is>
          <t>Total deposits</t>
        </is>
      </c>
      <c r="B23" s="5" t="n">
        <v>2033525</v>
      </c>
      <c r="C23" s="5" t="n">
        <v>2123998</v>
      </c>
    </row>
    <row r="24">
      <c r="A24" s="4" t="inlineStr">
        <is>
          <t>Advances from the Federal Home Loan Bank</t>
        </is>
      </c>
      <c r="B24" s="5" t="n">
        <v>105000</v>
      </c>
      <c r="C24" s="5" t="n">
        <v>50000</v>
      </c>
    </row>
    <row r="25">
      <c r="A25" s="4" t="inlineStr">
        <is>
          <t>Subordinated debentures (face value of $35,000 and $35,000 at June 30, 2022 and December 31, 2021, respectively, less unamortized debt issuance costs of $500 and $559 at June 30, 2022 and December 31, 2021, respectively)</t>
        </is>
      </c>
      <c r="B25" s="5" t="n">
        <v>34500</v>
      </c>
      <c r="C25" s="5" t="n">
        <v>34441</v>
      </c>
    </row>
    <row r="26">
      <c r="A26" s="4" t="inlineStr">
        <is>
          <t>Accrued expenses and other liabilities</t>
        </is>
      </c>
      <c r="B26" s="5" t="n">
        <v>37060</v>
      </c>
      <c r="C26" s="5" t="n">
        <v>45838</v>
      </c>
    </row>
    <row r="27">
      <c r="A27" s="4" t="inlineStr">
        <is>
          <t>Total liabilities</t>
        </is>
      </c>
      <c r="B27" s="5" t="n">
        <v>2210085</v>
      </c>
      <c r="C27" s="5" t="n">
        <v>2254277</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10,000,000 shares authorized, 7,752,389 and 7,803,166 shares issued and outstanding at June 30, 2022 and December 31, 2021, respectively</t>
        </is>
      </c>
      <c r="B30" s="5" t="n">
        <v>115599</v>
      </c>
      <c r="C30" s="5" t="n">
        <v>118148</v>
      </c>
    </row>
    <row r="31">
      <c r="A31" s="4" t="inlineStr">
        <is>
          <t>Retained earnings</t>
        </is>
      </c>
      <c r="B31" s="5" t="n">
        <v>109523</v>
      </c>
      <c r="C31" s="5" t="n">
        <v>92400</v>
      </c>
    </row>
    <row r="32">
      <c r="A32" s="4" t="inlineStr">
        <is>
          <t>Accumulated other comprehensive income (loss)</t>
        </is>
      </c>
      <c r="B32" s="5" t="n">
        <v>345</v>
      </c>
      <c r="C32" s="5" t="n">
        <v>-8561</v>
      </c>
    </row>
    <row r="33">
      <c r="A33" s="4" t="inlineStr">
        <is>
          <t>Total shareholders' equity</t>
        </is>
      </c>
      <c r="B33" s="5" t="n">
        <v>225467</v>
      </c>
      <c r="C33" s="5" t="n">
        <v>201987</v>
      </c>
    </row>
    <row r="34">
      <c r="A34" s="4" t="inlineStr">
        <is>
          <t>Total liabilities and shareholders' equity</t>
        </is>
      </c>
      <c r="B34" s="6" t="n">
        <v>2435552</v>
      </c>
      <c r="C34" s="6" t="n">
        <v>2456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June 30, 2022 and December 31, 2021, and indicates the fair value hierarchy of the valuation techniques utilized by the Company to determine the fair value. The Company had no transfers into or out of Levels 1, 2 or 3 during the six months ended June 30, 2022 and for the year ended December 31, 2021. Fair Value (In thousands) Level 1 Level 2 Level 3 June 30, 2022: Marketable equity securities $ 2,126 $ — $ — Available for sale investment securities: U.S. Government and agency obligations 38,315 41,640 — Corporate bonds — 14,952 — Derivative asset — 7,307 — Derivative liability — 2,461 — December 31, 2021: Marketable equity securities $ 2,168 $ — $ — Available for sale investment securities: U.S. Government and agency obligations 25,569 49,620 — Corporate bonds — 15,009 — Derivative asset — 3,628 — Derivative liability — 16,780 — Marketable equity securities and available for sale investment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June 30, 2022 and December 31, 2021, and indicates the fair value hierarchy of the valuation techniques utilized by the Company to determine the fair value: Fair Value (In thousands) Level 1 Level 2 Level 3 June 30, 2022: Impaired loans $ — $ — $ 40,612 Servicing asset, net — — 957 December 31, 2021: Impaired loans $ — $ — $ 44,313 Servicing asset, net — — 804 Assets held for sale — — 2,268 The following table presents information about quantitative inputs and assumptions for Level 3 financial instruments carried at fair value on a nonrecurring basis at June 30, 2022 and December 31, 2021: Fair Value Valuation Methodology Unobservable Input Range (Dollars in thousands) June 30, 2022: Impaired loans $ 15,801 Appraisals Discount to appraised value 8.00% 24,811 Discounted cash flows Discount rate 3.00 - 6.50% $ 40,612 Servicing asset, net $ 957 Discounted cash flows Discount rate 10.00% (1) Prepayment rate 3.00 - 17.00% December 31, 2021: Impaired loans $ 18,548 Appraisals Discount to appraised value 8.00% 25,765 Discounted cash flows Discount rate 3.00 - 6.75% $ 44,313 Servicing asset, net $ 804 Discounted cash flows Discount rate 10.00% (2) Prepayment rate 3.00 - 17.00% Assets held for sale $ 2,268 Sale &amp; income Adjustment to N/A (1) Servicing liabilities totaling $7 thousand were valued using a discount rate of 2.7%. (2) Servicing liabilities totaling $14 thousand were valued using a discount rate of 0.8%.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Jun. 30, 2022</t>
        </is>
      </c>
    </row>
    <row r="3">
      <c r="A3" s="3" t="inlineStr">
        <is>
          <t>Subordinated Borrowings [Abstract]</t>
        </is>
      </c>
      <c r="B3" s="4" t="inlineStr">
        <is>
          <t xml:space="preserve"> </t>
        </is>
      </c>
    </row>
    <row r="4">
      <c r="A4" s="4" t="inlineStr">
        <is>
          <t>Subordinated debentures</t>
        </is>
      </c>
      <c r="B4" s="4" t="inlineStr">
        <is>
          <t>Subordinated debentures On August 19, 2015, the Company completed a private placement of $25.5 million in aggregate principal amount of fixed rate subordinated notes (the “2015 Notes”) to certain institutional investors. The 2015 Notes were non-callable for five years, had a stated maturity of August 15, 2025, and bore interest at a quarterly pay fixed rate of 5.75% per annum to the maturity date. The 2015 Notes became callable, in part or in whole, beginning August 2020. On May 15, 2021, the Company repaid $10.0 million of the 2015 Notes and on November 15, 2021, the Company repaid the remaining $15.5 million of the 2015 Notes. On October 14, 2021, the Company completed a private placement of a $35.0 million fixed-to-floating rate subordinated note (the “2021 Note”) to an institutional accredited investor. The Company used the net proceeds to repay the 2015 Notes and for general corporate purposes. The 2021 Note bears interest at a fixed rate of 3.25% per year until October 14, 2026. Thereafter, the interest rate will reset quarterly at a variable rate equal to the then current three-month term SOFR plus 233 basis points. The 2021 Note has a stated maturity of October 15, 2031 and is non-callable for five years. Beginning October 15, 2026, the Company may redeem the 2021 Note, in whole or in part, at its option. The 2021 Note is not redeemable at the option of the holder. The 2021 Note has been structured to qualify for the Company as Tier 2 capital under regulatory guidelines. The Company incurred certain costs associated with the issuance of its subordinated debt. The Company capitalized these costs and they have been presented within subordinated debentures on the consolidated balance sheets. At June 30, 2022 and December 31, 2021, unamortized debt issuance costs were $0.5 million and $0.6 million, respectively. Debt issuance costs amortize over the expected life of the related debt. For the three months ended June 30, 2022 and 2021 the amortization expense for debt issuance costs were $29 thousand and $95 thousand, respectively, and were recognized as an increase to interest expense on borrowings within the consolidated statements of income. For the six months ended June 30, 2022 and 2021 the amortization expense for debt issuance costs were $59 thousand and $108 thousand, respectively. The Company recognized $0.3 million and $0.3 million in interest expense related to its subordinated debt for the three month periods ended June 30, 2022 and 2021, respectively. The Company recognized $0.6 million and $0.7 million in interest expense related to its subordinated debt for the six month period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7, 2022, the Company’s Board of Directors declared a $0.20 per share cash dividend, payable on August 25, 2022 to shareholders of record on August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including its wholly owned passive investment company subsidiary. All significant intercompany accounts and transactions have been eliminated in consolidation.</t>
        </is>
      </c>
    </row>
    <row r="5">
      <c r="A5" s="4" t="inlineStr">
        <is>
          <t>Use of estimates</t>
        </is>
      </c>
      <c r="B5" s="4" t="inlineStr">
        <is>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valuation, evaluation of investment securities for other than temporary impairment and deferred income taxes valuation.</t>
        </is>
      </c>
    </row>
    <row r="6">
      <c r="A6" s="4" t="inlineStr">
        <is>
          <t>Basis of consolidated financial statement presentation</t>
        </is>
      </c>
      <c r="B6" s="4" t="inlineStr">
        <is>
          <t>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2. The accompanying unaudited interim consolidated financial statements should be read in conjunction with the audited consolidated financial statements and notes thereto included on Form 10-K for the year ended December 31, 2021.</t>
        </is>
      </c>
    </row>
    <row r="7">
      <c r="A7" s="4" t="inlineStr">
        <is>
          <t>Common Shares Repurchases</t>
        </is>
      </c>
      <c r="B7" s="4" t="inlineStr">
        <is>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is>
      </c>
    </row>
    <row r="8">
      <c r="A8" s="4" t="inlineStr">
        <is>
          <t>Reclassification</t>
        </is>
      </c>
      <c r="B8" s="4" t="inlineStr">
        <is>
          <t>Reclassification Certain prior period amounts may be reclassified to conform to the 2022 financial statement presentation. These reclassifications only change the reporting categories and do not affect the consolidated results of operations or consolidated financial position of the Company.</t>
        </is>
      </c>
    </row>
    <row r="9">
      <c r="A9" s="4" t="inlineStr">
        <is>
          <t>Recent accounting pronouncements</t>
        </is>
      </c>
      <c r="B9" s="4" t="inlineStr">
        <is>
          <t>Recent accounting pronouncements The following section includes changes in accounting principles and potential effects of new accounting guidance and pronouncements. Recently issued accounting pronouncements not yet adopted ASU No.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has not yet adopted this accounting standard as ASU 2016-13 has not been adopted. Management continues to evaluate the impact of its future adoption of this guidance on the Company’s financial statements. ASU No. 2016-13, Financial Instruments—Credit Losses (Topic 326): “Measurement of Credit Losses on Financial Instruments.” This ASU changes the impairment model for most financial assets and certain other instruments. For trade and other receivables, held-to-maturity debt securities, loans and other instruments, entities will be required to use a new forward 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July 17, 2019, the FASB proposed deferring the effective date of ASC 326 for smaller reporting companies as defined by the SEC. The FASB proposed a three year deferral for smaller reporting companies, with an effective date of January 1, 2023. On October 16, 2019, the FASB voted in favor of finalizing its proposal to defer the effective date of this standard. The FASB issued ASU No. 2019-10, which officially delayed the adoption of this standard for smaller reporting companies until fiscal years beginning after December 15, 2022. The Company qualifies to defer the adoption of this standard and has not yet adopted this standard. Management continues to evaluate the impact of its future adoption of this guidance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On October 16, 2019, the FASB voted in favor of a proposal to defer the effective date of this standard in the same manner it is deferring the effective date of ASC 326. The FASB issued ASU No. 2019-10, which officially delayed the adoption of this standard for smaller reporting companies until fiscal years beginning after December 15, 2022. The Company qualifies to defer the adoption of this standard and has not yet adopted this standard. The Company does not expect the application of this guidance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 gains and losses and fair values of available for sale and held to maturity securities</t>
        </is>
      </c>
      <c r="B4" s="4" t="inlineStr">
        <is>
          <t xml:space="preserve">The amortized cost, gross unrealized gains and losses and fair value of available for sale and held to maturity securities at June 30, 2022 were as follows: June 30, 2022 Amortized Cost Gross Unrealized Fair Value Gains Losses (In thousands) Available for sale securities: U.S. Government and agency obligations Due from one through five years $ 40,885 $ — $ (2,570) $ 38,315 Due from five through ten years 32,106 — (752) 31,354 Due after ten years 10,980 — (694) 10,286 Total U.S. Government and agency obligations 83,971 — (4,016) 79,955 Corporate bonds Due from five through ten years 14,000 — (520) 13,480 Due after ten years 1,500 — (28) 1,472 Total corporate bonds 15,500 — (548) 14,952 Total available for sale securities $ 99,471 $ — $ (4,564) $ 94,907 Held to maturity securities: State agency and municipal obligations Due after ten years $ 15,878 $ 550 $ (959) $ 15,469 Government-sponsored mortgage backed securities No contractual maturity 39 3 — 42 Total held to maturity securities $ 15,917 $ 553 $ (959) $ 15,511 The amortized cost, gross unrealized gains and losses and fair value of available for sale and held to maturity securities at December 31, 2021 were as follows: December 31, 2021 Amortized Cost Gross Unrealized Fair Value Gains Losses (In thousands) Available for sale securities: U.S. Government and agency obligations Due from one through five years $ 25,747 $ 3 $ (181) $ 25,569 Due from five through ten years 16,540 866 — 17,406 Due after ten years 31,284 988 (58) 32,214 Total U.S. Government and agency obligations 73,571 1,857 (239) 75,189 Corporate bonds Due from five through ten years 13,000 429 (10) 13,419 Due after ten years 1,500 90 — 1,590 Total corporate bonds 14,500 519 (10) 15,009 Total available for sale securities $ 88,071 $ 2,376 $ (249) $ 90,198 Held to maturity securities: State agency and municipal obligations Due after ten years $ 15,998 $ 2,601 $ (206) $ 18,393 Government-sponsored mortgage backed securities No contractual maturity 45 7 — 52 Total held to maturity securities $ 16,043 $ 2,608 $ (206) $ 18,445 </t>
        </is>
      </c>
    </row>
    <row r="5">
      <c r="A5" s="4" t="inlineStr">
        <is>
          <t>Schedule of fair value and related unrealized losses of temporarily impaired investment securities, aggregated by investment category</t>
        </is>
      </c>
      <c r="B5" s="4" t="inlineStr">
        <is>
          <t>The following tables provide information regarding available for sale securities and held to maturity securities with unrealized losses, aggregated by investment category and length of time that individual securities have been in a continuous unrealized loss position at June 30, 2022 and December 31, 2021: Length of Time in Continuous Unrealized Loss Position Less Than 12 Months 12 Months or More Total Fair Value Unrealized Percent Fair Value Unrealized Percent Fair Value Unrealized Percent (Dollars in thousands) June 30, 2022 U.S. Government and agency obligations $ 79,955 $ (4,016) 4.78 % $ — $ — — % $ 79,955 $ (4,016) 4.78 % Corporate bonds 14,952 (548) 3.53 — — — 14,952 (548) 3.53 State agency and municipal obligations 6,392 (119) 1.82 3,777 (840) 18.20 10,169 (959) 8.62 Total investment securities $ 101,299 $ (4,683) 4.42 % $ 3,777 $ (840) 18.20 % $ 105,076 $ (5,523) 4.99 % Length of Time in Continuous Unrealized Loss Position Less Than 12 Months 12 Months or More Total Fair Value Unrealized Percent Fair Value Unrealized Percent Fair Value Unrealized Percent (Dollars in thousands) December 31, 2021 U.S. Government and agency obligations $ 28,121 $ (239) 0.84 % $ — $ — — % $ 28,121 $ (239) 0.84 % Corporate bonds 2,990 (10) 0.35 — — — 2,990 (10) 0.35 State agency and municipal obligations 4,443 (206) 4.44 — — — 4,443 (206) 4.44 Total investment securities $ 35,554 $ (455) 1.27 % $ — $ — — % $ 35,554 $ (455)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Schedule of loan portfolio</t>
        </is>
      </c>
      <c r="B4" s="4" t="inlineStr">
        <is>
          <t>The following table sets forth a summary of the loan portfolio at June 30, 2022 and December 31, 2021: (In thousands) June 30, 2022 December 31, 2021 Real estate loans: Residential $ 64,253 $ 79,987 Commercial 1,499,364 1,356,709 Construction 111,422 98,341 1,675,039 1,535,037 Commercial business (1) 372,361 350,975 Consumer 9,196 8,869 Total loans 2,056,596 1,894,881 Allowance for loan losses (15,773) (16,902) Deferred loan origination fees, net (4,197) (2,812) Loans receivable, net $ 2,036,626 $ 1,875,167 (1) The June 30, 2022 and December 31, 2021 balances include $39 thousand and $0.2 million, respectively, of Paycheck Protection Program ("PPP") loans made under the CARES Act.</t>
        </is>
      </c>
    </row>
    <row r="5">
      <c r="A5" s="4" t="inlineStr">
        <is>
          <t>Schedule of portfolio segment and impairment methodology, of the allowance for loan losses and related portfolio</t>
        </is>
      </c>
      <c r="B5" s="4" t="inlineStr">
        <is>
          <t xml:space="preserve">The following tables set forth the activity in the Company’s allowance for loan losses for the three and six months ended June 30, 2022 and 2021, by portfolio segment: Residential Real Estate Commercial Real Estate Construction Commercial Business Consumer Total (In thousands) Three Months Ended June 30, 2022 Beginning balance $ 358 $ 13,441 $ 56 $ 3,254 $ 32 $ 17,141 Charge-offs — — — — — — Recoveries — 77 — — — 77 (Credits) provisions (27) (2,038) 39 548 33 (1,445) Ending balance $ 331 $ 11,480 $ 95 $ 3,802 $ 65 $ 15,773 Residential Real Estate Commercial Real Estate Construction Commercial Business Consumer Total (In thousands) Three Months Ended June 30, 2021 Beginning balance $ 501 $ 16,259 $ 297 $ 3,452 $ 36 $ 20,545 Charge-offs — (3,814) — (51) (4) (3,869) Recoveries — — — 16 — 16 (Credits) provisions (183) 764 (164) (441) 4 (20) Ending balance $ 318 $ 13,209 $ 133 $ 2,976 $ 36 $ 16,672 Residential Real Estate Commercial Real Estate Construction Commercial Business Consumer Total (In thousands) Six Months Ended June 30, 2022 Beginning balance $ 504 $ 12,751 $ 4 $ 3,590 $ 53 $ 16,902 Charge-offs — — — — (4) (4) Recoveries — 77 — 13 1 91 (Credits) provisions (173) (1,348) 91 199 15 (1,216) Ending balance $ 331 $ 11,480 $ 95 $ 3,802 $ 65 $ 15,773 Residential Real Estate Commercial Real Estate Construction Commercial Business Consumer Total (In thousands) Six Months Ended June 30, 2021 Beginning balance $ 610 $ 16,425 $ 221 $ 3,753 $ — $ 21,009 Charge-offs — (3,977) — (51) (18) (4,046) Recoveries — — — 16 9 25 (Credits) provisions (292) 761 (88) (742) 45 (316) Ending balance $ 318 $ 13,209 $ 133 $ 2,976 $ 36 $ 16,672 Loans evaluated for impairment and the related allowance for loan losses as of June 30, 2022 and December 31, 2021 were as follows: Portfolio Allowance (In thousands) June 30, 2022 Loans individually evaluated for impairment: Residential real estate $ 3,882 $ 170 Commercial real estate 25,547 929 Construction 9,382 — Commercial business 2,984 84 Subtotal 41,795 1,183 Loans collectively evaluated for impairment: Residential real estate 60,371 161 Commercial real estate 1,473,817 10,551 Construction 102,040 95 Commercial business 369,377 3,718 Consumer 9,196 65 Subtotal 2,014,801 14,590 Total $ 2,056,596 $ 15,773 Portfolio Allowance (In thousands) December 31, 2021 Loans individually evaluated for impairment: Residential real estate $ 4,150 $ 261 Commercial real estate 29,666 2,520 Construction 8,997 — Commercial business 4,368 87 Subtotal 47,181 2,868 Loans collectively evaluated for impairment: Residential real estate 75,837 243 Commercial real estate 1,327,043 10,231 Construction 89,344 4 Commercial business 346,607 3,503 Consumer 8,869 53 Subtotal 1,847,700 14,034 Total $ 1,894,881 $ 16,902 </t>
        </is>
      </c>
    </row>
    <row r="6">
      <c r="A6" s="4" t="inlineStr">
        <is>
          <t>Schedule of loan portfolio quality indicators by portfolio segment</t>
        </is>
      </c>
      <c r="B6" s="4" t="inlineStr">
        <is>
          <t xml:space="preserve">The following tables present credit risk ratings by loan segment as of June 30, 2022 and December 31, 2021: Commercial Credit Quality Indicators June 30, 2022 December 31, 2021 Commercial Real Estate Construction Commercial Business Total Commercial Real Estate Construction Commercial Business Total (In thousands) Pass $ 1,455,062 $ 102,040 $ 367,923 $ 1,925,025 $ 1,307,992 $ 89,344 $ 345,153 $ 1,742,489 Special Mention 18,755 — 1,454 20,209 19,051 — 1,454 20,505 Substandard 25,466 9,382 2,369 37,217 29,255 8,997 2,847 41,099 Doubtful 81 — 615 696 411 — 1,521 1,932 Loss — — — — — — — — Total loans $ 1,499,364 $ 111,422 $ 372,361 $ 1,983,147 $ 1,356,709 $ 98,341 $ 350,975 $ 1,806,025 Residential and Consumer Credit Quality Indicators June 30, 2022 December 31, 2021 Residential Real Estate Consumer Total Residential Real Estate Consumer Total (In thousands) Pass $ 60,226 $ 9,196 $ 69,422 $ 75,692 $ 8,869 $ 84,561 Special Mention 145 — 145 145 — 145 Substandard 3,882 — 3,882 3,975 — 3,975 Doubtful — — — 175 — 175 Loss — — — — — — Total loans $ 64,253 $ 9,196 $ 73,449 $ 79,987 $ 8,869 $ 88,856 </t>
        </is>
      </c>
    </row>
    <row r="7">
      <c r="A7" s="4" t="inlineStr">
        <is>
          <t>Schedule of information with respect to our loan portfolio delinquencies by portfolio segment and amount</t>
        </is>
      </c>
      <c r="B7" s="4" t="inlineStr">
        <is>
          <t xml:space="preserve">The following tables set forth certain information with respect to the Company's loan portfolio delinquencies by portfolio segment as of June 30, 2022 and December 31, 2021: June 30, 2022 30-59 Days Past Due 60-89 Days Past Due 90 Days or Greater Past Due Total Past Due Current Total Loans (In thousands) Real estate loans: Residential real estate $ 920 $ — $ 132 $ 1,052 $ 63,201 $ 64,253 Commercial real estate 973 10,622 2,681 14,276 1,485,088 1,499,364 Construction — — 9,382 9,382 102,040 111,422 Commercial business 2,036 1,454 552 4,042 368,319 372,361 Consumer — — — — 9,196 9,196 Total loans $ 3,929 $ 12,076 $ 12,747 $ 28,752 $ 2,027,844 $ 2,056,596 December 31, 2021 30-59 Days Past Due 60-89 Days Past Due 90 Days or Greater Past Due Total Past Due Current Total Loans (In thousands) Real estate loans: Residential real estate $ 873 $ — $ 878 $ 1,751 $ 78,236 $ 79,987 Commercial real estate 2,186 10,500 4,244 16,930 1,339,779 1,356,709 Construction — — 8,997 8,997 89,344 98,341 Commercial business 1,995 1,483 1,469 4,947 346,028 350,975 Consumer — 3 — 3 8,866 8,869 Total loans $ 5,054 $ 11,986 $ 15,588 $ 32,628 $ 1,862,253 $ 1,894,881 </t>
        </is>
      </c>
    </row>
    <row r="8">
      <c r="A8" s="4" t="inlineStr">
        <is>
          <t>Schedule of nonaccrual loans by portfolio segment</t>
        </is>
      </c>
      <c r="B8" s="4" t="inlineStr">
        <is>
          <t xml:space="preserve">The following is a summary of nonaccrual loans by portfolio segment as of June 30, 2022 and December 31, 2021: June 30, 2022 December 31, 2021 (In thousands) Residential real estate $ 2,161 $ 2,380 Commercial real estate 2,955 3,482 Commercial business 787 1,728 Construction 9,382 8,997 Total $ 15,285 $ 16,587 </t>
        </is>
      </c>
    </row>
    <row r="9">
      <c r="A9" s="4" t="inlineStr">
        <is>
          <t>Schedule of summarizes impaired loans</t>
        </is>
      </c>
      <c r="B9" s="4" t="inlineStr">
        <is>
          <t xml:space="preserve">The following table summarizes impaired loans by portfolio segment as of June 30, 2022 and December 31, 2021: Carrying Amount Unpaid Principal Balance Associated Allowance June 30, 2022 December 31, 2021 June 30, 2022 December 31, 2021 June 30, 2022 December 31, 2021 (In thousands) Impaired loans without a valuation allowance: Residential real estate $ 2,161 $ 1,851 $ 2,382 $ 2,038 $ — $ — Commercial real estate 1,109 8,338 1,401 8,698 — — Construction 9,382 8,997 9,382 8,997 — — Commercial business 984 1,938 1,347 2,582 — — Total impaired loans without a valuation allowance 13,636 21,124 14,512 22,315 — — Impaired loans with a valuation allowance: Residential real estate $ 1,721 $ 2,299 $ 1,721 $ 2,304 $ 170 $ 261 Commercial real estate 24,438 21,328 24,477 21,367 929 2,520 Commercial business 2,000 2,430 2,000 2,429 84 87 Total impaired loans with a valuation allowance 28,159 26,057 28,198 26,100 1,183 2,868 Total impaired loans $ 41,795 $ 47,181 $ 42,710 $ 48,415 $ 1,183 $ 2,868 The following tables summarize the average carrying amount of impaired loans and interest income recognized on impaired loans by portfolio segment for the three and six months ended June 30, 2022 and 2021: Average Carrying Amount Interest Income Recognized Three Months Ended June 30, Three Months Ended June 30, 2022 2021 2022 2021 (In thousands) Impaired loans without a valuation allowance: Residential real estate $ 2,174 $ 4,163 $ — $ 22 Commercial real estate 1,158 10,911 — 68 Commercial business 1,002 4,667 5 7 Construction 9,382 8,997 — — Total impaired loans without a valuation allowance 13,716 28,738 5 97 Impaired loans with a valuation allowance: Residential real estate $ 1,729 $ — $ 12 $ — Commercial real estate 24,457 22,827 139 225 Commercial business 2,000 120 13 1 Total impaired loans with a valuation allowance 28,186 22,947 164 226 Total impaired loans $ 41,902 $ 51,685 $ 169 $ 323 Average Carrying Amount Interest Income Recognized Six Months Ended June 30, Six Months Ended June 30, 2022 2021 2022 2021 (In thousands) Impaired loans without a valuation allowance: Residential real estate $ 2,182 $ 4,180 $ — $ 43 Commercial real estate 1,213 11,008 — 362 Commercial business 1,020 4,687 10 67 Construction 9,217 8,997 — — Total impaired loans without a valuation allowance 13,632 28,872 10 472 Impaired loans with a valuation allowance: Residential real estate $ 1,737 $ — $ 24 $ — Commercial real estate 24,450 23,249 278 428 Commercial business 2,139 124 27 3 Total impaired loans with a valuation allowance 28,326 23,373 329 431 Total impaired loans $ 41,958 $ 52,245 $ 339 $ 903 </t>
        </is>
      </c>
    </row>
    <row r="10">
      <c r="A10" s="4" t="inlineStr">
        <is>
          <t>Schedule of loans whose terms were modified as TDRs during the periods</t>
        </is>
      </c>
      <c r="B10" s="4" t="inlineStr">
        <is>
          <t xml:space="preserve">The following tables provide information on loans that were modified as TDRs during the periods indicated. Number of Loans Pre-Modification Post-Modification (Dollars in thousands) 2022 2021 2022 2021 2022 2021 Three Months Ended June 30, Residential real estate 1 1 $ 703 $ 132 $ 703 $ 132 Commercial business — 1 — 2,567 — 2,655 Commercial real estate — 1 — 3,217 — 3,168 Total 1 3 $ 703 $ 5,916 $ 703 $ 5,955 Number of Loans Pre-Modification Post-Modification (Dollars in thousands) 2022 2021 2022 2021 2022 2021 Six Months Ended June 30, Residential real estate 1 2 $ 703 $ 764 $ 703 $ 764 Commercial business — 1 — 2,567 — 2,655 Commercial real estate — 1 — 3,217 — 3,168 Total 1 4 $ 703 $ 6,548 $ 703 $ 6,587 </t>
        </is>
      </c>
    </row>
    <row r="11">
      <c r="A11" s="4" t="inlineStr">
        <is>
          <t>Schedule of information on how loans were modified as a TDR</t>
        </is>
      </c>
      <c r="B11" s="4" t="inlineStr">
        <is>
          <t xml:space="preserve">The following table provides information on how loans were modified as TDRs during the three and six months ended June 30, 2022 and June 30, 2021. Three Months Ended June 30, Six Months Ended June 30, 2022 2021 2022 2021 (In thousands) Payment concession $ 703 $ 132 $ 703 $ 764 Maturity, rate and payment concession — 2,655 — 2,655 Rate concession — 3,168 — 3,168 Total $ 703 $ 5,955 $ 703 $ 6,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accumulated other comprehensive income (loss) by component</t>
        </is>
      </c>
      <c r="B4" s="4" t="inlineStr">
        <is>
          <t>The following tables present the changes in accumulated other comprehensive income (loss) by component, net of tax for the three and six months ended June 30, 2022 and June 30, 2021: Net Unrealized Gain (Loss) on Available for Sale Securities Net Unrealized Gain (Loss) on Interest Rate Swaps Total (In thousands) Balance at March 31, 2022 $ (2,052) $ (1,657) $ (3,709) Other comprehensive (loss) income before reclassifications, net of tax (1,494) 5,212 3,718 Amounts reclassified from accumulated other comprehensive income, net of tax — 336 336 Net other comprehensive (loss) income (1,494) 5,548 4,054 Balance at June 30, 2022 $ (3,546) $ 3,891 $ 345 Net Unrealized Gain (Loss) on Available for Sale Securities Net Unrealized Gain (Loss) on Interest Rate Swaps Total (In thousands) Balance at March 31, 2021 $ 1,946 $ (9,819) $ (7,873) Other comprehensive income (loss) before reclassifications, net of tax 536 (3,599) (3,063) Amounts reclassified from accumulated other comprehensive income, net of tax — 737 737 Net other comprehensive income (loss) 536 (2,862) (2,326) Balance at June 30, 2021 $ 2,482 $ (12,681) $ (10,199) Net Unrealized Gain (Loss) on Available for Sale Securities Net Unrealized Gain (Loss) on Interest Rate Swaps Total (In thousands) Balance at December 31, 2021 $ 1,651 $ (10,212) $ (8,561) Other comprehensive (loss) income before reclassifications, net of tax (5,197) 13,112 7,915 Amounts reclassified from accumulated other comprehensive income, net of tax — 991 991 Net other comprehensive (loss) income (5,197) 14,103 8,906 Balance at June 30, 2022 $ (3,546) $ 3,891 $ 345 Net Unrealized Gain (Loss) on Available for Sale Securities Net Unrealized Gain (Loss) on Interest Rate Swaps Total (In thousands) Balance at December 31, 2020 $ 2,744 $ (18,319) $ (15,575) Other comprehensive (loss) income before reclassifications, net of tax (262) 4,177 3,915 Amounts reclassified from accumulated other comprehensive income, net of tax — 1,461 1,461 Net other comprehensive (loss) income (262) 5,638 5,376 Balance at June 30, 2021 $ 2,482 $ (12,681) $ (10,199)</t>
        </is>
      </c>
    </row>
    <row r="5">
      <c r="A5" s="4" t="inlineStr">
        <is>
          <t>Schedule of reclassified from accumulated other comprehensive income or loss</t>
        </is>
      </c>
      <c r="B5" s="4" t="inlineStr">
        <is>
          <t>The following table provides information for the items reclassified from accumulated other comprehensive income or loss: Accumulated Other Comprehensive Income Components Three Months Ended June 30, Six Months Ended June 30, Associated Line Item in the Consolidated Statements of Income 2022 2021 2022 2021 (In thousands) Derivatives: Unrealized losses on derivatives $ (433) $ (953) $ (1,276) $ (1,875) Interest expense on borrowings Tax benefit 97 216 285 414 Income tax expense Net of tax $ (336) $ (737) $ (991) $ (1,4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earnings available to common stockholders and basic weighted-average common shares outstanding to diluted weighted average common shares outstanding</t>
        </is>
      </c>
      <c r="B4" s="4" t="inlineStr">
        <is>
          <t>The following table is a reconciliation of earnings available to common shareholders and basic weighted average common shares outstanding to diluted weighted average common shares outstanding, reflecting the application of the two-class method: Three Months Ended Six Months Ended 2022 2021 2022 2021 (In thousands, except per share data) Net income $ 12,022 $ 6,228 $ 20,234 $ 11,917 Dividends to participating securities (1) (33) (22) (68) (44) Undistributed earnings allocated to participating securities (1) (224) (99) (371) (189) Net income for earnings per share calculation $ 11,765 $ 6,107 $ 19,795 $ 11,684 Weighted average shares outstanding, basic 7,557 7,722 7,597 7,744 Effect of dilutive equity-based awards (2) 57 46 86 49 Weighted average shares outstanding, diluted 7,614 7,768 7,683 7,793 Net earnings per common share: Basic earnings per common share $ 1.56 $ 0.79 $ 2.61 $ 1.51 Diluted earnings per common share $ 1.55 $ 0.79 $ 2.58 $ 1.50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6 Months Ended</t>
        </is>
      </c>
    </row>
    <row r="2">
      <c r="B2" s="2" t="inlineStr">
        <is>
          <t>Jun. 30, 2022</t>
        </is>
      </c>
    </row>
    <row r="3">
      <c r="A3" s="3" t="inlineStr">
        <is>
          <t>Regulatory Matters [Abstract]</t>
        </is>
      </c>
      <c r="B3" s="4" t="inlineStr">
        <is>
          <t xml:space="preserve"> </t>
        </is>
      </c>
    </row>
    <row r="4">
      <c r="A4" s="4" t="inlineStr">
        <is>
          <t>Schedule of capital amounts and ratios</t>
        </is>
      </c>
      <c r="B4" s="4" t="inlineStr">
        <is>
          <t>The capital amounts and ratios for the Bank and the Company at June 30, 2022 and December 31, 2021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June 30, 2022 Common Equity Tier 1 Capital to Risk-Weighted Assets $ 249,640 11.10 % $ 157,430 7.00 % $ 146,185 6.50 % Total Capital to Risk-Weighted Assets 265,473 11.80 % 236,145 10.50 % 224,900 10.00 % Tier I Capital to Risk-Weighted Assets 249,640 11.10 % 191,165 8.50 % 179,920 8.00 % Tier I Capital to Average Assets 249,640 10.15 % 98,354 4.00 % 122,942 5.00 % Bankwell Financial Group, Inc. June 30, 2022 Common Equity Tier 1 Capital to Risk-Weighted Assets $ 221,981 9.86 % $ 157,633 7.00 % N/A N/A Total Capital to Risk-Weighted Assets 272,314 12.09 % 236,450 10.50 % N/A N/A Tier I Capital to Risk-Weighted Assets 221,981 9.86 % 191,412 8.50 % N/A N/A Tier I Capital to Average Assets 221,981 9.03 % 98,34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1 Common Equity Tier 1 Capital to Risk-Weighted Assets $ 232,106 11.18 % $ 145,353 7.00 % $ 134,971 6.50 % Total Capital to Risk-Weighted Assets 249,178 12.00 % 218,030 10.50 % 207,648 10.00 % Tier I Capital to Risk-Weighted Assets 232,106 11.18 % 176,500 8.50 % 166,118 8.00 % Tier I Capital to Average Assets 232,106 9.94 % 93,392 4.00 % 116,740 5.00 % Bankwell Financial Group, Inc. December 31, 2021 Common Equity Tier 1 Capital to Risk-Weighted Assets $ 207,393 9.97 % $ 145,629 7.00 % N/A N/A Total Capital to Risk-Weighted Assets 260,024 12.50 % 218,443 10.50 % N/A N/A Tier I Capital to Risk-Weighted Assets 207,393 9.97 % 176,835 8.50 % N/A N/A Tier I Capital to Average Assets 207,393 8.87 % 93,534 4.00 %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 of deposit liabilities</t>
        </is>
      </c>
      <c r="B4" s="4" t="inlineStr">
        <is>
          <t xml:space="preserve">At June 30, 2022 and December 31, 2021, deposits consisted of the following: June 30, 2022 December 31, 2021 (In thousands) Noninterest bearing demand deposit accounts $ 372,584 $ 398,956 Interest bearing accounts: NOW 155,026 119,479 Money market 833,730 954,674 Savings 196,075 193,631 Time certificates of deposit 476,110 457,258 Total interest bearing accounts 1,660,941 1,725,042 Total deposits $ 2,033,525 $ 2,123,998 </t>
        </is>
      </c>
    </row>
    <row r="5">
      <c r="A5" s="4" t="inlineStr">
        <is>
          <t>Schedule of time deposits maturity schedule</t>
        </is>
      </c>
      <c r="B5" s="4" t="inlineStr">
        <is>
          <t xml:space="preserve">Maturities of time certificates of deposit as of June 30, 2022 and December 31, 2021 are summarized below: June 30, 2022 December 31, 2021 (In thousands) 2022 $ 140,991 $ 167,147 2023 213,743 179,520 2024 113,338 110,449 2025 7,873 33 2026 109 109 2027 56 — Total $ 476,110 $ 457,258 </t>
        </is>
      </c>
    </row>
    <row r="6">
      <c r="A6" s="4" t="inlineStr">
        <is>
          <t>Schedule of interest expense disclosure</t>
        </is>
      </c>
      <c r="B6" s="4" t="inlineStr">
        <is>
          <t xml:space="preserve">The following table summarizes interest expense on deposits by account type for the three and six months ended June 30, 2022 and 2021: Three Months Ended June 30, Six Months Ended June 30, 2022 2021 2022 2021 (In thousands) NOW $ 59 $ 54 $ 106 $ 97 Money market 1,146 941 2,326 1,891 Savings 103 92 204 217 Time certificates of deposits 675 1,657 1,553 3,653 Total interest expense on deposits $ 1,983 $ 2,744 $ 4,189 $ 5,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naudited) (Parenthetical) - USD ($)</t>
        </is>
      </c>
      <c r="B1" s="2" t="inlineStr">
        <is>
          <t>Jun. 30, 2022</t>
        </is>
      </c>
      <c r="C1" s="2" t="inlineStr">
        <is>
          <t>Dec. 31, 2021</t>
        </is>
      </c>
    </row>
    <row r="2">
      <c r="A2" s="4" t="inlineStr">
        <is>
          <t>Held to maturity investment securities, fair value</t>
        </is>
      </c>
      <c r="B2" s="6" t="n">
        <v>15511000</v>
      </c>
      <c r="C2" s="6" t="n">
        <v>18445000</v>
      </c>
    </row>
    <row r="3">
      <c r="A3" s="4" t="inlineStr">
        <is>
          <t>Allowance for loan losses</t>
        </is>
      </c>
      <c r="B3" s="6" t="n">
        <v>15773000</v>
      </c>
      <c r="C3" s="6" t="n">
        <v>16902000</v>
      </c>
    </row>
    <row r="4">
      <c r="A4" s="4" t="inlineStr">
        <is>
          <t>Common stock, par value (in dollars per share)</t>
        </is>
      </c>
      <c r="B4" s="6" t="n">
        <v>0</v>
      </c>
      <c r="C4" s="6" t="n">
        <v>0</v>
      </c>
    </row>
    <row r="5">
      <c r="A5" s="4" t="inlineStr">
        <is>
          <t>Common stock, shares authorized (shares)</t>
        </is>
      </c>
      <c r="B5" s="5" t="n">
        <v>10000000</v>
      </c>
      <c r="C5" s="5" t="n">
        <v>10000000</v>
      </c>
    </row>
    <row r="6">
      <c r="A6" s="4" t="inlineStr">
        <is>
          <t>Common stock, shares issued (shares)</t>
        </is>
      </c>
      <c r="B6" s="5" t="n">
        <v>7752389</v>
      </c>
      <c r="C6" s="5" t="n">
        <v>7803166</v>
      </c>
    </row>
    <row r="7">
      <c r="A7" s="4" t="inlineStr">
        <is>
          <t>Common stock, shares outstanding (shares)</t>
        </is>
      </c>
      <c r="B7" s="5" t="n">
        <v>7752389</v>
      </c>
      <c r="C7" s="5" t="n">
        <v>7803166</v>
      </c>
    </row>
    <row r="8">
      <c r="A8" s="4" t="inlineStr">
        <is>
          <t>Subordinated debentures</t>
        </is>
      </c>
      <c r="B8" s="4" t="inlineStr">
        <is>
          <t xml:space="preserve"> </t>
        </is>
      </c>
      <c r="C8" s="4" t="inlineStr">
        <is>
          <t xml:space="preserve"> </t>
        </is>
      </c>
    </row>
    <row r="9">
      <c r="A9" s="4" t="inlineStr">
        <is>
          <t>Debt instrument face value of debt</t>
        </is>
      </c>
      <c r="B9" s="6" t="n">
        <v>35000000</v>
      </c>
      <c r="C9" s="6" t="n">
        <v>35000000</v>
      </c>
    </row>
    <row r="10">
      <c r="A10" s="4" t="inlineStr">
        <is>
          <t>Unamortized debt issuance costs</t>
        </is>
      </c>
      <c r="B10" s="6" t="n">
        <v>500000</v>
      </c>
      <c r="C10" s="6" t="n">
        <v>5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2</t>
        </is>
      </c>
    </row>
    <row r="3">
      <c r="A3" s="3" t="inlineStr">
        <is>
          <t>Retirement Benefits [Abstract]</t>
        </is>
      </c>
      <c r="B3" s="4" t="inlineStr">
        <is>
          <t xml:space="preserve"> </t>
        </is>
      </c>
    </row>
    <row r="4">
      <c r="A4" s="4" t="inlineStr">
        <is>
          <t>Schedule of status of outstanding stock options</t>
        </is>
      </c>
      <c r="B4" s="4" t="inlineStr">
        <is>
          <t xml:space="preserve">A summary of the status of outstanding stock options for the six months ended June 30, 2022 is presented below: Six Months Ended June 30, 2022 Number of Shares Weighted Average Exercise Price Options outstanding at beginning of period 11,680 $ 17.37 Exercised (2,000) 15.00 Options outstanding at end of period 9,680 17.86 Options exercisable at end of period 9,680 17.86 </t>
        </is>
      </c>
    </row>
    <row r="5">
      <c r="A5" s="4" t="inlineStr">
        <is>
          <t>Schedule of activity for restricted stock</t>
        </is>
      </c>
      <c r="B5" s="4" t="inlineStr">
        <is>
          <t>The following table presents the activity for restricted stock for the six months ended June 30, 2022: Six Months Ended June 30, 2022 Number of Shares Weighted Average Grant Date Fair Value Unvested at beginning of period 190,359 (1) $ 24.57 Granted 69,501 (2) 34.24 Vested (54,667) (3) 24.17 Forfeited (9,449) 29.05 Unvested at end of period 195,744 27.89 (1) Includes 29,462 shares of performance based restricted stock (2) Includes 20,905 shares of performance based restricted stock (3) Includes 13,798 shares of performance based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Information about derivative instruments at June 30, 2022 and December 31, 2021 is as follows: As of June 30, 2022 Derivative Assets Derivative Liabilities Original Notional Amount Balance Sheet Location Fair Value Original Notional Amount Balance Sheet Location Fair Value (In thousands) Derivatives designated as hedging instruments: Interest rate swaps $ 150,000 Other assets $ 4,846 $ — Accrued expenses and other liabilities $ — Derivatives not designated as hedging instruments: Interest rate swaps (1) $ 38,500 Other assets $ 2,461 $ 38,500 Accrued expenses and other liabilities $ (2,461) (1) Represents interest rate swaps with commercial banking customers, which are offset by derivatives with a third party. As of December 31, 2021 Derivative Assets Derivative Liabilities Original Notional Amount Balance Sheet Location Fair Value Original Notional Amount Balance Sheet Location Fair Value (In thousands) Derivatives designated as hedging instruments: Interest rate swaps $ 50,000 Other assets $ 1,043 $ 150,000 Accrued expenses and other liabilities $ (14,195) Derivatives not designated as hedging instruments: Interest rate swaps (1) $ 38,500 Other assets $ 2,585 $ 38,500 Accrued expenses and other liabilities $ (2,585) (1) Represents interest rate swaps with commercial banking customers, which are offset by derivatives with a third party.</t>
        </is>
      </c>
    </row>
    <row r="5">
      <c r="A5" s="4" t="inlineStr">
        <is>
          <t>Schedule of changes in the consolidated statements of comprehensive income related to interest rate derivatives designated as hedges of cash flows</t>
        </is>
      </c>
      <c r="B5" s="4" t="inlineStr">
        <is>
          <t xml:space="preserve">Changes in the consolidated statements of comprehensive income (loss) related to interest rate derivatives designated as hedges of cash flows were as follows for the three and six months ended June 30, 2022 and June 30, 2021: Three Months Ended June 30, Six Months Ended June 30, (In thousands) 2022 2021 2022 2021 Interest rate swaps designated as cash flow hedges: Unrealized gain (loss) recognized in accumulated other comprehensive income before reclassifications $ 6,711 $ (4,652) $ 16,885 $ 5,360 Amounts reclassified from accumulated other comprehensive income 433 953 1,275 1,875 Income tax (expense) benefit on items recognized in accumulated other comprehensive income (1,596) 837 (4,057) (1,597) Other comprehensive income (loss) $ 5,548 $ (2,862) $ 14,103 $ 5,638 </t>
        </is>
      </c>
    </row>
    <row r="6">
      <c r="A6" s="4" t="inlineStr">
        <is>
          <t>Summarized gross and net information abut derivative instruments that are offset in the consolidated balance sheets</t>
        </is>
      </c>
      <c r="B6" s="4" t="inlineStr">
        <is>
          <t>The following tables summarize gross and net information about derivative instruments that are offset in the Consolidated Balance Sheets at June 30, 2022 and December 31, 2021: June 30, 2022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2) Net Amount Derivative Assets $ 7,291 $ — $ 7,291 $ — $ 7,291 $ — (1) Includes accrued interest payable totaling $16 thousand. (2) Actual cash collateral received totaled $8.3 million, total cash collateral received in the above table represents the total value to net the derivative assets to $0. June 30, 2022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2,447 $ — $ 2,447 $ — $ — $ 2,447 (1) Includes accrued interest receivable totaling $14 thousand. December 31, 2021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3,604 $ — $ 3,604 $ 217 $ — $ 3,387 (1) Includes accrued interest payable totaling $24 thousand. December 31, 2021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17,338 $ — $ 17,338 $ 217 $ 15,845 $ 1,276 (1) Includes accrued interest payable totaling $558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fair values of the Company s financial instruments</t>
        </is>
      </c>
      <c r="B4" s="4" t="inlineStr">
        <is>
          <t xml:space="preserve">The carrying values, fair values and placement in the fair value hierarchy of the Company's financial instruments at June 30, 2022 and December 31, 2021 were as follows: June 30, 2022 Carrying Value Fair Value Level 1 Level 2 Level 3 (In thousands) Financial Assets: Cash and due from banks $ 149,522 $ 149,522 $ 149,522 $ — $ — Federal funds sold 21,505 21,505 21,505 — — Marketable equity securities 2,126 2,126 2,126 — — Available for sale securities 94,907 94,907 38,315 56,592 — Held to maturity securities 15,917 15,511 — 42 15,469 Loans receivable, net 2,036,626 2,007,466 — — 2,007,466 Accrued interest receivable 8,047 8,047 — 8,047 — FHLB stock 5,064 5,064 — 5,064 — Servicing asset, net of valuation allowance 964 964 — — 964 Derivative asset 7,307 7,307 — 7,307 — Financial Liabilities: Noninterest bearing deposits $ 372,584 $ 372,584 $ — $ 372,584 $ — NOW and money market 988,756 988,756 — 988,756 — Savings 196,075 196,075 — 196,075 — Time deposits 476,110 469,285 — — 469,285 Accrued interest payable 768 768 — 768 — Advances from the FHLB 105,000 104,983 — — 104,983 Subordinated debentures 34,500 31,603 — — 31,603 Servicing liability 7 7 — — 7 Derivative liability 2,461 2,461 — 2,461 — December 31, 2021 Carrying Value Fair Value Level 1 Level 2 Level 3 (In thousands) Financial Assets: Cash and due from banks $ 291,598 $ 291,598 $ 291,598 $ — $ — Federal funds sold 53,084 53,084 53,084 — — Marketable equity securities 2,168 2,168 2,168 — — Available for sale securities 90,198 90,198 25,569 64,629 — Held to maturity securities 16,043 18,445 — 52 18,393 Loans receivable, net 1,875,167 1,858,661 — — 1,858,661 Accrued interest receivable 7,512 7,512 — 7,512 — FHLB stock 2,814 2,814 — 2,814 — Servicing asset, net of valuation allowance 818 818 — — 818 Derivative asset 3,628 3,628 — 3,628 — Assets held for sale 2,268 2,268 — — 2,268 Financial Liabilities: Noninterest bearing deposits $ 398,956 $ 398,956 $ — $ 398,956 $ — NOW and money market 1,074,153 1,074,153 — 1,074,153 — Savings 193,631 193,631 — 193,631 — Time deposits 457,258 457,759 — — 457,759 Accrued interest payable 1,234 1,234 — 1,234 — Advances from the FHLB 50,000 49,996 — — 49,996 Subordinated debentures 34,441 34,509 — — 34,509 Servicing liability 14 14 — — 14 Derivative liability 16,780 16,780 — 16,7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carried at fair value on a recurring basis</t>
        </is>
      </c>
      <c r="B4" s="4" t="inlineStr">
        <is>
          <t xml:space="preserve">The following table details the financial instruments carried at fair value on a recurring basis at June 30, 2022 and December 31, 2021, and indicates the fair value hierarchy of the valuation techniques utilized by the Company to determine the fair value. The Company had no transfers into or out of Levels 1, 2 or 3 during the six months ended June 30, 2022 and for the year ended December 31, 2021. Fair Value (In thousands) Level 1 Level 2 Level 3 June 30, 2022: Marketable equity securities $ 2,126 $ — $ — Available for sale investment securities: U.S. Government and agency obligations 38,315 41,640 — Corporate bonds — 14,952 — Derivative asset — 7,307 — Derivative liability — 2,461 — December 31, 2021: Marketable equity securities $ 2,168 $ — $ — Available for sale investment securities: U.S. Government and agency obligations 25,569 49,620 — Corporate bonds — 15,009 — Derivative asset — 3,628 — Derivative liability — 16,780 — </t>
        </is>
      </c>
    </row>
    <row r="5">
      <c r="A5" s="4" t="inlineStr">
        <is>
          <t>Schedule of financial instruments carried at fair value on a nonrecurring basis</t>
        </is>
      </c>
      <c r="B5" s="4" t="inlineStr">
        <is>
          <t xml:space="preserve">The following table details the financial instruments measured at fair value on a nonrecurring basis at June 30, 2022 and December 31, 2021, and indicates the fair value hierarchy of the valuation techniques utilized by the Company to determine the fair value: Fair Value (In thousands) Level 1 Level 2 Level 3 June 30, 2022: Impaired loans $ — $ — $ 40,612 Servicing asset, net — — 957 December 31, 2021: Impaired loans $ — $ — $ 44,313 Servicing asset, net — — 804 Assets held for sale — — 2,268 </t>
        </is>
      </c>
    </row>
    <row r="6">
      <c r="A6" s="4" t="inlineStr">
        <is>
          <t>Schedule of quantitative inputs and assumptions for Level 3 financial instruments carried at fair value on a nonrecurring basis</t>
        </is>
      </c>
      <c r="B6" s="4" t="inlineStr">
        <is>
          <t>The following table presents information about quantitative inputs and assumptions for Level 3 financial instruments carried at fair value on a nonrecurring basis at June 30, 2022 and December 31, 2021: Fair Value Valuation Methodology Unobservable Input Range (Dollars in thousands) June 30, 2022: Impaired loans $ 15,801 Appraisals Discount to appraised value 8.00% 24,811 Discounted cash flows Discount rate 3.00 - 6.50% $ 40,612 Servicing asset, net $ 957 Discounted cash flows Discount rate 10.00% (1) Prepayment rate 3.00 - 17.00% December 31, 2021: Impaired loans $ 18,548 Appraisals Discount to appraised value 8.00% 25,765 Discounted cash flows Discount rate 3.00 - 6.75% $ 44,313 Servicing asset, net $ 804 Discounted cash flows Discount rate 10.00% (2) Prepayment rate 3.00 - 17.00% Assets held for sale $ 2,268 Sale &amp; income Adjustment to N/A (1) Servicing liabilities totaling $7 thousand were valued using a discount rate of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s of available for sale and held to maturity securities (Details) - USD ($) $ in Thousands</t>
        </is>
      </c>
      <c r="B1" s="2" t="inlineStr">
        <is>
          <t>Jun.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99471</v>
      </c>
      <c r="C3" s="6" t="n">
        <v>88071</v>
      </c>
    </row>
    <row r="4">
      <c r="A4" s="4" t="inlineStr">
        <is>
          <t>Gross unrealized gains</t>
        </is>
      </c>
      <c r="B4" s="5" t="n">
        <v>0</v>
      </c>
      <c r="C4" s="5" t="n">
        <v>2376</v>
      </c>
    </row>
    <row r="5">
      <c r="A5" s="4" t="inlineStr">
        <is>
          <t>Gross unrealized losses</t>
        </is>
      </c>
      <c r="B5" s="5" t="n">
        <v>-4564</v>
      </c>
      <c r="C5" s="5" t="n">
        <v>-249</v>
      </c>
    </row>
    <row r="6">
      <c r="A6" s="4" t="inlineStr">
        <is>
          <t>Available for sale securities</t>
        </is>
      </c>
      <c r="B6" s="5" t="n">
        <v>94907</v>
      </c>
      <c r="C6" s="5" t="n">
        <v>90198</v>
      </c>
    </row>
    <row r="7">
      <c r="A7" s="3" t="inlineStr">
        <is>
          <t>Held to maturity securities:</t>
        </is>
      </c>
      <c r="B7" s="4" t="inlineStr">
        <is>
          <t xml:space="preserve"> </t>
        </is>
      </c>
      <c r="C7" s="4" t="inlineStr">
        <is>
          <t xml:space="preserve"> </t>
        </is>
      </c>
    </row>
    <row r="8">
      <c r="A8" s="4" t="inlineStr">
        <is>
          <t>Amortized cost</t>
        </is>
      </c>
      <c r="B8" s="5" t="n">
        <v>15917</v>
      </c>
      <c r="C8" s="5" t="n">
        <v>16043</v>
      </c>
    </row>
    <row r="9">
      <c r="A9" s="4" t="inlineStr">
        <is>
          <t>Gross unrealized gains</t>
        </is>
      </c>
      <c r="B9" s="5" t="n">
        <v>553</v>
      </c>
      <c r="C9" s="5" t="n">
        <v>2608</v>
      </c>
    </row>
    <row r="10">
      <c r="A10" s="4" t="inlineStr">
        <is>
          <t>Gross unrealized losses</t>
        </is>
      </c>
      <c r="B10" s="5" t="n">
        <v>-959</v>
      </c>
      <c r="C10" s="5" t="n">
        <v>-206</v>
      </c>
    </row>
    <row r="11">
      <c r="A11" s="4" t="inlineStr">
        <is>
          <t>Fair value</t>
        </is>
      </c>
      <c r="B11" s="5" t="n">
        <v>15511</v>
      </c>
      <c r="C11" s="5" t="n">
        <v>18445</v>
      </c>
    </row>
    <row r="12">
      <c r="A12" s="4" t="inlineStr">
        <is>
          <t>U.S. Government and agency obligation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 due from one through five years</t>
        </is>
      </c>
      <c r="B14" s="5" t="n">
        <v>40885</v>
      </c>
      <c r="C14" s="5" t="n">
        <v>25747</v>
      </c>
    </row>
    <row r="15">
      <c r="A15" s="4" t="inlineStr">
        <is>
          <t>Gross unrealized gains, due from one through five years</t>
        </is>
      </c>
      <c r="B15" s="5" t="n">
        <v>0</v>
      </c>
      <c r="C15" s="5" t="n">
        <v>3</v>
      </c>
    </row>
    <row r="16">
      <c r="A16" s="4" t="inlineStr">
        <is>
          <t>Gross unrealized losses, due from one through five years</t>
        </is>
      </c>
      <c r="B16" s="5" t="n">
        <v>-2570</v>
      </c>
      <c r="C16" s="5" t="n">
        <v>-181</v>
      </c>
    </row>
    <row r="17">
      <c r="A17" s="4" t="inlineStr">
        <is>
          <t>Fair value, due from one through five years</t>
        </is>
      </c>
      <c r="B17" s="5" t="n">
        <v>38315</v>
      </c>
      <c r="C17" s="5" t="n">
        <v>25569</v>
      </c>
    </row>
    <row r="18">
      <c r="A18" s="4" t="inlineStr">
        <is>
          <t>Amortized cost, due from five through ten years</t>
        </is>
      </c>
      <c r="B18" s="5" t="n">
        <v>32106</v>
      </c>
      <c r="C18" s="5" t="n">
        <v>16540</v>
      </c>
    </row>
    <row r="19">
      <c r="A19" s="4" t="inlineStr">
        <is>
          <t>Gross unrealized gains, due from five through ten years</t>
        </is>
      </c>
      <c r="B19" s="5" t="n">
        <v>0</v>
      </c>
      <c r="C19" s="5" t="n">
        <v>866</v>
      </c>
    </row>
    <row r="20">
      <c r="A20" s="4" t="inlineStr">
        <is>
          <t>Gross unrealized losses, due from five through ten years</t>
        </is>
      </c>
      <c r="B20" s="5" t="n">
        <v>-752</v>
      </c>
      <c r="C20" s="5" t="n">
        <v>0</v>
      </c>
    </row>
    <row r="21">
      <c r="A21" s="4" t="inlineStr">
        <is>
          <t>Fair value, due from five through ten years</t>
        </is>
      </c>
      <c r="B21" s="5" t="n">
        <v>31354</v>
      </c>
      <c r="C21" s="5" t="n">
        <v>17406</v>
      </c>
    </row>
    <row r="22">
      <c r="A22" s="4" t="inlineStr">
        <is>
          <t>Amortized cost, due after ten years</t>
        </is>
      </c>
      <c r="B22" s="5" t="n">
        <v>10980</v>
      </c>
      <c r="C22" s="5" t="n">
        <v>31284</v>
      </c>
    </row>
    <row r="23">
      <c r="A23" s="4" t="inlineStr">
        <is>
          <t>Gross unrealized gains, due after ten years</t>
        </is>
      </c>
      <c r="B23" s="5" t="n">
        <v>0</v>
      </c>
      <c r="C23" s="5" t="n">
        <v>988</v>
      </c>
    </row>
    <row r="24">
      <c r="A24" s="4" t="inlineStr">
        <is>
          <t>Gross unrealized losses, due after ten years</t>
        </is>
      </c>
      <c r="B24" s="5" t="n">
        <v>-694</v>
      </c>
      <c r="C24" s="5" t="n">
        <v>-58</v>
      </c>
    </row>
    <row r="25">
      <c r="A25" s="4" t="inlineStr">
        <is>
          <t>Fair value, due after ten years</t>
        </is>
      </c>
      <c r="B25" s="5" t="n">
        <v>10286</v>
      </c>
      <c r="C25" s="5" t="n">
        <v>32214</v>
      </c>
    </row>
    <row r="26">
      <c r="A26" s="4" t="inlineStr">
        <is>
          <t>Amortized cost</t>
        </is>
      </c>
      <c r="B26" s="5" t="n">
        <v>83971</v>
      </c>
      <c r="C26" s="5" t="n">
        <v>73571</v>
      </c>
    </row>
    <row r="27">
      <c r="A27" s="4" t="inlineStr">
        <is>
          <t>Gross unrealized gains</t>
        </is>
      </c>
      <c r="B27" s="5" t="n">
        <v>0</v>
      </c>
      <c r="C27" s="5" t="n">
        <v>1857</v>
      </c>
    </row>
    <row r="28">
      <c r="A28" s="4" t="inlineStr">
        <is>
          <t>Gross unrealized losses</t>
        </is>
      </c>
      <c r="B28" s="5" t="n">
        <v>-4016</v>
      </c>
      <c r="C28" s="5" t="n">
        <v>-239</v>
      </c>
    </row>
    <row r="29">
      <c r="A29" s="4" t="inlineStr">
        <is>
          <t>Available for sale securities</t>
        </is>
      </c>
      <c r="B29" s="5" t="n">
        <v>79955</v>
      </c>
      <c r="C29" s="5" t="n">
        <v>75189</v>
      </c>
    </row>
    <row r="30">
      <c r="A30" s="4" t="inlineStr">
        <is>
          <t>Corporate bonds</t>
        </is>
      </c>
      <c r="B30" s="4" t="inlineStr">
        <is>
          <t xml:space="preserve"> </t>
        </is>
      </c>
      <c r="C30" s="4" t="inlineStr">
        <is>
          <t xml:space="preserve"> </t>
        </is>
      </c>
    </row>
    <row r="31">
      <c r="A31" s="3" t="inlineStr">
        <is>
          <t>Available for sale securities:</t>
        </is>
      </c>
      <c r="B31" s="4" t="inlineStr">
        <is>
          <t xml:space="preserve"> </t>
        </is>
      </c>
      <c r="C31" s="4" t="inlineStr">
        <is>
          <t xml:space="preserve"> </t>
        </is>
      </c>
    </row>
    <row r="32">
      <c r="A32" s="4" t="inlineStr">
        <is>
          <t>Amortized cost, due from five through ten years</t>
        </is>
      </c>
      <c r="B32" s="5" t="n">
        <v>14000</v>
      </c>
      <c r="C32" s="5" t="n">
        <v>13000</v>
      </c>
    </row>
    <row r="33">
      <c r="A33" s="4" t="inlineStr">
        <is>
          <t>Gross unrealized gains, due from five through ten years</t>
        </is>
      </c>
      <c r="B33" s="5" t="n">
        <v>0</v>
      </c>
      <c r="C33" s="5" t="n">
        <v>429</v>
      </c>
    </row>
    <row r="34">
      <c r="A34" s="4" t="inlineStr">
        <is>
          <t>Gross unrealized losses, due from five through ten years</t>
        </is>
      </c>
      <c r="B34" s="5" t="n">
        <v>-520</v>
      </c>
      <c r="C34" s="5" t="n">
        <v>-10</v>
      </c>
    </row>
    <row r="35">
      <c r="A35" s="4" t="inlineStr">
        <is>
          <t>Fair value, due from five through ten years</t>
        </is>
      </c>
      <c r="B35" s="5" t="n">
        <v>13480</v>
      </c>
      <c r="C35" s="5" t="n">
        <v>13419</v>
      </c>
    </row>
    <row r="36">
      <c r="A36" s="4" t="inlineStr">
        <is>
          <t>Amortized cost, due after ten years</t>
        </is>
      </c>
      <c r="B36" s="5" t="n">
        <v>1500</v>
      </c>
      <c r="C36" s="5" t="n">
        <v>1500</v>
      </c>
    </row>
    <row r="37">
      <c r="A37" s="4" t="inlineStr">
        <is>
          <t>Gross unrealized gains, due after ten years</t>
        </is>
      </c>
      <c r="B37" s="5" t="n">
        <v>0</v>
      </c>
      <c r="C37" s="5" t="n">
        <v>90</v>
      </c>
    </row>
    <row r="38">
      <c r="A38" s="4" t="inlineStr">
        <is>
          <t>Gross unrealized losses, due after ten years</t>
        </is>
      </c>
      <c r="B38" s="5" t="n">
        <v>-28</v>
      </c>
      <c r="C38" s="5" t="n">
        <v>0</v>
      </c>
    </row>
    <row r="39">
      <c r="A39" s="4" t="inlineStr">
        <is>
          <t>Fair value, due after ten years</t>
        </is>
      </c>
      <c r="B39" s="5" t="n">
        <v>1472</v>
      </c>
      <c r="C39" s="5" t="n">
        <v>1590</v>
      </c>
    </row>
    <row r="40">
      <c r="A40" s="4" t="inlineStr">
        <is>
          <t>Amortized cost</t>
        </is>
      </c>
      <c r="B40" s="5" t="n">
        <v>15500</v>
      </c>
      <c r="C40" s="5" t="n">
        <v>14500</v>
      </c>
    </row>
    <row r="41">
      <c r="A41" s="4" t="inlineStr">
        <is>
          <t>Gross unrealized gains</t>
        </is>
      </c>
      <c r="B41" s="5" t="n">
        <v>0</v>
      </c>
      <c r="C41" s="5" t="n">
        <v>519</v>
      </c>
    </row>
    <row r="42">
      <c r="A42" s="4" t="inlineStr">
        <is>
          <t>Gross unrealized losses</t>
        </is>
      </c>
      <c r="B42" s="5" t="n">
        <v>-548</v>
      </c>
      <c r="C42" s="5" t="n">
        <v>-10</v>
      </c>
    </row>
    <row r="43">
      <c r="A43" s="4" t="inlineStr">
        <is>
          <t>Available for sale securities</t>
        </is>
      </c>
      <c r="B43" s="5" t="n">
        <v>14952</v>
      </c>
      <c r="C43" s="5" t="n">
        <v>15009</v>
      </c>
    </row>
    <row r="44">
      <c r="A44" s="4" t="inlineStr">
        <is>
          <t>State agency and municipal obligations</t>
        </is>
      </c>
      <c r="B44" s="4" t="inlineStr">
        <is>
          <t xml:space="preserve"> </t>
        </is>
      </c>
      <c r="C44" s="4" t="inlineStr">
        <is>
          <t xml:space="preserve"> </t>
        </is>
      </c>
    </row>
    <row r="45">
      <c r="A45" s="3" t="inlineStr">
        <is>
          <t>Held to maturity securities:</t>
        </is>
      </c>
      <c r="B45" s="4" t="inlineStr">
        <is>
          <t xml:space="preserve"> </t>
        </is>
      </c>
      <c r="C45" s="4" t="inlineStr">
        <is>
          <t xml:space="preserve"> </t>
        </is>
      </c>
    </row>
    <row r="46">
      <c r="A46" s="4" t="inlineStr">
        <is>
          <t>Amortized cost, due after ten years</t>
        </is>
      </c>
      <c r="B46" s="5" t="n">
        <v>15878</v>
      </c>
      <c r="C46" s="5" t="n">
        <v>15998</v>
      </c>
    </row>
    <row r="47">
      <c r="A47" s="4" t="inlineStr">
        <is>
          <t>Gross unrealized gains, due after ten years</t>
        </is>
      </c>
      <c r="B47" s="5" t="n">
        <v>550</v>
      </c>
      <c r="C47" s="5" t="n">
        <v>2601</v>
      </c>
    </row>
    <row r="48">
      <c r="A48" s="4" t="inlineStr">
        <is>
          <t>Gross unrealized losses, due after ten years</t>
        </is>
      </c>
      <c r="B48" s="5" t="n">
        <v>-959</v>
      </c>
      <c r="C48" s="5" t="n">
        <v>-206</v>
      </c>
    </row>
    <row r="49">
      <c r="A49" s="4" t="inlineStr">
        <is>
          <t>Fair Value, due after ten years</t>
        </is>
      </c>
      <c r="B49" s="5" t="n">
        <v>15469</v>
      </c>
      <c r="C49" s="5" t="n">
        <v>18393</v>
      </c>
    </row>
    <row r="50">
      <c r="A50" s="4" t="inlineStr">
        <is>
          <t>Government-sponsored mortgage backed securities</t>
        </is>
      </c>
      <c r="B50" s="4" t="inlineStr">
        <is>
          <t xml:space="preserve"> </t>
        </is>
      </c>
      <c r="C50" s="4" t="inlineStr">
        <is>
          <t xml:space="preserve"> </t>
        </is>
      </c>
    </row>
    <row r="51">
      <c r="A51" s="3" t="inlineStr">
        <is>
          <t>Held to maturity securities:</t>
        </is>
      </c>
      <c r="B51" s="4" t="inlineStr">
        <is>
          <t xml:space="preserve"> </t>
        </is>
      </c>
      <c r="C51" s="4" t="inlineStr">
        <is>
          <t xml:space="preserve"> </t>
        </is>
      </c>
    </row>
    <row r="52">
      <c r="A52" s="4" t="inlineStr">
        <is>
          <t>Amortized cost, no contractual maturity</t>
        </is>
      </c>
      <c r="B52" s="5" t="n">
        <v>39</v>
      </c>
      <c r="C52" s="5" t="n">
        <v>45</v>
      </c>
    </row>
    <row r="53">
      <c r="A53" s="4" t="inlineStr">
        <is>
          <t>Gross unrealized gains, no contractual maturity</t>
        </is>
      </c>
      <c r="B53" s="5" t="n">
        <v>3</v>
      </c>
      <c r="C53" s="5" t="n">
        <v>7</v>
      </c>
    </row>
    <row r="54">
      <c r="A54" s="4" t="inlineStr">
        <is>
          <t>Gross unrealized losses, no contractual maturity</t>
        </is>
      </c>
      <c r="B54" s="5" t="n">
        <v>0</v>
      </c>
      <c r="C54" s="5" t="n">
        <v>0</v>
      </c>
    </row>
    <row r="55">
      <c r="A55" s="4" t="inlineStr">
        <is>
          <t>Fair Value, no contractual maturity</t>
        </is>
      </c>
      <c r="B55" s="6" t="n">
        <v>42</v>
      </c>
      <c r="C55" s="6" t="n">
        <v>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s (Details)</t>
        </is>
      </c>
      <c r="B1" s="2" t="inlineStr">
        <is>
          <t>6 Months Ended</t>
        </is>
      </c>
    </row>
    <row r="2">
      <c r="B2" s="2" t="inlineStr">
        <is>
          <t>Jun. 30, 2022 USD ($) security</t>
        </is>
      </c>
      <c r="C2" s="2" t="inlineStr">
        <is>
          <t>Jun. 30, 2021 USD ($)</t>
        </is>
      </c>
      <c r="D2" s="2" t="inlineStr">
        <is>
          <t>Dec. 31, 2021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6" t="n">
        <v>0</v>
      </c>
      <c r="C4" s="6" t="n">
        <v>0</v>
      </c>
      <c r="D4" s="4" t="inlineStr">
        <is>
          <t xml:space="preserve"> </t>
        </is>
      </c>
    </row>
    <row r="5">
      <c r="A5" s="4" t="inlineStr">
        <is>
          <t>Marketable equity securities, at fair value</t>
        </is>
      </c>
      <c r="B5" s="5" t="n">
        <v>2126000</v>
      </c>
      <c r="C5" s="4" t="inlineStr">
        <is>
          <t xml:space="preserve"> </t>
        </is>
      </c>
      <c r="D5" s="6" t="n">
        <v>2168000</v>
      </c>
    </row>
    <row r="6">
      <c r="A6" s="4" t="inlineStr">
        <is>
          <t>Marketable equity securities at amortized cost</t>
        </is>
      </c>
      <c r="B6" s="6" t="n">
        <v>2100000</v>
      </c>
      <c r="C6" s="4" t="inlineStr">
        <is>
          <t xml:space="preserve"> </t>
        </is>
      </c>
      <c r="D6" s="6" t="n">
        <v>2100000</v>
      </c>
    </row>
    <row r="7">
      <c r="A7" s="4" t="inlineStr">
        <is>
          <t>Number of available for sales debt securities in continuous loss position (positions) | security</t>
        </is>
      </c>
      <c r="B7" s="5" t="n">
        <v>33</v>
      </c>
      <c r="C7" s="4" t="inlineStr">
        <is>
          <t xml:space="preserve"> </t>
        </is>
      </c>
      <c r="D7" s="5"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regarding investment securities with unrealized losses, aggregated by investment category and length of time that individual securities (Details) - USD ($) $ in Thousands</t>
        </is>
      </c>
      <c r="B1" s="2" t="inlineStr">
        <is>
          <t>Jun. 30, 2022</t>
        </is>
      </c>
      <c r="C1" s="2" t="inlineStr">
        <is>
          <t>Dec. 31, 2021</t>
        </is>
      </c>
    </row>
    <row r="2">
      <c r="A2" s="3" t="inlineStr">
        <is>
          <t>Debt Securities, Held-to-maturity, Unrealized Loss Position, Accumulated Loss</t>
        </is>
      </c>
      <c r="B2" s="4" t="inlineStr">
        <is>
          <t xml:space="preserve"> </t>
        </is>
      </c>
      <c r="C2" s="4" t="inlineStr">
        <is>
          <t xml:space="preserve"> </t>
        </is>
      </c>
    </row>
    <row r="3">
      <c r="A3" s="4" t="inlineStr">
        <is>
          <t>Less than 12 months - fair value</t>
        </is>
      </c>
      <c r="B3" s="6" t="n">
        <v>101299</v>
      </c>
      <c r="C3" s="6" t="n">
        <v>35554</v>
      </c>
    </row>
    <row r="4">
      <c r="A4" s="4" t="inlineStr">
        <is>
          <t>Less than 12 months - unrealized loss</t>
        </is>
      </c>
      <c r="B4" s="6" t="n">
        <v>-4683</v>
      </c>
      <c r="C4" s="6" t="n">
        <v>-455</v>
      </c>
    </row>
    <row r="5">
      <c r="A5" s="4" t="inlineStr">
        <is>
          <t>Less than 12 months - percent decline from amortized cost</t>
        </is>
      </c>
      <c r="B5" s="8" t="n">
        <v>0.0442</v>
      </c>
      <c r="C5" s="8" t="n">
        <v>0.0127</v>
      </c>
    </row>
    <row r="6">
      <c r="A6" s="4" t="inlineStr">
        <is>
          <t>12 months or more - fair value</t>
        </is>
      </c>
      <c r="B6" s="6" t="n">
        <v>3777</v>
      </c>
      <c r="C6" s="6" t="n">
        <v>0</v>
      </c>
    </row>
    <row r="7">
      <c r="A7" s="4" t="inlineStr">
        <is>
          <t>12 months or more - unrealized loss</t>
        </is>
      </c>
      <c r="B7" s="6" t="n">
        <v>-840</v>
      </c>
      <c r="C7" s="6" t="n">
        <v>0</v>
      </c>
    </row>
    <row r="8">
      <c r="A8" s="4" t="inlineStr">
        <is>
          <t>12 months or more - Percent decline from amortized cost</t>
        </is>
      </c>
      <c r="B8" s="8" t="n">
        <v>0.182</v>
      </c>
      <c r="C8" s="9" t="n">
        <v>0</v>
      </c>
    </row>
    <row r="9">
      <c r="A9" s="4" t="inlineStr">
        <is>
          <t>Fair value - total</t>
        </is>
      </c>
      <c r="B9" s="6" t="n">
        <v>105076</v>
      </c>
      <c r="C9" s="6" t="n">
        <v>35554</v>
      </c>
    </row>
    <row r="10">
      <c r="A10" s="4" t="inlineStr">
        <is>
          <t>Unrealized loss - total</t>
        </is>
      </c>
      <c r="B10" s="6" t="n">
        <v>-5523</v>
      </c>
      <c r="C10" s="6" t="n">
        <v>-455</v>
      </c>
    </row>
    <row r="11">
      <c r="A11" s="4" t="inlineStr">
        <is>
          <t>Percent decline from amortized cost - total</t>
        </is>
      </c>
      <c r="B11" s="8" t="n">
        <v>0.0499</v>
      </c>
      <c r="C11" s="8" t="n">
        <v>0.0127</v>
      </c>
    </row>
    <row r="12">
      <c r="A12" s="4" t="inlineStr">
        <is>
          <t>U.S. Government and agency obligations</t>
        </is>
      </c>
      <c r="B12" s="4" t="inlineStr">
        <is>
          <t xml:space="preserve"> </t>
        </is>
      </c>
      <c r="C12" s="4" t="inlineStr">
        <is>
          <t xml:space="preserve"> </t>
        </is>
      </c>
    </row>
    <row r="13">
      <c r="A13" s="3" t="inlineStr">
        <is>
          <t>Debt Securities, Held-to-maturity, Unrealized Loss Position, Accumulated Loss</t>
        </is>
      </c>
      <c r="B13" s="4" t="inlineStr">
        <is>
          <t xml:space="preserve"> </t>
        </is>
      </c>
      <c r="C13" s="4" t="inlineStr">
        <is>
          <t xml:space="preserve"> </t>
        </is>
      </c>
    </row>
    <row r="14">
      <c r="A14" s="4" t="inlineStr">
        <is>
          <t>Less than 12 months - fair value</t>
        </is>
      </c>
      <c r="B14" s="6" t="n">
        <v>79955</v>
      </c>
      <c r="C14" s="6" t="n">
        <v>28121</v>
      </c>
    </row>
    <row r="15">
      <c r="A15" s="4" t="inlineStr">
        <is>
          <t>Less than 12 months - unrealized loss</t>
        </is>
      </c>
      <c r="B15" s="6" t="n">
        <v>-4016</v>
      </c>
      <c r="C15" s="6" t="n">
        <v>-239</v>
      </c>
    </row>
    <row r="16">
      <c r="A16" s="4" t="inlineStr">
        <is>
          <t>Less than 12 months - percent decline from amortized cost</t>
        </is>
      </c>
      <c r="B16" s="8" t="n">
        <v>0.0478</v>
      </c>
      <c r="C16" s="8" t="n">
        <v>0.008399999999999999</v>
      </c>
    </row>
    <row r="17">
      <c r="A17" s="4" t="inlineStr">
        <is>
          <t>12 months or more - fair value</t>
        </is>
      </c>
      <c r="B17" s="6" t="n">
        <v>0</v>
      </c>
      <c r="C17" s="6" t="n">
        <v>0</v>
      </c>
    </row>
    <row r="18">
      <c r="A18" s="4" t="inlineStr">
        <is>
          <t>12 months or more - unrealized loss</t>
        </is>
      </c>
      <c r="B18" s="6" t="n">
        <v>0</v>
      </c>
      <c r="C18" s="6" t="n">
        <v>0</v>
      </c>
    </row>
    <row r="19">
      <c r="A19" s="4" t="inlineStr">
        <is>
          <t>12 months or more - Percent decline from amortized cost</t>
        </is>
      </c>
      <c r="B19" s="9" t="n">
        <v>0</v>
      </c>
      <c r="C19" s="9" t="n">
        <v>0</v>
      </c>
    </row>
    <row r="20">
      <c r="A20" s="4" t="inlineStr">
        <is>
          <t>Fair value - total</t>
        </is>
      </c>
      <c r="B20" s="6" t="n">
        <v>79955</v>
      </c>
      <c r="C20" s="6" t="n">
        <v>28121</v>
      </c>
    </row>
    <row r="21">
      <c r="A21" s="4" t="inlineStr">
        <is>
          <t>Unrealized loss - total</t>
        </is>
      </c>
      <c r="B21" s="6" t="n">
        <v>-4016</v>
      </c>
      <c r="C21" s="6" t="n">
        <v>-239</v>
      </c>
    </row>
    <row r="22">
      <c r="A22" s="4" t="inlineStr">
        <is>
          <t>Percent decline from amortized cost - total</t>
        </is>
      </c>
      <c r="B22" s="8" t="n">
        <v>0.0478</v>
      </c>
      <c r="C22" s="8" t="n">
        <v>0.008399999999999999</v>
      </c>
    </row>
    <row r="23">
      <c r="A23" s="4" t="inlineStr">
        <is>
          <t>Corporate bonds</t>
        </is>
      </c>
      <c r="B23" s="4" t="inlineStr">
        <is>
          <t xml:space="preserve"> </t>
        </is>
      </c>
      <c r="C23" s="4" t="inlineStr">
        <is>
          <t xml:space="preserve"> </t>
        </is>
      </c>
    </row>
    <row r="24">
      <c r="A24" s="3" t="inlineStr">
        <is>
          <t>Debt Securities, Held-to-maturity, Unrealized Loss Position, Accumulated Loss</t>
        </is>
      </c>
      <c r="B24" s="4" t="inlineStr">
        <is>
          <t xml:space="preserve"> </t>
        </is>
      </c>
      <c r="C24" s="4" t="inlineStr">
        <is>
          <t xml:space="preserve"> </t>
        </is>
      </c>
    </row>
    <row r="25">
      <c r="A25" s="4" t="inlineStr">
        <is>
          <t>Less than 12 months - fair value</t>
        </is>
      </c>
      <c r="B25" s="6" t="n">
        <v>14952</v>
      </c>
      <c r="C25" s="6" t="n">
        <v>2990</v>
      </c>
    </row>
    <row r="26">
      <c r="A26" s="4" t="inlineStr">
        <is>
          <t>Less than 12 months - unrealized loss</t>
        </is>
      </c>
      <c r="B26" s="6" t="n">
        <v>-548</v>
      </c>
      <c r="C26" s="6" t="n">
        <v>-10</v>
      </c>
    </row>
    <row r="27">
      <c r="A27" s="4" t="inlineStr">
        <is>
          <t>Less than 12 months - percent decline from amortized cost</t>
        </is>
      </c>
      <c r="B27" s="8" t="n">
        <v>0.0353</v>
      </c>
      <c r="C27" s="8" t="n">
        <v>0.0035</v>
      </c>
    </row>
    <row r="28">
      <c r="A28" s="4" t="inlineStr">
        <is>
          <t>12 months or more - fair value</t>
        </is>
      </c>
      <c r="B28" s="6" t="n">
        <v>0</v>
      </c>
      <c r="C28" s="6" t="n">
        <v>0</v>
      </c>
    </row>
    <row r="29">
      <c r="A29" s="4" t="inlineStr">
        <is>
          <t>12 months or more - unrealized loss</t>
        </is>
      </c>
      <c r="B29" s="6" t="n">
        <v>0</v>
      </c>
      <c r="C29" s="6" t="n">
        <v>0</v>
      </c>
    </row>
    <row r="30">
      <c r="A30" s="4" t="inlineStr">
        <is>
          <t>12 months or more - Percent decline from amortized cost</t>
        </is>
      </c>
      <c r="B30" s="9" t="n">
        <v>0</v>
      </c>
      <c r="C30" s="9" t="n">
        <v>0</v>
      </c>
    </row>
    <row r="31">
      <c r="A31" s="4" t="inlineStr">
        <is>
          <t>Fair value - total</t>
        </is>
      </c>
      <c r="B31" s="6" t="n">
        <v>14952</v>
      </c>
      <c r="C31" s="6" t="n">
        <v>2990</v>
      </c>
    </row>
    <row r="32">
      <c r="A32" s="4" t="inlineStr">
        <is>
          <t>Unrealized loss - total</t>
        </is>
      </c>
      <c r="B32" s="6" t="n">
        <v>-548</v>
      </c>
      <c r="C32" s="6" t="n">
        <v>-10</v>
      </c>
    </row>
    <row r="33">
      <c r="A33" s="4" t="inlineStr">
        <is>
          <t>Percent decline from amortized cost - total</t>
        </is>
      </c>
      <c r="B33" s="8" t="n">
        <v>0.0353</v>
      </c>
      <c r="C33" s="8" t="n">
        <v>0.0035</v>
      </c>
    </row>
    <row r="34">
      <c r="A34" s="4" t="inlineStr">
        <is>
          <t>State agency and municipal obligations</t>
        </is>
      </c>
      <c r="B34" s="4" t="inlineStr">
        <is>
          <t xml:space="preserve"> </t>
        </is>
      </c>
      <c r="C34" s="4" t="inlineStr">
        <is>
          <t xml:space="preserve"> </t>
        </is>
      </c>
    </row>
    <row r="35">
      <c r="A35" s="3" t="inlineStr">
        <is>
          <t>Debt Securities, Held-to-maturity, Unrealized Loss Position, Accumulated Loss</t>
        </is>
      </c>
      <c r="B35" s="4" t="inlineStr">
        <is>
          <t xml:space="preserve"> </t>
        </is>
      </c>
      <c r="C35" s="4" t="inlineStr">
        <is>
          <t xml:space="preserve"> </t>
        </is>
      </c>
    </row>
    <row r="36">
      <c r="A36" s="4" t="inlineStr">
        <is>
          <t>Less than 12 months - fair value</t>
        </is>
      </c>
      <c r="B36" s="6" t="n">
        <v>6392</v>
      </c>
      <c r="C36" s="6" t="n">
        <v>4443</v>
      </c>
    </row>
    <row r="37">
      <c r="A37" s="4" t="inlineStr">
        <is>
          <t>Less than 12 months - unrealized loss</t>
        </is>
      </c>
      <c r="B37" s="6" t="n">
        <v>-119</v>
      </c>
      <c r="C37" s="6" t="n">
        <v>-206</v>
      </c>
    </row>
    <row r="38">
      <c r="A38" s="4" t="inlineStr">
        <is>
          <t>Less than 12 months - percent decline from amortized cost</t>
        </is>
      </c>
      <c r="B38" s="8" t="n">
        <v>0.0182</v>
      </c>
      <c r="C38" s="8" t="n">
        <v>0.0444</v>
      </c>
    </row>
    <row r="39">
      <c r="A39" s="4" t="inlineStr">
        <is>
          <t>12 months or more - fair value</t>
        </is>
      </c>
      <c r="B39" s="6" t="n">
        <v>3777</v>
      </c>
      <c r="C39" s="6" t="n">
        <v>0</v>
      </c>
    </row>
    <row r="40">
      <c r="A40" s="4" t="inlineStr">
        <is>
          <t>12 months or more - unrealized loss</t>
        </is>
      </c>
      <c r="B40" s="6" t="n">
        <v>-840</v>
      </c>
      <c r="C40" s="6" t="n">
        <v>0</v>
      </c>
    </row>
    <row r="41">
      <c r="A41" s="4" t="inlineStr">
        <is>
          <t>12 months or more - Percent decline from amortized cost</t>
        </is>
      </c>
      <c r="B41" s="8" t="n">
        <v>0.182</v>
      </c>
      <c r="C41" s="9" t="n">
        <v>0</v>
      </c>
    </row>
    <row r="42">
      <c r="A42" s="4" t="inlineStr">
        <is>
          <t>Fair value - total</t>
        </is>
      </c>
      <c r="B42" s="6" t="n">
        <v>10169</v>
      </c>
      <c r="C42" s="6" t="n">
        <v>4443</v>
      </c>
    </row>
    <row r="43">
      <c r="A43" s="4" t="inlineStr">
        <is>
          <t>Unrealized loss - total</t>
        </is>
      </c>
      <c r="B43" s="6" t="n">
        <v>-959</v>
      </c>
      <c r="C43" s="6" t="n">
        <v>-206</v>
      </c>
    </row>
    <row r="44">
      <c r="A44" s="4" t="inlineStr">
        <is>
          <t>Percent decline from amortized cost - total</t>
        </is>
      </c>
      <c r="B44" s="8" t="n">
        <v>0.0862</v>
      </c>
      <c r="C44" s="8" t="n">
        <v>0.0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Summary of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056596</v>
      </c>
      <c r="C3" s="4" t="inlineStr">
        <is>
          <t xml:space="preserve"> </t>
        </is>
      </c>
      <c r="D3" s="6" t="n">
        <v>1894881</v>
      </c>
      <c r="E3" s="4" t="inlineStr">
        <is>
          <t xml:space="preserve"> </t>
        </is>
      </c>
      <c r="F3" s="4" t="inlineStr">
        <is>
          <t xml:space="preserve"> </t>
        </is>
      </c>
      <c r="G3" s="4" t="inlineStr">
        <is>
          <t xml:space="preserve"> </t>
        </is>
      </c>
    </row>
    <row r="4">
      <c r="A4" s="4" t="inlineStr">
        <is>
          <t>Allowance for loan losses</t>
        </is>
      </c>
      <c r="B4" s="5" t="n">
        <v>-15773</v>
      </c>
      <c r="C4" s="6" t="n">
        <v>-17141</v>
      </c>
      <c r="D4" s="5" t="n">
        <v>-16902</v>
      </c>
      <c r="E4" s="6" t="n">
        <v>-16672</v>
      </c>
      <c r="F4" s="6" t="n">
        <v>-20545</v>
      </c>
      <c r="G4" s="6" t="n">
        <v>-21009</v>
      </c>
    </row>
    <row r="5">
      <c r="A5" s="4" t="inlineStr">
        <is>
          <t>Deferred loan origination fees, net</t>
        </is>
      </c>
      <c r="B5" s="5" t="n">
        <v>-4197</v>
      </c>
      <c r="C5" s="4" t="inlineStr">
        <is>
          <t xml:space="preserve"> </t>
        </is>
      </c>
      <c r="D5" s="5" t="n">
        <v>-2812</v>
      </c>
      <c r="E5" s="4" t="inlineStr">
        <is>
          <t xml:space="preserve"> </t>
        </is>
      </c>
      <c r="F5" s="4" t="inlineStr">
        <is>
          <t xml:space="preserve"> </t>
        </is>
      </c>
      <c r="G5" s="4" t="inlineStr">
        <is>
          <t xml:space="preserve"> </t>
        </is>
      </c>
    </row>
    <row r="6">
      <c r="A6" s="4" t="inlineStr">
        <is>
          <t>Loans receivable, net</t>
        </is>
      </c>
      <c r="B6" s="5" t="n">
        <v>2036626</v>
      </c>
      <c r="C6" s="4" t="inlineStr">
        <is>
          <t xml:space="preserve"> </t>
        </is>
      </c>
      <c r="D6" s="5" t="n">
        <v>1875167</v>
      </c>
      <c r="E6" s="4" t="inlineStr">
        <is>
          <t xml:space="preserve"> </t>
        </is>
      </c>
      <c r="F6" s="4" t="inlineStr">
        <is>
          <t xml:space="preserve"> </t>
        </is>
      </c>
      <c r="G6" s="4" t="inlineStr">
        <is>
          <t xml:space="preserve"> </t>
        </is>
      </c>
    </row>
    <row r="7">
      <c r="A7" s="4" t="inlineStr">
        <is>
          <t>Real estat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675039</v>
      </c>
      <c r="C9" s="4" t="inlineStr">
        <is>
          <t xml:space="preserve"> </t>
        </is>
      </c>
      <c r="D9" s="5" t="n">
        <v>1535037</v>
      </c>
      <c r="E9" s="4" t="inlineStr">
        <is>
          <t xml:space="preserve"> </t>
        </is>
      </c>
      <c r="F9" s="4" t="inlineStr">
        <is>
          <t xml:space="preserve"> </t>
        </is>
      </c>
      <c r="G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64253</v>
      </c>
      <c r="C12" s="4" t="inlineStr">
        <is>
          <t xml:space="preserve"> </t>
        </is>
      </c>
      <c r="D12" s="5" t="n">
        <v>79987</v>
      </c>
      <c r="E12" s="4" t="inlineStr">
        <is>
          <t xml:space="preserve"> </t>
        </is>
      </c>
      <c r="F12" s="4" t="inlineStr">
        <is>
          <t xml:space="preserve"> </t>
        </is>
      </c>
      <c r="G12" s="4" t="inlineStr">
        <is>
          <t xml:space="preserve"> </t>
        </is>
      </c>
    </row>
    <row r="13">
      <c r="A13" s="4" t="inlineStr">
        <is>
          <t>Allowance for loan losses</t>
        </is>
      </c>
      <c r="B13" s="5" t="n">
        <v>-331</v>
      </c>
      <c r="C13" s="5" t="n">
        <v>-358</v>
      </c>
      <c r="D13" s="5" t="n">
        <v>-504</v>
      </c>
      <c r="E13" s="5" t="n">
        <v>-318</v>
      </c>
      <c r="F13" s="5" t="n">
        <v>-501</v>
      </c>
      <c r="G13" s="5" t="n">
        <v>-610</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499364</v>
      </c>
      <c r="C16" s="4" t="inlineStr">
        <is>
          <t xml:space="preserve"> </t>
        </is>
      </c>
      <c r="D16" s="5" t="n">
        <v>1356709</v>
      </c>
      <c r="E16" s="4" t="inlineStr">
        <is>
          <t xml:space="preserve"> </t>
        </is>
      </c>
      <c r="F16" s="4" t="inlineStr">
        <is>
          <t xml:space="preserve"> </t>
        </is>
      </c>
      <c r="G16" s="4" t="inlineStr">
        <is>
          <t xml:space="preserve"> </t>
        </is>
      </c>
    </row>
    <row r="17">
      <c r="A17" s="4" t="inlineStr">
        <is>
          <t>Allowance for loan losses</t>
        </is>
      </c>
      <c r="B17" s="5" t="n">
        <v>-11480</v>
      </c>
      <c r="C17" s="5" t="n">
        <v>-13441</v>
      </c>
      <c r="D17" s="5" t="n">
        <v>-12751</v>
      </c>
      <c r="E17" s="5" t="n">
        <v>-13209</v>
      </c>
      <c r="F17" s="5" t="n">
        <v>-16259</v>
      </c>
      <c r="G17" s="5" t="n">
        <v>-16425</v>
      </c>
    </row>
    <row r="18">
      <c r="A18" s="4" t="inlineStr">
        <is>
          <t>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11422</v>
      </c>
      <c r="C20" s="4" t="inlineStr">
        <is>
          <t xml:space="preserve"> </t>
        </is>
      </c>
      <c r="D20" s="5" t="n">
        <v>98341</v>
      </c>
      <c r="E20" s="4" t="inlineStr">
        <is>
          <t xml:space="preserve"> </t>
        </is>
      </c>
      <c r="F20" s="4" t="inlineStr">
        <is>
          <t xml:space="preserve"> </t>
        </is>
      </c>
      <c r="G20" s="4" t="inlineStr">
        <is>
          <t xml:space="preserve"> </t>
        </is>
      </c>
    </row>
    <row r="21">
      <c r="A21" s="4" t="inlineStr">
        <is>
          <t>Allowance for loan losses</t>
        </is>
      </c>
      <c r="B21" s="5" t="n">
        <v>-95</v>
      </c>
      <c r="C21" s="5" t="n">
        <v>-56</v>
      </c>
      <c r="D21" s="5" t="n">
        <v>-4</v>
      </c>
      <c r="E21" s="5" t="n">
        <v>-133</v>
      </c>
      <c r="F21" s="5" t="n">
        <v>-297</v>
      </c>
      <c r="G21" s="5" t="n">
        <v>-221</v>
      </c>
    </row>
    <row r="22">
      <c r="A22" s="4" t="inlineStr">
        <is>
          <t>Commercial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372361</v>
      </c>
      <c r="C24" s="4" t="inlineStr">
        <is>
          <t xml:space="preserve"> </t>
        </is>
      </c>
      <c r="D24" s="5" t="n">
        <v>350975</v>
      </c>
      <c r="E24" s="4" t="inlineStr">
        <is>
          <t xml:space="preserve"> </t>
        </is>
      </c>
      <c r="F24" s="4" t="inlineStr">
        <is>
          <t xml:space="preserve"> </t>
        </is>
      </c>
      <c r="G24" s="4" t="inlineStr">
        <is>
          <t xml:space="preserve"> </t>
        </is>
      </c>
    </row>
    <row r="25">
      <c r="A25" s="4" t="inlineStr">
        <is>
          <t>Allowance for loan losses</t>
        </is>
      </c>
      <c r="B25" s="5" t="n">
        <v>-3802</v>
      </c>
      <c r="C25" s="5" t="n">
        <v>-3254</v>
      </c>
      <c r="D25" s="5" t="n">
        <v>-3590</v>
      </c>
      <c r="E25" s="5" t="n">
        <v>-2976</v>
      </c>
      <c r="F25" s="5" t="n">
        <v>-3452</v>
      </c>
      <c r="G25" s="5" t="n">
        <v>-3753</v>
      </c>
    </row>
    <row r="26">
      <c r="A26" s="4" t="inlineStr">
        <is>
          <t>Commercial business | PPP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39</v>
      </c>
      <c r="C28" s="4" t="inlineStr">
        <is>
          <t xml:space="preserve"> </t>
        </is>
      </c>
      <c r="D28" s="5" t="n">
        <v>200</v>
      </c>
      <c r="E28" s="4" t="inlineStr">
        <is>
          <t xml:space="preserve"> </t>
        </is>
      </c>
      <c r="F28" s="4" t="inlineStr">
        <is>
          <t xml:space="preserve"> </t>
        </is>
      </c>
      <c r="G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9196</v>
      </c>
      <c r="C31" s="4" t="inlineStr">
        <is>
          <t xml:space="preserve"> </t>
        </is>
      </c>
      <c r="D31" s="5" t="n">
        <v>8869</v>
      </c>
      <c r="E31" s="4" t="inlineStr">
        <is>
          <t xml:space="preserve"> </t>
        </is>
      </c>
      <c r="F31" s="4" t="inlineStr">
        <is>
          <t xml:space="preserve"> </t>
        </is>
      </c>
      <c r="G31" s="4" t="inlineStr">
        <is>
          <t xml:space="preserve"> </t>
        </is>
      </c>
    </row>
    <row r="32">
      <c r="A32" s="4" t="inlineStr">
        <is>
          <t>Allowance for loan losses</t>
        </is>
      </c>
      <c r="B32" s="6" t="n">
        <v>-65</v>
      </c>
      <c r="C32" s="6" t="n">
        <v>-32</v>
      </c>
      <c r="D32" s="6" t="n">
        <v>-53</v>
      </c>
      <c r="E32" s="6" t="n">
        <v>-36</v>
      </c>
      <c r="F32" s="6" t="n">
        <v>-36</v>
      </c>
      <c r="G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Receivable and Allowance for Loan Losses - Narratives (Details)</t>
        </is>
      </c>
      <c r="B1" s="2" t="inlineStr">
        <is>
          <t>6 Months Ended</t>
        </is>
      </c>
      <c r="D1" s="2" t="inlineStr">
        <is>
          <t>12 Months Ended</t>
        </is>
      </c>
    </row>
    <row r="2">
      <c r="B2" s="2" t="inlineStr">
        <is>
          <t>Jun. 30, 2022 USD ($) loan</t>
        </is>
      </c>
      <c r="C2" s="2" t="inlineStr">
        <is>
          <t>Jun. 30, 2021 USD ($)</t>
        </is>
      </c>
      <c r="D2" s="2" t="inlineStr">
        <is>
          <t>Dec. 31, 2021 USD ($) loan</t>
        </is>
      </c>
    </row>
    <row r="3">
      <c r="A3" s="3" t="inlineStr">
        <is>
          <t>Loans and Leases Receivable Disclosure</t>
        </is>
      </c>
      <c r="B3" s="4" t="inlineStr">
        <is>
          <t xml:space="preserve"> </t>
        </is>
      </c>
      <c r="C3" s="4" t="inlineStr">
        <is>
          <t xml:space="preserve"> </t>
        </is>
      </c>
      <c r="D3" s="4" t="inlineStr">
        <is>
          <t xml:space="preserve"> </t>
        </is>
      </c>
    </row>
    <row r="4">
      <c r="A4" s="4" t="inlineStr">
        <is>
          <t>Percentage of market value of the collateral</t>
        </is>
      </c>
      <c r="B4" s="9" t="n">
        <v>0.8</v>
      </c>
      <c r="C4" s="4" t="inlineStr">
        <is>
          <t xml:space="preserve"> </t>
        </is>
      </c>
      <c r="D4" s="4" t="inlineStr">
        <is>
          <t xml:space="preserve"> </t>
        </is>
      </c>
    </row>
    <row r="5">
      <c r="A5" s="4" t="inlineStr">
        <is>
          <t>Private mortgage percentage of appraised value property</t>
        </is>
      </c>
      <c r="B5" s="9" t="n">
        <v>0.8</v>
      </c>
      <c r="C5" s="4" t="inlineStr">
        <is>
          <t xml:space="preserve"> </t>
        </is>
      </c>
      <c r="D5" s="4" t="inlineStr">
        <is>
          <t xml:space="preserve"> </t>
        </is>
      </c>
    </row>
    <row r="6">
      <c r="A6" s="4" t="inlineStr">
        <is>
          <t>Maximum percent of the loan in comparison with original appraised value of the property</t>
        </is>
      </c>
      <c r="B6" s="9" t="n">
        <v>0.8</v>
      </c>
      <c r="C6" s="4" t="inlineStr">
        <is>
          <t xml:space="preserve"> </t>
        </is>
      </c>
      <c r="D6" s="4" t="inlineStr">
        <is>
          <t xml:space="preserve"> </t>
        </is>
      </c>
    </row>
    <row r="7">
      <c r="A7" s="4" t="inlineStr">
        <is>
          <t>Deferral loans remaining</t>
        </is>
      </c>
      <c r="B7" s="6" t="n">
        <v>0</v>
      </c>
      <c r="C7" s="4" t="inlineStr">
        <is>
          <t xml:space="preserve"> </t>
        </is>
      </c>
      <c r="D7" s="4" t="inlineStr">
        <is>
          <t xml:space="preserve"> </t>
        </is>
      </c>
    </row>
    <row r="8">
      <c r="A8" s="4" t="inlineStr">
        <is>
          <t>Number of loans | loan</t>
        </is>
      </c>
      <c r="B8" s="5" t="n">
        <v>0</v>
      </c>
      <c r="C8" s="4" t="inlineStr">
        <is>
          <t xml:space="preserve"> </t>
        </is>
      </c>
      <c r="D8" s="5" t="n">
        <v>2</v>
      </c>
    </row>
    <row r="9">
      <c r="A9" s="4" t="inlineStr">
        <is>
          <t>Loans delinquent greater than 90 days</t>
        </is>
      </c>
      <c r="B9" s="4" t="inlineStr">
        <is>
          <t xml:space="preserve"> </t>
        </is>
      </c>
      <c r="C9" s="4" t="inlineStr">
        <is>
          <t xml:space="preserve"> </t>
        </is>
      </c>
      <c r="D9" s="6" t="n">
        <v>1100000</v>
      </c>
    </row>
    <row r="10">
      <c r="A10" s="4" t="inlineStr">
        <is>
          <t>Income contractually due but not recognized on originated nonaccrual loans</t>
        </is>
      </c>
      <c r="B10" s="6" t="n">
        <v>400000</v>
      </c>
      <c r="C10" s="6" t="n">
        <v>700000</v>
      </c>
      <c r="D10" s="4" t="inlineStr">
        <is>
          <t xml:space="preserve"> </t>
        </is>
      </c>
    </row>
    <row r="11">
      <c r="A11" s="4" t="inlineStr">
        <is>
          <t>Interest income recognized on loan</t>
        </is>
      </c>
      <c r="B11" s="5" t="n">
        <v>0</v>
      </c>
      <c r="C11" s="5" t="n">
        <v>0</v>
      </c>
      <c r="D11" s="4" t="inlineStr">
        <is>
          <t xml:space="preserve"> </t>
        </is>
      </c>
    </row>
    <row r="12">
      <c r="A12" s="4" t="inlineStr">
        <is>
          <t>Non-accrual loans with no allowance for loans losses</t>
        </is>
      </c>
      <c r="B12" s="5" t="n">
        <v>13400000</v>
      </c>
      <c r="C12" s="4" t="inlineStr">
        <is>
          <t xml:space="preserve"> </t>
        </is>
      </c>
      <c r="D12" s="5" t="n">
        <v>14200000</v>
      </c>
    </row>
    <row r="13">
      <c r="A13" s="4" t="inlineStr">
        <is>
          <t>Recorded investment in TDR</t>
        </is>
      </c>
      <c r="B13" s="6" t="n">
        <v>22300000</v>
      </c>
      <c r="C13" s="4" t="inlineStr">
        <is>
          <t xml:space="preserve"> </t>
        </is>
      </c>
      <c r="D13" s="6" t="n">
        <v>25800000</v>
      </c>
    </row>
    <row r="14">
      <c r="A14" s="4" t="inlineStr">
        <is>
          <t>Number of nonaccrual loans identified as TDRs | loan</t>
        </is>
      </c>
      <c r="B14" s="5" t="n">
        <v>6</v>
      </c>
      <c r="C14" s="4" t="inlineStr">
        <is>
          <t xml:space="preserve"> </t>
        </is>
      </c>
      <c r="D14" s="5" t="n">
        <v>5</v>
      </c>
    </row>
    <row r="15">
      <c r="A15" s="4" t="inlineStr">
        <is>
          <t>TDR on non accrual status</t>
        </is>
      </c>
      <c r="B15" s="6" t="n">
        <v>2600000</v>
      </c>
      <c r="C15" s="4" t="inlineStr">
        <is>
          <t xml:space="preserve"> </t>
        </is>
      </c>
      <c r="D15" s="6" t="n">
        <v>2000000</v>
      </c>
    </row>
    <row r="16">
      <c r="A16" s="4" t="inlineStr">
        <is>
          <t>The total recorded investment on 3 loans modified</t>
        </is>
      </c>
      <c r="B16" s="6" t="n">
        <v>0</v>
      </c>
      <c r="C16" s="6" t="n">
        <v>0</v>
      </c>
      <c r="D16" s="4" t="inlineStr">
        <is>
          <t xml:space="preserve"> </t>
        </is>
      </c>
    </row>
    <row r="17">
      <c r="A17" s="4" t="inlineStr">
        <is>
          <t>Residential mortgage</t>
        </is>
      </c>
      <c r="B17" s="4" t="inlineStr">
        <is>
          <t xml:space="preserve"> </t>
        </is>
      </c>
      <c r="C17" s="4" t="inlineStr">
        <is>
          <t xml:space="preserve"> </t>
        </is>
      </c>
      <c r="D17" s="4" t="inlineStr">
        <is>
          <t xml:space="preserve"> </t>
        </is>
      </c>
    </row>
    <row r="18">
      <c r="A18" s="3" t="inlineStr">
        <is>
          <t>Loans and Leases Receivable Disclosure</t>
        </is>
      </c>
      <c r="B18" s="4" t="inlineStr">
        <is>
          <t xml:space="preserve"> </t>
        </is>
      </c>
      <c r="C18" s="4" t="inlineStr">
        <is>
          <t xml:space="preserve"> </t>
        </is>
      </c>
      <c r="D18" s="4" t="inlineStr">
        <is>
          <t xml:space="preserve"> </t>
        </is>
      </c>
    </row>
    <row r="19">
      <c r="A19" s="4" t="inlineStr">
        <is>
          <t>Private mortgage percentage of appraised value property</t>
        </is>
      </c>
      <c r="B19" s="9" t="n">
        <v>0.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 Summary of allowance for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7141</v>
      </c>
      <c r="C4" s="6" t="n">
        <v>20545</v>
      </c>
      <c r="D4" s="6" t="n">
        <v>16902</v>
      </c>
      <c r="E4" s="6" t="n">
        <v>21009</v>
      </c>
    </row>
    <row r="5">
      <c r="A5" s="4" t="inlineStr">
        <is>
          <t>Charge-offs</t>
        </is>
      </c>
      <c r="B5" s="5" t="n">
        <v>0</v>
      </c>
      <c r="C5" s="5" t="n">
        <v>-3869</v>
      </c>
      <c r="D5" s="5" t="n">
        <v>-4</v>
      </c>
      <c r="E5" s="5" t="n">
        <v>-4046</v>
      </c>
    </row>
    <row r="6">
      <c r="A6" s="4" t="inlineStr">
        <is>
          <t>Recoveries</t>
        </is>
      </c>
      <c r="B6" s="5" t="n">
        <v>77</v>
      </c>
      <c r="C6" s="5" t="n">
        <v>16</v>
      </c>
      <c r="D6" s="5" t="n">
        <v>91</v>
      </c>
      <c r="E6" s="5" t="n">
        <v>25</v>
      </c>
    </row>
    <row r="7">
      <c r="A7" s="4" t="inlineStr">
        <is>
          <t>(Credits) provisions</t>
        </is>
      </c>
      <c r="B7" s="5" t="n">
        <v>-1445</v>
      </c>
      <c r="C7" s="5" t="n">
        <v>-20</v>
      </c>
      <c r="D7" s="5" t="n">
        <v>-1216</v>
      </c>
      <c r="E7" s="5" t="n">
        <v>-316</v>
      </c>
    </row>
    <row r="8">
      <c r="A8" s="4" t="inlineStr">
        <is>
          <t>Ending balance</t>
        </is>
      </c>
      <c r="B8" s="5" t="n">
        <v>15773</v>
      </c>
      <c r="C8" s="5" t="n">
        <v>16672</v>
      </c>
      <c r="D8" s="5" t="n">
        <v>15773</v>
      </c>
      <c r="E8" s="5" t="n">
        <v>16672</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llowance for Loan and Lease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58</v>
      </c>
      <c r="C11" s="5" t="n">
        <v>501</v>
      </c>
      <c r="D11" s="5" t="n">
        <v>504</v>
      </c>
      <c r="E11" s="5" t="n">
        <v>610</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Credits) provisions</t>
        </is>
      </c>
      <c r="B14" s="5" t="n">
        <v>-27</v>
      </c>
      <c r="C14" s="5" t="n">
        <v>-183</v>
      </c>
      <c r="D14" s="5" t="n">
        <v>-173</v>
      </c>
      <c r="E14" s="5" t="n">
        <v>-292</v>
      </c>
    </row>
    <row r="15">
      <c r="A15" s="4" t="inlineStr">
        <is>
          <t>Ending balance</t>
        </is>
      </c>
      <c r="B15" s="5" t="n">
        <v>331</v>
      </c>
      <c r="C15" s="5" t="n">
        <v>318</v>
      </c>
      <c r="D15" s="5" t="n">
        <v>331</v>
      </c>
      <c r="E15" s="5" t="n">
        <v>318</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and Lease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441</v>
      </c>
      <c r="C18" s="5" t="n">
        <v>16259</v>
      </c>
      <c r="D18" s="5" t="n">
        <v>12751</v>
      </c>
      <c r="E18" s="5" t="n">
        <v>16425</v>
      </c>
    </row>
    <row r="19">
      <c r="A19" s="4" t="inlineStr">
        <is>
          <t>Charge-offs</t>
        </is>
      </c>
      <c r="B19" s="5" t="n">
        <v>0</v>
      </c>
      <c r="C19" s="5" t="n">
        <v>-3814</v>
      </c>
      <c r="D19" s="5" t="n">
        <v>0</v>
      </c>
      <c r="E19" s="5" t="n">
        <v>-3977</v>
      </c>
    </row>
    <row r="20">
      <c r="A20" s="4" t="inlineStr">
        <is>
          <t>Recoveries</t>
        </is>
      </c>
      <c r="B20" s="5" t="n">
        <v>77</v>
      </c>
      <c r="C20" s="5" t="n">
        <v>0</v>
      </c>
      <c r="D20" s="5" t="n">
        <v>77</v>
      </c>
      <c r="E20" s="5" t="n">
        <v>0</v>
      </c>
    </row>
    <row r="21">
      <c r="A21" s="4" t="inlineStr">
        <is>
          <t>(Credits) provisions</t>
        </is>
      </c>
      <c r="B21" s="5" t="n">
        <v>-2038</v>
      </c>
      <c r="C21" s="5" t="n">
        <v>764</v>
      </c>
      <c r="D21" s="5" t="n">
        <v>-1348</v>
      </c>
      <c r="E21" s="5" t="n">
        <v>761</v>
      </c>
    </row>
    <row r="22">
      <c r="A22" s="4" t="inlineStr">
        <is>
          <t>Ending balance</t>
        </is>
      </c>
      <c r="B22" s="5" t="n">
        <v>11480</v>
      </c>
      <c r="C22" s="5" t="n">
        <v>13209</v>
      </c>
      <c r="D22" s="5" t="n">
        <v>11480</v>
      </c>
      <c r="E22" s="5" t="n">
        <v>13209</v>
      </c>
    </row>
    <row r="23">
      <c r="A23" s="4" t="inlineStr">
        <is>
          <t>Construction</t>
        </is>
      </c>
      <c r="B23" s="4" t="inlineStr">
        <is>
          <t xml:space="preserve"> </t>
        </is>
      </c>
      <c r="C23" s="4" t="inlineStr">
        <is>
          <t xml:space="preserve"> </t>
        </is>
      </c>
      <c r="D23" s="4" t="inlineStr">
        <is>
          <t xml:space="preserve"> </t>
        </is>
      </c>
      <c r="E23" s="4" t="inlineStr">
        <is>
          <t xml:space="preserve"> </t>
        </is>
      </c>
    </row>
    <row r="24">
      <c r="A24" s="3" t="inlineStr">
        <is>
          <t>Allowance for Loan and Lease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6</v>
      </c>
      <c r="C25" s="5" t="n">
        <v>297</v>
      </c>
      <c r="D25" s="5" t="n">
        <v>4</v>
      </c>
      <c r="E25" s="5" t="n">
        <v>221</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Credits) provisions</t>
        </is>
      </c>
      <c r="B28" s="5" t="n">
        <v>39</v>
      </c>
      <c r="C28" s="5" t="n">
        <v>-164</v>
      </c>
      <c r="D28" s="5" t="n">
        <v>91</v>
      </c>
      <c r="E28" s="5" t="n">
        <v>-88</v>
      </c>
    </row>
    <row r="29">
      <c r="A29" s="4" t="inlineStr">
        <is>
          <t>Ending balance</t>
        </is>
      </c>
      <c r="B29" s="5" t="n">
        <v>95</v>
      </c>
      <c r="C29" s="5" t="n">
        <v>133</v>
      </c>
      <c r="D29" s="5" t="n">
        <v>95</v>
      </c>
      <c r="E29" s="5" t="n">
        <v>133</v>
      </c>
    </row>
    <row r="30">
      <c r="A30" s="4" t="inlineStr">
        <is>
          <t>Commercial Business</t>
        </is>
      </c>
      <c r="B30" s="4" t="inlineStr">
        <is>
          <t xml:space="preserve"> </t>
        </is>
      </c>
      <c r="C30" s="4" t="inlineStr">
        <is>
          <t xml:space="preserve"> </t>
        </is>
      </c>
      <c r="D30" s="4" t="inlineStr">
        <is>
          <t xml:space="preserve"> </t>
        </is>
      </c>
      <c r="E30" s="4" t="inlineStr">
        <is>
          <t xml:space="preserve"> </t>
        </is>
      </c>
    </row>
    <row r="31">
      <c r="A31" s="3" t="inlineStr">
        <is>
          <t>Allowance for Loan and Lease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254</v>
      </c>
      <c r="C32" s="5" t="n">
        <v>3452</v>
      </c>
      <c r="D32" s="5" t="n">
        <v>3590</v>
      </c>
      <c r="E32" s="5" t="n">
        <v>3753</v>
      </c>
    </row>
    <row r="33">
      <c r="A33" s="4" t="inlineStr">
        <is>
          <t>Charge-offs</t>
        </is>
      </c>
      <c r="B33" s="5" t="n">
        <v>0</v>
      </c>
      <c r="C33" s="5" t="n">
        <v>-51</v>
      </c>
      <c r="D33" s="5" t="n">
        <v>0</v>
      </c>
      <c r="E33" s="5" t="n">
        <v>-51</v>
      </c>
    </row>
    <row r="34">
      <c r="A34" s="4" t="inlineStr">
        <is>
          <t>Recoveries</t>
        </is>
      </c>
      <c r="B34" s="5" t="n">
        <v>0</v>
      </c>
      <c r="C34" s="5" t="n">
        <v>16</v>
      </c>
      <c r="D34" s="5" t="n">
        <v>13</v>
      </c>
      <c r="E34" s="5" t="n">
        <v>16</v>
      </c>
    </row>
    <row r="35">
      <c r="A35" s="4" t="inlineStr">
        <is>
          <t>(Credits) provisions</t>
        </is>
      </c>
      <c r="B35" s="5" t="n">
        <v>548</v>
      </c>
      <c r="C35" s="5" t="n">
        <v>-441</v>
      </c>
      <c r="D35" s="5" t="n">
        <v>199</v>
      </c>
      <c r="E35" s="5" t="n">
        <v>-742</v>
      </c>
    </row>
    <row r="36">
      <c r="A36" s="4" t="inlineStr">
        <is>
          <t>Ending balance</t>
        </is>
      </c>
      <c r="B36" s="5" t="n">
        <v>3802</v>
      </c>
      <c r="C36" s="5" t="n">
        <v>2976</v>
      </c>
      <c r="D36" s="5" t="n">
        <v>3802</v>
      </c>
      <c r="E36" s="5" t="n">
        <v>2976</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32</v>
      </c>
      <c r="C39" s="5" t="n">
        <v>36</v>
      </c>
      <c r="D39" s="5" t="n">
        <v>53</v>
      </c>
      <c r="E39" s="5" t="n">
        <v>0</v>
      </c>
    </row>
    <row r="40">
      <c r="A40" s="4" t="inlineStr">
        <is>
          <t>Charge-offs</t>
        </is>
      </c>
      <c r="B40" s="5" t="n">
        <v>0</v>
      </c>
      <c r="C40" s="5" t="n">
        <v>-4</v>
      </c>
      <c r="D40" s="5" t="n">
        <v>-4</v>
      </c>
      <c r="E40" s="5" t="n">
        <v>-18</v>
      </c>
    </row>
    <row r="41">
      <c r="A41" s="4" t="inlineStr">
        <is>
          <t>Recoveries</t>
        </is>
      </c>
      <c r="B41" s="5" t="n">
        <v>0</v>
      </c>
      <c r="C41" s="5" t="n">
        <v>0</v>
      </c>
      <c r="D41" s="5" t="n">
        <v>1</v>
      </c>
      <c r="E41" s="5" t="n">
        <v>9</v>
      </c>
    </row>
    <row r="42">
      <c r="A42" s="4" t="inlineStr">
        <is>
          <t>(Credits) provisions</t>
        </is>
      </c>
      <c r="B42" s="5" t="n">
        <v>33</v>
      </c>
      <c r="C42" s="5" t="n">
        <v>4</v>
      </c>
      <c r="D42" s="5" t="n">
        <v>15</v>
      </c>
      <c r="E42" s="5" t="n">
        <v>45</v>
      </c>
    </row>
    <row r="43">
      <c r="A43" s="4" t="inlineStr">
        <is>
          <t>Ending balance</t>
        </is>
      </c>
      <c r="B43" s="6" t="n">
        <v>65</v>
      </c>
      <c r="C43" s="6" t="n">
        <v>36</v>
      </c>
      <c r="D43" s="6" t="n">
        <v>65</v>
      </c>
      <c r="E43" s="6" t="n">
        <v>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5141</v>
      </c>
      <c r="C4" s="6" t="n">
        <v>19266</v>
      </c>
      <c r="D4" s="6" t="n">
        <v>46569</v>
      </c>
      <c r="E4" s="6" t="n">
        <v>37166</v>
      </c>
    </row>
    <row r="5">
      <c r="A5" s="4" t="inlineStr">
        <is>
          <t>Interest and dividends on securities</t>
        </is>
      </c>
      <c r="B5" s="5" t="n">
        <v>774</v>
      </c>
      <c r="C5" s="5" t="n">
        <v>736</v>
      </c>
      <c r="D5" s="5" t="n">
        <v>1494</v>
      </c>
      <c r="E5" s="5" t="n">
        <v>1505</v>
      </c>
    </row>
    <row r="6">
      <c r="A6" s="4" t="inlineStr">
        <is>
          <t>Interest on cash and cash equivalents</t>
        </is>
      </c>
      <c r="B6" s="5" t="n">
        <v>449</v>
      </c>
      <c r="C6" s="5" t="n">
        <v>90</v>
      </c>
      <c r="D6" s="5" t="n">
        <v>603</v>
      </c>
      <c r="E6" s="5" t="n">
        <v>198</v>
      </c>
    </row>
    <row r="7">
      <c r="A7" s="4" t="inlineStr">
        <is>
          <t>Total interest and dividend income</t>
        </is>
      </c>
      <c r="B7" s="5" t="n">
        <v>26364</v>
      </c>
      <c r="C7" s="5" t="n">
        <v>20092</v>
      </c>
      <c r="D7" s="5" t="n">
        <v>48666</v>
      </c>
      <c r="E7" s="5" t="n">
        <v>3886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expense on deposits</t>
        </is>
      </c>
      <c r="B9" s="5" t="n">
        <v>1983</v>
      </c>
      <c r="C9" s="5" t="n">
        <v>2744</v>
      </c>
      <c r="D9" s="5" t="n">
        <v>4189</v>
      </c>
      <c r="E9" s="5" t="n">
        <v>5858</v>
      </c>
    </row>
    <row r="10">
      <c r="A10" s="4" t="inlineStr">
        <is>
          <t>Interest expense on borrowings</t>
        </is>
      </c>
      <c r="B10" s="5" t="n">
        <v>558</v>
      </c>
      <c r="C10" s="5" t="n">
        <v>769</v>
      </c>
      <c r="D10" s="5" t="n">
        <v>1144</v>
      </c>
      <c r="E10" s="5" t="n">
        <v>1777</v>
      </c>
    </row>
    <row r="11">
      <c r="A11" s="4" t="inlineStr">
        <is>
          <t>Total interest expense</t>
        </is>
      </c>
      <c r="B11" s="5" t="n">
        <v>2541</v>
      </c>
      <c r="C11" s="5" t="n">
        <v>3513</v>
      </c>
      <c r="D11" s="5" t="n">
        <v>5333</v>
      </c>
      <c r="E11" s="5" t="n">
        <v>7635</v>
      </c>
    </row>
    <row r="12">
      <c r="A12" s="4" t="inlineStr">
        <is>
          <t>Net interest income</t>
        </is>
      </c>
      <c r="B12" s="5" t="n">
        <v>23823</v>
      </c>
      <c r="C12" s="5" t="n">
        <v>16579</v>
      </c>
      <c r="D12" s="5" t="n">
        <v>43333</v>
      </c>
      <c r="E12" s="5" t="n">
        <v>31234</v>
      </c>
    </row>
    <row r="13">
      <c r="A13" s="4" t="inlineStr">
        <is>
          <t>Credit for loan losses</t>
        </is>
      </c>
      <c r="B13" s="5" t="n">
        <v>-1445</v>
      </c>
      <c r="C13" s="5" t="n">
        <v>-20</v>
      </c>
      <c r="D13" s="5" t="n">
        <v>-1216</v>
      </c>
      <c r="E13" s="5" t="n">
        <v>-316</v>
      </c>
    </row>
    <row r="14">
      <c r="A14" s="4" t="inlineStr">
        <is>
          <t>Net interest income after credit for loan losses</t>
        </is>
      </c>
      <c r="B14" s="5" t="n">
        <v>25268</v>
      </c>
      <c r="C14" s="5" t="n">
        <v>16599</v>
      </c>
      <c r="D14" s="5" t="n">
        <v>44549</v>
      </c>
      <c r="E14" s="5" t="n">
        <v>3155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s and fees from sales of loans</t>
        </is>
      </c>
      <c r="B16" s="5" t="n">
        <v>608</v>
      </c>
      <c r="C16" s="5" t="n">
        <v>814</v>
      </c>
      <c r="D16" s="5" t="n">
        <v>1239</v>
      </c>
      <c r="E16" s="5" t="n">
        <v>1327</v>
      </c>
    </row>
    <row r="17">
      <c r="A17" s="4" t="inlineStr">
        <is>
          <t>Bank-owned life insurance</t>
        </is>
      </c>
      <c r="B17" s="5" t="n">
        <v>265</v>
      </c>
      <c r="C17" s="5" t="n">
        <v>251</v>
      </c>
      <c r="D17" s="5" t="n">
        <v>525</v>
      </c>
      <c r="E17" s="5" t="n">
        <v>482</v>
      </c>
    </row>
    <row r="18">
      <c r="A18" s="4" t="inlineStr">
        <is>
          <t>Service charges and fees</t>
        </is>
      </c>
      <c r="B18" s="5" t="n">
        <v>249</v>
      </c>
      <c r="C18" s="5" t="n">
        <v>217</v>
      </c>
      <c r="D18" s="5" t="n">
        <v>489</v>
      </c>
      <c r="E18" s="5" t="n">
        <v>416</v>
      </c>
    </row>
    <row r="19">
      <c r="A19" s="4" t="inlineStr">
        <is>
          <t>Other</t>
        </is>
      </c>
      <c r="B19" s="5" t="n">
        <v>30</v>
      </c>
      <c r="C19" s="5" t="n">
        <v>158</v>
      </c>
      <c r="D19" s="5" t="n">
        <v>-143</v>
      </c>
      <c r="E19" s="5" t="n">
        <v>1170</v>
      </c>
    </row>
    <row r="20">
      <c r="A20" s="4" t="inlineStr">
        <is>
          <t>Total noninterest income</t>
        </is>
      </c>
      <c r="B20" s="5" t="n">
        <v>1152</v>
      </c>
      <c r="C20" s="5" t="n">
        <v>1440</v>
      </c>
      <c r="D20" s="5" t="n">
        <v>2110</v>
      </c>
      <c r="E20" s="5" t="n">
        <v>3395</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5433</v>
      </c>
      <c r="C22" s="5" t="n">
        <v>3960</v>
      </c>
      <c r="D22" s="5" t="n">
        <v>10373</v>
      </c>
      <c r="E22" s="5" t="n">
        <v>8729</v>
      </c>
    </row>
    <row r="23">
      <c r="A23" s="4" t="inlineStr">
        <is>
          <t>Occupancy and equipment</t>
        </is>
      </c>
      <c r="B23" s="5" t="n">
        <v>2193</v>
      </c>
      <c r="C23" s="5" t="n">
        <v>3250</v>
      </c>
      <c r="D23" s="5" t="n">
        <v>4343</v>
      </c>
      <c r="E23" s="5" t="n">
        <v>5656</v>
      </c>
    </row>
    <row r="24">
      <c r="A24" s="4" t="inlineStr">
        <is>
          <t>Professional services</t>
        </is>
      </c>
      <c r="B24" s="5" t="n">
        <v>1000</v>
      </c>
      <c r="C24" s="5" t="n">
        <v>547</v>
      </c>
      <c r="D24" s="5" t="n">
        <v>1981</v>
      </c>
      <c r="E24" s="5" t="n">
        <v>1134</v>
      </c>
    </row>
    <row r="25">
      <c r="A25" s="4" t="inlineStr">
        <is>
          <t>Data processing</t>
        </is>
      </c>
      <c r="B25" s="5" t="n">
        <v>689</v>
      </c>
      <c r="C25" s="5" t="n">
        <v>833</v>
      </c>
      <c r="D25" s="5" t="n">
        <v>1343</v>
      </c>
      <c r="E25" s="5" t="n">
        <v>1345</v>
      </c>
    </row>
    <row r="26">
      <c r="A26" s="4" t="inlineStr">
        <is>
          <t>Director fees</t>
        </is>
      </c>
      <c r="B26" s="5" t="n">
        <v>339</v>
      </c>
      <c r="C26" s="5" t="n">
        <v>327</v>
      </c>
      <c r="D26" s="5" t="n">
        <v>691</v>
      </c>
      <c r="E26" s="5" t="n">
        <v>644</v>
      </c>
    </row>
    <row r="27">
      <c r="A27" s="4" t="inlineStr">
        <is>
          <t>FDIC insurance</t>
        </is>
      </c>
      <c r="B27" s="5" t="n">
        <v>262</v>
      </c>
      <c r="C27" s="5" t="n">
        <v>300</v>
      </c>
      <c r="D27" s="5" t="n">
        <v>485</v>
      </c>
      <c r="E27" s="5" t="n">
        <v>703</v>
      </c>
    </row>
    <row r="28">
      <c r="A28" s="4" t="inlineStr">
        <is>
          <t>Marketing</t>
        </is>
      </c>
      <c r="B28" s="5" t="n">
        <v>107</v>
      </c>
      <c r="C28" s="5" t="n">
        <v>140</v>
      </c>
      <c r="D28" s="5" t="n">
        <v>152</v>
      </c>
      <c r="E28" s="5" t="n">
        <v>131</v>
      </c>
    </row>
    <row r="29">
      <c r="A29" s="4" t="inlineStr">
        <is>
          <t>Other</t>
        </is>
      </c>
      <c r="B29" s="5" t="n">
        <v>913</v>
      </c>
      <c r="C29" s="5" t="n">
        <v>695</v>
      </c>
      <c r="D29" s="5" t="n">
        <v>1493</v>
      </c>
      <c r="E29" s="5" t="n">
        <v>1348</v>
      </c>
    </row>
    <row r="30">
      <c r="A30" s="4" t="inlineStr">
        <is>
          <t>Total noninterest expense</t>
        </is>
      </c>
      <c r="B30" s="5" t="n">
        <v>10936</v>
      </c>
      <c r="C30" s="5" t="n">
        <v>10052</v>
      </c>
      <c r="D30" s="5" t="n">
        <v>20861</v>
      </c>
      <c r="E30" s="5" t="n">
        <v>19690</v>
      </c>
    </row>
    <row r="31">
      <c r="A31" s="4" t="inlineStr">
        <is>
          <t>Income before income tax expense</t>
        </is>
      </c>
      <c r="B31" s="5" t="n">
        <v>15484</v>
      </c>
      <c r="C31" s="5" t="n">
        <v>7987</v>
      </c>
      <c r="D31" s="5" t="n">
        <v>25798</v>
      </c>
      <c r="E31" s="5" t="n">
        <v>15255</v>
      </c>
    </row>
    <row r="32">
      <c r="A32" s="4" t="inlineStr">
        <is>
          <t>Income tax expense</t>
        </is>
      </c>
      <c r="B32" s="5" t="n">
        <v>3462</v>
      </c>
      <c r="C32" s="5" t="n">
        <v>1759</v>
      </c>
      <c r="D32" s="5" t="n">
        <v>5564</v>
      </c>
      <c r="E32" s="5" t="n">
        <v>3338</v>
      </c>
    </row>
    <row r="33">
      <c r="A33" s="4" t="inlineStr">
        <is>
          <t>Net income</t>
        </is>
      </c>
      <c r="B33" s="6" t="n">
        <v>12022</v>
      </c>
      <c r="C33" s="6" t="n">
        <v>6228</v>
      </c>
      <c r="D33" s="6" t="n">
        <v>20234</v>
      </c>
      <c r="E33" s="6" t="n">
        <v>11917</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1.56</v>
      </c>
      <c r="C35" s="7" t="n">
        <v>0.79</v>
      </c>
      <c r="D35" s="7" t="n">
        <v>2.61</v>
      </c>
      <c r="E35" s="7" t="n">
        <v>1.51</v>
      </c>
    </row>
    <row r="36">
      <c r="A36" s="4" t="inlineStr">
        <is>
          <t>Diluted (in dollars per share)</t>
        </is>
      </c>
      <c r="B36" s="7" t="n">
        <v>1.55</v>
      </c>
      <c r="C36" s="7" t="n">
        <v>0.79</v>
      </c>
      <c r="D36" s="7" t="n">
        <v>2.58</v>
      </c>
      <c r="E36" s="7" t="n">
        <v>1.5</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556645</v>
      </c>
      <c r="C38" s="5" t="n">
        <v>7722481</v>
      </c>
      <c r="D38" s="5" t="n">
        <v>7596639</v>
      </c>
      <c r="E38" s="5" t="n">
        <v>7744368</v>
      </c>
    </row>
    <row r="39">
      <c r="A39" s="4" t="inlineStr">
        <is>
          <t>Diluted (in shares)</t>
        </is>
      </c>
      <c r="B39" s="5" t="n">
        <v>7614243</v>
      </c>
      <c r="C39" s="5" t="n">
        <v>7768026</v>
      </c>
      <c r="D39" s="5" t="n">
        <v>7683305</v>
      </c>
      <c r="E39" s="5" t="n">
        <v>7792600</v>
      </c>
    </row>
    <row r="40">
      <c r="A40" s="4" t="inlineStr">
        <is>
          <t>Dividends per common share (in dollars per share)</t>
        </is>
      </c>
      <c r="B40" s="7" t="n">
        <v>0.2</v>
      </c>
      <c r="C40" s="7" t="n">
        <v>0.14</v>
      </c>
      <c r="D40" s="7" t="n">
        <v>0.4</v>
      </c>
      <c r="E40"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Summary by portfolio segment and impairment methodology, of the allowance for loan losses and related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individually evaluated for impair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individually evaluated for impairment, Portfolio</t>
        </is>
      </c>
      <c r="B3" s="6" t="n">
        <v>41795</v>
      </c>
      <c r="C3" s="4" t="inlineStr">
        <is>
          <t xml:space="preserve"> </t>
        </is>
      </c>
      <c r="D3" s="6" t="n">
        <v>47181</v>
      </c>
      <c r="E3" s="4" t="inlineStr">
        <is>
          <t xml:space="preserve"> </t>
        </is>
      </c>
      <c r="F3" s="4" t="inlineStr">
        <is>
          <t xml:space="preserve"> </t>
        </is>
      </c>
      <c r="G3" s="4" t="inlineStr">
        <is>
          <t xml:space="preserve"> </t>
        </is>
      </c>
    </row>
    <row r="4">
      <c r="A4" s="4" t="inlineStr">
        <is>
          <t>Loans individually evaluated for impairment, Allowance</t>
        </is>
      </c>
      <c r="B4" s="5" t="n">
        <v>1183</v>
      </c>
      <c r="C4" s="4" t="inlineStr">
        <is>
          <t xml:space="preserve"> </t>
        </is>
      </c>
      <c r="D4" s="5" t="n">
        <v>2868</v>
      </c>
      <c r="E4" s="4" t="inlineStr">
        <is>
          <t xml:space="preserve"> </t>
        </is>
      </c>
      <c r="F4" s="4" t="inlineStr">
        <is>
          <t xml:space="preserve"> </t>
        </is>
      </c>
      <c r="G4" s="4" t="inlineStr">
        <is>
          <t xml:space="preserve"> </t>
        </is>
      </c>
    </row>
    <row r="5">
      <c r="A5" s="3" t="inlineStr">
        <is>
          <t>Loans collectively evaluated for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collectively evaluated for impairment, Portfolio</t>
        </is>
      </c>
      <c r="B6" s="5" t="n">
        <v>2014801</v>
      </c>
      <c r="C6" s="4" t="inlineStr">
        <is>
          <t xml:space="preserve"> </t>
        </is>
      </c>
      <c r="D6" s="5" t="n">
        <v>1847700</v>
      </c>
      <c r="E6" s="4" t="inlineStr">
        <is>
          <t xml:space="preserve"> </t>
        </is>
      </c>
      <c r="F6" s="4" t="inlineStr">
        <is>
          <t xml:space="preserve"> </t>
        </is>
      </c>
      <c r="G6" s="4" t="inlineStr">
        <is>
          <t xml:space="preserve"> </t>
        </is>
      </c>
    </row>
    <row r="7">
      <c r="A7" s="4" t="inlineStr">
        <is>
          <t>Loans collectively evaluated for impairment, Allowance</t>
        </is>
      </c>
      <c r="B7" s="5" t="n">
        <v>14590</v>
      </c>
      <c r="C7" s="4" t="inlineStr">
        <is>
          <t xml:space="preserve"> </t>
        </is>
      </c>
      <c r="D7" s="5" t="n">
        <v>14034</v>
      </c>
      <c r="E7" s="4" t="inlineStr">
        <is>
          <t xml:space="preserve"> </t>
        </is>
      </c>
      <c r="F7" s="4" t="inlineStr">
        <is>
          <t xml:space="preserve"> </t>
        </is>
      </c>
      <c r="G7" s="4" t="inlineStr">
        <is>
          <t xml:space="preserve"> </t>
        </is>
      </c>
    </row>
    <row r="8">
      <c r="A8" s="4" t="inlineStr">
        <is>
          <t>Total loans</t>
        </is>
      </c>
      <c r="B8" s="5" t="n">
        <v>2056596</v>
      </c>
      <c r="C8" s="4" t="inlineStr">
        <is>
          <t xml:space="preserve"> </t>
        </is>
      </c>
      <c r="D8" s="5" t="n">
        <v>1894881</v>
      </c>
      <c r="E8" s="4" t="inlineStr">
        <is>
          <t xml:space="preserve"> </t>
        </is>
      </c>
      <c r="F8" s="4" t="inlineStr">
        <is>
          <t xml:space="preserve"> </t>
        </is>
      </c>
      <c r="G8" s="4" t="inlineStr">
        <is>
          <t xml:space="preserve"> </t>
        </is>
      </c>
    </row>
    <row r="9">
      <c r="A9" s="4" t="inlineStr">
        <is>
          <t>Allowance for loan losses</t>
        </is>
      </c>
      <c r="B9" s="5" t="n">
        <v>15773</v>
      </c>
      <c r="C9" s="6" t="n">
        <v>17141</v>
      </c>
      <c r="D9" s="5" t="n">
        <v>16902</v>
      </c>
      <c r="E9" s="6" t="n">
        <v>16672</v>
      </c>
      <c r="F9" s="6" t="n">
        <v>20545</v>
      </c>
      <c r="G9" s="6" t="n">
        <v>21009</v>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individual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individually evaluated for impairment, Portfolio</t>
        </is>
      </c>
      <c r="B12" s="5" t="n">
        <v>3882</v>
      </c>
      <c r="C12" s="4" t="inlineStr">
        <is>
          <t xml:space="preserve"> </t>
        </is>
      </c>
      <c r="D12" s="5" t="n">
        <v>4150</v>
      </c>
      <c r="E12" s="4" t="inlineStr">
        <is>
          <t xml:space="preserve"> </t>
        </is>
      </c>
      <c r="F12" s="4" t="inlineStr">
        <is>
          <t xml:space="preserve"> </t>
        </is>
      </c>
      <c r="G12" s="4" t="inlineStr">
        <is>
          <t xml:space="preserve"> </t>
        </is>
      </c>
    </row>
    <row r="13">
      <c r="A13" s="4" t="inlineStr">
        <is>
          <t>Loans individually evaluated for impairment, Allowance</t>
        </is>
      </c>
      <c r="B13" s="5" t="n">
        <v>170</v>
      </c>
      <c r="C13" s="4" t="inlineStr">
        <is>
          <t xml:space="preserve"> </t>
        </is>
      </c>
      <c r="D13" s="5" t="n">
        <v>261</v>
      </c>
      <c r="E13" s="4" t="inlineStr">
        <is>
          <t xml:space="preserve"> </t>
        </is>
      </c>
      <c r="F13" s="4" t="inlineStr">
        <is>
          <t xml:space="preserve"> </t>
        </is>
      </c>
      <c r="G13" s="4" t="inlineStr">
        <is>
          <t xml:space="preserve"> </t>
        </is>
      </c>
    </row>
    <row r="14">
      <c r="A14" s="3" t="inlineStr">
        <is>
          <t>Loans 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collectively evaluated for impairment, Portfolio</t>
        </is>
      </c>
      <c r="B15" s="5" t="n">
        <v>60371</v>
      </c>
      <c r="C15" s="4" t="inlineStr">
        <is>
          <t xml:space="preserve"> </t>
        </is>
      </c>
      <c r="D15" s="5" t="n">
        <v>75837</v>
      </c>
      <c r="E15" s="4" t="inlineStr">
        <is>
          <t xml:space="preserve"> </t>
        </is>
      </c>
      <c r="F15" s="4" t="inlineStr">
        <is>
          <t xml:space="preserve"> </t>
        </is>
      </c>
      <c r="G15" s="4" t="inlineStr">
        <is>
          <t xml:space="preserve"> </t>
        </is>
      </c>
    </row>
    <row r="16">
      <c r="A16" s="4" t="inlineStr">
        <is>
          <t>Loans collectively evaluated for impairment, Allowance</t>
        </is>
      </c>
      <c r="B16" s="5" t="n">
        <v>161</v>
      </c>
      <c r="C16" s="4" t="inlineStr">
        <is>
          <t xml:space="preserve"> </t>
        </is>
      </c>
      <c r="D16" s="5" t="n">
        <v>243</v>
      </c>
      <c r="E16" s="4" t="inlineStr">
        <is>
          <t xml:space="preserve"> </t>
        </is>
      </c>
      <c r="F16" s="4" t="inlineStr">
        <is>
          <t xml:space="preserve"> </t>
        </is>
      </c>
      <c r="G16" s="4" t="inlineStr">
        <is>
          <t xml:space="preserve"> </t>
        </is>
      </c>
    </row>
    <row r="17">
      <c r="A17" s="4" t="inlineStr">
        <is>
          <t>Total loans</t>
        </is>
      </c>
      <c r="B17" s="5" t="n">
        <v>64253</v>
      </c>
      <c r="C17" s="4" t="inlineStr">
        <is>
          <t xml:space="preserve"> </t>
        </is>
      </c>
      <c r="D17" s="5" t="n">
        <v>79987</v>
      </c>
      <c r="E17" s="4" t="inlineStr">
        <is>
          <t xml:space="preserve"> </t>
        </is>
      </c>
      <c r="F17" s="4" t="inlineStr">
        <is>
          <t xml:space="preserve"> </t>
        </is>
      </c>
      <c r="G17" s="4" t="inlineStr">
        <is>
          <t xml:space="preserve"> </t>
        </is>
      </c>
    </row>
    <row r="18">
      <c r="A18" s="4" t="inlineStr">
        <is>
          <t>Allowance for loan losses</t>
        </is>
      </c>
      <c r="B18" s="5" t="n">
        <v>331</v>
      </c>
      <c r="C18" s="5" t="n">
        <v>358</v>
      </c>
      <c r="D18" s="5" t="n">
        <v>504</v>
      </c>
      <c r="E18" s="5" t="n">
        <v>318</v>
      </c>
      <c r="F18" s="5" t="n">
        <v>501</v>
      </c>
      <c r="G18" s="5" t="n">
        <v>610</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individually evaluated for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individually evaluated for impairment, Portfolio</t>
        </is>
      </c>
      <c r="B21" s="5" t="n">
        <v>25547</v>
      </c>
      <c r="C21" s="4" t="inlineStr">
        <is>
          <t xml:space="preserve"> </t>
        </is>
      </c>
      <c r="D21" s="5" t="n">
        <v>29666</v>
      </c>
      <c r="E21" s="4" t="inlineStr">
        <is>
          <t xml:space="preserve"> </t>
        </is>
      </c>
      <c r="F21" s="4" t="inlineStr">
        <is>
          <t xml:space="preserve"> </t>
        </is>
      </c>
      <c r="G21" s="4" t="inlineStr">
        <is>
          <t xml:space="preserve"> </t>
        </is>
      </c>
    </row>
    <row r="22">
      <c r="A22" s="4" t="inlineStr">
        <is>
          <t>Loans individually evaluated for impairment, Allowance</t>
        </is>
      </c>
      <c r="B22" s="5" t="n">
        <v>929</v>
      </c>
      <c r="C22" s="4" t="inlineStr">
        <is>
          <t xml:space="preserve"> </t>
        </is>
      </c>
      <c r="D22" s="5" t="n">
        <v>2520</v>
      </c>
      <c r="E22" s="4" t="inlineStr">
        <is>
          <t xml:space="preserve"> </t>
        </is>
      </c>
      <c r="F22" s="4" t="inlineStr">
        <is>
          <t xml:space="preserve"> </t>
        </is>
      </c>
      <c r="G22" s="4" t="inlineStr">
        <is>
          <t xml:space="preserve"> </t>
        </is>
      </c>
    </row>
    <row r="23">
      <c r="A23" s="3" t="inlineStr">
        <is>
          <t>Loans collectively evaluated for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collectively evaluated for impairment, Portfolio</t>
        </is>
      </c>
      <c r="B24" s="5" t="n">
        <v>1473817</v>
      </c>
      <c r="C24" s="4" t="inlineStr">
        <is>
          <t xml:space="preserve"> </t>
        </is>
      </c>
      <c r="D24" s="5" t="n">
        <v>1327043</v>
      </c>
      <c r="E24" s="4" t="inlineStr">
        <is>
          <t xml:space="preserve"> </t>
        </is>
      </c>
      <c r="F24" s="4" t="inlineStr">
        <is>
          <t xml:space="preserve"> </t>
        </is>
      </c>
      <c r="G24" s="4" t="inlineStr">
        <is>
          <t xml:space="preserve"> </t>
        </is>
      </c>
    </row>
    <row r="25">
      <c r="A25" s="4" t="inlineStr">
        <is>
          <t>Loans collectively evaluated for impairment, Allowance</t>
        </is>
      </c>
      <c r="B25" s="5" t="n">
        <v>10551</v>
      </c>
      <c r="C25" s="4" t="inlineStr">
        <is>
          <t xml:space="preserve"> </t>
        </is>
      </c>
      <c r="D25" s="5" t="n">
        <v>10231</v>
      </c>
      <c r="E25" s="4" t="inlineStr">
        <is>
          <t xml:space="preserve"> </t>
        </is>
      </c>
      <c r="F25" s="4" t="inlineStr">
        <is>
          <t xml:space="preserve"> </t>
        </is>
      </c>
      <c r="G25" s="4" t="inlineStr">
        <is>
          <t xml:space="preserve"> </t>
        </is>
      </c>
    </row>
    <row r="26">
      <c r="A26" s="4" t="inlineStr">
        <is>
          <t>Total loans</t>
        </is>
      </c>
      <c r="B26" s="5" t="n">
        <v>1499364</v>
      </c>
      <c r="C26" s="4" t="inlineStr">
        <is>
          <t xml:space="preserve"> </t>
        </is>
      </c>
      <c r="D26" s="5" t="n">
        <v>1356709</v>
      </c>
      <c r="E26" s="4" t="inlineStr">
        <is>
          <t xml:space="preserve"> </t>
        </is>
      </c>
      <c r="F26" s="4" t="inlineStr">
        <is>
          <t xml:space="preserve"> </t>
        </is>
      </c>
      <c r="G26" s="4" t="inlineStr">
        <is>
          <t xml:space="preserve"> </t>
        </is>
      </c>
    </row>
    <row r="27">
      <c r="A27" s="4" t="inlineStr">
        <is>
          <t>Allowance for loan losses</t>
        </is>
      </c>
      <c r="B27" s="5" t="n">
        <v>11480</v>
      </c>
      <c r="C27" s="5" t="n">
        <v>13441</v>
      </c>
      <c r="D27" s="5" t="n">
        <v>12751</v>
      </c>
      <c r="E27" s="5" t="n">
        <v>13209</v>
      </c>
      <c r="F27" s="5" t="n">
        <v>16259</v>
      </c>
      <c r="G27" s="5" t="n">
        <v>16425</v>
      </c>
    </row>
    <row r="28">
      <c r="A28" s="4" t="inlineStr">
        <is>
          <t>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individually evaluated for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individually evaluated for impairment, Portfolio</t>
        </is>
      </c>
      <c r="B30" s="5" t="n">
        <v>9382</v>
      </c>
      <c r="C30" s="4" t="inlineStr">
        <is>
          <t xml:space="preserve"> </t>
        </is>
      </c>
      <c r="D30" s="5" t="n">
        <v>8997</v>
      </c>
      <c r="E30" s="4" t="inlineStr">
        <is>
          <t xml:space="preserve"> </t>
        </is>
      </c>
      <c r="F30" s="4" t="inlineStr">
        <is>
          <t xml:space="preserve"> </t>
        </is>
      </c>
      <c r="G30" s="4" t="inlineStr">
        <is>
          <t xml:space="preserve"> </t>
        </is>
      </c>
    </row>
    <row r="31">
      <c r="A31" s="4" t="inlineStr">
        <is>
          <t>Loans individually evaluated for impairment, Allowance</t>
        </is>
      </c>
      <c r="B31" s="5" t="n">
        <v>0</v>
      </c>
      <c r="C31" s="4" t="inlineStr">
        <is>
          <t xml:space="preserve"> </t>
        </is>
      </c>
      <c r="D31" s="5" t="n">
        <v>0</v>
      </c>
      <c r="E31" s="4" t="inlineStr">
        <is>
          <t xml:space="preserve"> </t>
        </is>
      </c>
      <c r="F31" s="4" t="inlineStr">
        <is>
          <t xml:space="preserve"> </t>
        </is>
      </c>
      <c r="G31" s="4" t="inlineStr">
        <is>
          <t xml:space="preserve"> </t>
        </is>
      </c>
    </row>
    <row r="32">
      <c r="A32" s="3" t="inlineStr">
        <is>
          <t>Loans collectively evaluated for impai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collectively evaluated for impairment, Portfolio</t>
        </is>
      </c>
      <c r="B33" s="5" t="n">
        <v>102040</v>
      </c>
      <c r="C33" s="4" t="inlineStr">
        <is>
          <t xml:space="preserve"> </t>
        </is>
      </c>
      <c r="D33" s="5" t="n">
        <v>89344</v>
      </c>
      <c r="E33" s="4" t="inlineStr">
        <is>
          <t xml:space="preserve"> </t>
        </is>
      </c>
      <c r="F33" s="4" t="inlineStr">
        <is>
          <t xml:space="preserve"> </t>
        </is>
      </c>
      <c r="G33" s="4" t="inlineStr">
        <is>
          <t xml:space="preserve"> </t>
        </is>
      </c>
    </row>
    <row r="34">
      <c r="A34" s="4" t="inlineStr">
        <is>
          <t>Loans collectively evaluated for impairment, Allowance</t>
        </is>
      </c>
      <c r="B34" s="5" t="n">
        <v>95</v>
      </c>
      <c r="C34" s="4" t="inlineStr">
        <is>
          <t xml:space="preserve"> </t>
        </is>
      </c>
      <c r="D34" s="5" t="n">
        <v>4</v>
      </c>
      <c r="E34" s="4" t="inlineStr">
        <is>
          <t xml:space="preserve"> </t>
        </is>
      </c>
      <c r="F34" s="4" t="inlineStr">
        <is>
          <t xml:space="preserve"> </t>
        </is>
      </c>
      <c r="G34" s="4" t="inlineStr">
        <is>
          <t xml:space="preserve"> </t>
        </is>
      </c>
    </row>
    <row r="35">
      <c r="A35" s="4" t="inlineStr">
        <is>
          <t>Total loans</t>
        </is>
      </c>
      <c r="B35" s="5" t="n">
        <v>111422</v>
      </c>
      <c r="C35" s="4" t="inlineStr">
        <is>
          <t xml:space="preserve"> </t>
        </is>
      </c>
      <c r="D35" s="5" t="n">
        <v>98341</v>
      </c>
      <c r="E35" s="4" t="inlineStr">
        <is>
          <t xml:space="preserve"> </t>
        </is>
      </c>
      <c r="F35" s="4" t="inlineStr">
        <is>
          <t xml:space="preserve"> </t>
        </is>
      </c>
      <c r="G35" s="4" t="inlineStr">
        <is>
          <t xml:space="preserve"> </t>
        </is>
      </c>
    </row>
    <row r="36">
      <c r="A36" s="4" t="inlineStr">
        <is>
          <t>Allowance for loan losses</t>
        </is>
      </c>
      <c r="B36" s="5" t="n">
        <v>95</v>
      </c>
      <c r="C36" s="5" t="n">
        <v>56</v>
      </c>
      <c r="D36" s="5" t="n">
        <v>4</v>
      </c>
      <c r="E36" s="5" t="n">
        <v>133</v>
      </c>
      <c r="F36" s="5" t="n">
        <v>297</v>
      </c>
      <c r="G36" s="5" t="n">
        <v>221</v>
      </c>
    </row>
    <row r="37">
      <c r="A37" s="4" t="inlineStr">
        <is>
          <t>Commercial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individual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individually evaluated for impairment, Portfolio</t>
        </is>
      </c>
      <c r="B39" s="5" t="n">
        <v>2984</v>
      </c>
      <c r="C39" s="4" t="inlineStr">
        <is>
          <t xml:space="preserve"> </t>
        </is>
      </c>
      <c r="D39" s="5" t="n">
        <v>4368</v>
      </c>
      <c r="E39" s="4" t="inlineStr">
        <is>
          <t xml:space="preserve"> </t>
        </is>
      </c>
      <c r="F39" s="4" t="inlineStr">
        <is>
          <t xml:space="preserve"> </t>
        </is>
      </c>
      <c r="G39" s="4" t="inlineStr">
        <is>
          <t xml:space="preserve"> </t>
        </is>
      </c>
    </row>
    <row r="40">
      <c r="A40" s="4" t="inlineStr">
        <is>
          <t>Loans individually evaluated for impairment, Allowance</t>
        </is>
      </c>
      <c r="B40" s="5" t="n">
        <v>84</v>
      </c>
      <c r="C40" s="4" t="inlineStr">
        <is>
          <t xml:space="preserve"> </t>
        </is>
      </c>
      <c r="D40" s="5" t="n">
        <v>87</v>
      </c>
      <c r="E40" s="4" t="inlineStr">
        <is>
          <t xml:space="preserve"> </t>
        </is>
      </c>
      <c r="F40" s="4" t="inlineStr">
        <is>
          <t xml:space="preserve"> </t>
        </is>
      </c>
      <c r="G40" s="4" t="inlineStr">
        <is>
          <t xml:space="preserve"> </t>
        </is>
      </c>
    </row>
    <row r="41">
      <c r="A41" s="3" t="inlineStr">
        <is>
          <t>Loans collectively evaluated for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collectively evaluated for impairment, Portfolio</t>
        </is>
      </c>
      <c r="B42" s="5" t="n">
        <v>369377</v>
      </c>
      <c r="C42" s="4" t="inlineStr">
        <is>
          <t xml:space="preserve"> </t>
        </is>
      </c>
      <c r="D42" s="5" t="n">
        <v>346607</v>
      </c>
      <c r="E42" s="4" t="inlineStr">
        <is>
          <t xml:space="preserve"> </t>
        </is>
      </c>
      <c r="F42" s="4" t="inlineStr">
        <is>
          <t xml:space="preserve"> </t>
        </is>
      </c>
      <c r="G42" s="4" t="inlineStr">
        <is>
          <t xml:space="preserve"> </t>
        </is>
      </c>
    </row>
    <row r="43">
      <c r="A43" s="4" t="inlineStr">
        <is>
          <t>Loans collectively evaluated for impairment, Allowance</t>
        </is>
      </c>
      <c r="B43" s="5" t="n">
        <v>3718</v>
      </c>
      <c r="C43" s="4" t="inlineStr">
        <is>
          <t xml:space="preserve"> </t>
        </is>
      </c>
      <c r="D43" s="5" t="n">
        <v>3503</v>
      </c>
      <c r="E43" s="4" t="inlineStr">
        <is>
          <t xml:space="preserve"> </t>
        </is>
      </c>
      <c r="F43" s="4" t="inlineStr">
        <is>
          <t xml:space="preserve"> </t>
        </is>
      </c>
      <c r="G43" s="4" t="inlineStr">
        <is>
          <t xml:space="preserve"> </t>
        </is>
      </c>
    </row>
    <row r="44">
      <c r="A44" s="4" t="inlineStr">
        <is>
          <t>Total loans</t>
        </is>
      </c>
      <c r="B44" s="5" t="n">
        <v>372361</v>
      </c>
      <c r="C44" s="4" t="inlineStr">
        <is>
          <t xml:space="preserve"> </t>
        </is>
      </c>
      <c r="D44" s="5" t="n">
        <v>350975</v>
      </c>
      <c r="E44" s="4" t="inlineStr">
        <is>
          <t xml:space="preserve"> </t>
        </is>
      </c>
      <c r="F44" s="4" t="inlineStr">
        <is>
          <t xml:space="preserve"> </t>
        </is>
      </c>
      <c r="G44" s="4" t="inlineStr">
        <is>
          <t xml:space="preserve"> </t>
        </is>
      </c>
    </row>
    <row r="45">
      <c r="A45" s="4" t="inlineStr">
        <is>
          <t>Allowance for loan losses</t>
        </is>
      </c>
      <c r="B45" s="5" t="n">
        <v>3802</v>
      </c>
      <c r="C45" s="5" t="n">
        <v>3254</v>
      </c>
      <c r="D45" s="5" t="n">
        <v>3590</v>
      </c>
      <c r="E45" s="5" t="n">
        <v>2976</v>
      </c>
      <c r="F45" s="5" t="n">
        <v>3452</v>
      </c>
      <c r="G45" s="5" t="n">
        <v>3753</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collectively evaluated for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collectively evaluated for impairment, Portfolio</t>
        </is>
      </c>
      <c r="B48" s="5" t="n">
        <v>9196</v>
      </c>
      <c r="C48" s="4" t="inlineStr">
        <is>
          <t xml:space="preserve"> </t>
        </is>
      </c>
      <c r="D48" s="5" t="n">
        <v>8869</v>
      </c>
      <c r="E48" s="4" t="inlineStr">
        <is>
          <t xml:space="preserve"> </t>
        </is>
      </c>
      <c r="F48" s="4" t="inlineStr">
        <is>
          <t xml:space="preserve"> </t>
        </is>
      </c>
      <c r="G48" s="4" t="inlineStr">
        <is>
          <t xml:space="preserve"> </t>
        </is>
      </c>
    </row>
    <row r="49">
      <c r="A49" s="4" t="inlineStr">
        <is>
          <t>Loans collectively evaluated for impairment, Allowance</t>
        </is>
      </c>
      <c r="B49" s="5" t="n">
        <v>65</v>
      </c>
      <c r="C49" s="4" t="inlineStr">
        <is>
          <t xml:space="preserve"> </t>
        </is>
      </c>
      <c r="D49" s="5" t="n">
        <v>53</v>
      </c>
      <c r="E49" s="4" t="inlineStr">
        <is>
          <t xml:space="preserve"> </t>
        </is>
      </c>
      <c r="F49" s="4" t="inlineStr">
        <is>
          <t xml:space="preserve"> </t>
        </is>
      </c>
      <c r="G49" s="4" t="inlineStr">
        <is>
          <t xml:space="preserve"> </t>
        </is>
      </c>
    </row>
    <row r="50">
      <c r="A50" s="4" t="inlineStr">
        <is>
          <t>Total loans</t>
        </is>
      </c>
      <c r="B50" s="5" t="n">
        <v>9196</v>
      </c>
      <c r="C50" s="4" t="inlineStr">
        <is>
          <t xml:space="preserve"> </t>
        </is>
      </c>
      <c r="D50" s="5" t="n">
        <v>8869</v>
      </c>
      <c r="E50" s="4" t="inlineStr">
        <is>
          <t xml:space="preserve"> </t>
        </is>
      </c>
      <c r="F50" s="4" t="inlineStr">
        <is>
          <t xml:space="preserve"> </t>
        </is>
      </c>
      <c r="G50" s="4" t="inlineStr">
        <is>
          <t xml:space="preserve"> </t>
        </is>
      </c>
    </row>
    <row r="51">
      <c r="A51" s="4" t="inlineStr">
        <is>
          <t>Allowance for loan losses</t>
        </is>
      </c>
      <c r="B51" s="6" t="n">
        <v>65</v>
      </c>
      <c r="C51" s="6" t="n">
        <v>32</v>
      </c>
      <c r="D51" s="6" t="n">
        <v>53</v>
      </c>
      <c r="E51" s="6" t="n">
        <v>36</v>
      </c>
      <c r="F51" s="6" t="n">
        <v>36</v>
      </c>
      <c r="G5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credit risk ratings by loan segment (Details) - USD ($) $ in Thousands</t>
        </is>
      </c>
      <c r="B1" s="2" t="inlineStr">
        <is>
          <t>Jun. 30, 2022</t>
        </is>
      </c>
      <c r="C1" s="2" t="inlineStr">
        <is>
          <t>Dec. 31, 2021</t>
        </is>
      </c>
    </row>
    <row r="2">
      <c r="A2" s="3" t="inlineStr">
        <is>
          <t>Financing Receivable, Recorded Investment</t>
        </is>
      </c>
      <c r="B2" s="4" t="inlineStr">
        <is>
          <t xml:space="preserve"> </t>
        </is>
      </c>
      <c r="C2" s="4" t="inlineStr">
        <is>
          <t xml:space="preserve"> </t>
        </is>
      </c>
    </row>
    <row r="3">
      <c r="A3" s="4" t="inlineStr">
        <is>
          <t>Total loans</t>
        </is>
      </c>
      <c r="B3" s="6" t="n">
        <v>2056596</v>
      </c>
      <c r="C3" s="6" t="n">
        <v>1894881</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 loans</t>
        </is>
      </c>
      <c r="B6" s="5" t="n">
        <v>1499364</v>
      </c>
      <c r="C6" s="5" t="n">
        <v>1356709</v>
      </c>
    </row>
    <row r="7">
      <c r="A7" s="4" t="inlineStr">
        <is>
          <t>Construc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 loans</t>
        </is>
      </c>
      <c r="B9" s="5" t="n">
        <v>111422</v>
      </c>
      <c r="C9" s="5" t="n">
        <v>98341</v>
      </c>
    </row>
    <row r="10">
      <c r="A10" s="4" t="inlineStr">
        <is>
          <t>Commercial business</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 loans</t>
        </is>
      </c>
      <c r="B12" s="5" t="n">
        <v>372361</v>
      </c>
      <c r="C12" s="5" t="n">
        <v>350975</v>
      </c>
    </row>
    <row r="13">
      <c r="A13" s="4" t="inlineStr">
        <is>
          <t>Residential Real Estat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 loans</t>
        </is>
      </c>
      <c r="B15" s="5" t="n">
        <v>64253</v>
      </c>
      <c r="C15" s="5" t="n">
        <v>79987</v>
      </c>
    </row>
    <row r="16">
      <c r="A16" s="4" t="inlineStr">
        <is>
          <t>Consumer</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 loans</t>
        </is>
      </c>
      <c r="B18" s="5" t="n">
        <v>9196</v>
      </c>
      <c r="C18" s="5" t="n">
        <v>8869</v>
      </c>
    </row>
    <row r="19">
      <c r="A19" s="4" t="inlineStr">
        <is>
          <t>Commercial Credit Quality Indicator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 loans</t>
        </is>
      </c>
      <c r="B21" s="5" t="n">
        <v>1983147</v>
      </c>
      <c r="C21" s="5" t="n">
        <v>1806025</v>
      </c>
    </row>
    <row r="22">
      <c r="A22" s="4" t="inlineStr">
        <is>
          <t>Commercial Credit Quality Indicators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 loans</t>
        </is>
      </c>
      <c r="B24" s="5" t="n">
        <v>1925025</v>
      </c>
      <c r="C24" s="5" t="n">
        <v>1742489</v>
      </c>
    </row>
    <row r="25">
      <c r="A25" s="4" t="inlineStr">
        <is>
          <t>Commercial Credit Quality Indicators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 loans</t>
        </is>
      </c>
      <c r="B27" s="5" t="n">
        <v>20209</v>
      </c>
      <c r="C27" s="5" t="n">
        <v>20505</v>
      </c>
    </row>
    <row r="28">
      <c r="A28" s="4" t="inlineStr">
        <is>
          <t>Commercial Credit Quality Indicators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 loans</t>
        </is>
      </c>
      <c r="B30" s="5" t="n">
        <v>37217</v>
      </c>
      <c r="C30" s="5" t="n">
        <v>41099</v>
      </c>
    </row>
    <row r="31">
      <c r="A31" s="4" t="inlineStr">
        <is>
          <t>Commercial Credit Quality Indicators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 loans</t>
        </is>
      </c>
      <c r="B33" s="5" t="n">
        <v>696</v>
      </c>
      <c r="C33" s="5" t="n">
        <v>1932</v>
      </c>
    </row>
    <row r="34">
      <c r="A34" s="4" t="inlineStr">
        <is>
          <t>Commercial Credit Quality Indicators | Loss</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 loans</t>
        </is>
      </c>
      <c r="B36" s="5" t="n">
        <v>0</v>
      </c>
      <c r="C36" s="5" t="n">
        <v>0</v>
      </c>
    </row>
    <row r="37">
      <c r="A37" s="4" t="inlineStr">
        <is>
          <t>Commercial Credit Quality Indicators | Commercial Real Estate</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 loans</t>
        </is>
      </c>
      <c r="B39" s="5" t="n">
        <v>1499364</v>
      </c>
      <c r="C39" s="5" t="n">
        <v>1356709</v>
      </c>
    </row>
    <row r="40">
      <c r="A40" s="4" t="inlineStr">
        <is>
          <t>Commercial Credit Quality Indicators | Commercial Real Estate | Pass</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 loans</t>
        </is>
      </c>
      <c r="B42" s="5" t="n">
        <v>1455062</v>
      </c>
      <c r="C42" s="5" t="n">
        <v>1307992</v>
      </c>
    </row>
    <row r="43">
      <c r="A43" s="4" t="inlineStr">
        <is>
          <t>Commercial Credit Quality Indicators | Commercial Real Estate | Special Mention</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 loans</t>
        </is>
      </c>
      <c r="B45" s="5" t="n">
        <v>18755</v>
      </c>
      <c r="C45" s="5" t="n">
        <v>19051</v>
      </c>
    </row>
    <row r="46">
      <c r="A46" s="4" t="inlineStr">
        <is>
          <t>Commercial Credit Quality Indicators | Commercial Real Estate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Total loans</t>
        </is>
      </c>
      <c r="B48" s="5" t="n">
        <v>25466</v>
      </c>
      <c r="C48" s="5" t="n">
        <v>29255</v>
      </c>
    </row>
    <row r="49">
      <c r="A49" s="4" t="inlineStr">
        <is>
          <t>Commercial Credit Quality Indicators | Commercial Real Estate | Doubtful</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Total loans</t>
        </is>
      </c>
      <c r="B51" s="5" t="n">
        <v>81</v>
      </c>
      <c r="C51" s="5" t="n">
        <v>411</v>
      </c>
    </row>
    <row r="52">
      <c r="A52" s="4" t="inlineStr">
        <is>
          <t>Commercial Credit Quality Indicators | Commercial Real Estate | Loss</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Total loans</t>
        </is>
      </c>
      <c r="B54" s="5" t="n">
        <v>0</v>
      </c>
      <c r="C54" s="5" t="n">
        <v>0</v>
      </c>
    </row>
    <row r="55">
      <c r="A55" s="4" t="inlineStr">
        <is>
          <t>Commercial Credit Quality Indicators | Construction</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 loans</t>
        </is>
      </c>
      <c r="B57" s="5" t="n">
        <v>111422</v>
      </c>
      <c r="C57" s="5" t="n">
        <v>98341</v>
      </c>
    </row>
    <row r="58">
      <c r="A58" s="4" t="inlineStr">
        <is>
          <t>Commercial Credit Quality Indicators | Construction | Pass</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Total loans</t>
        </is>
      </c>
      <c r="B60" s="5" t="n">
        <v>102040</v>
      </c>
      <c r="C60" s="5" t="n">
        <v>89344</v>
      </c>
    </row>
    <row r="61">
      <c r="A61" s="4" t="inlineStr">
        <is>
          <t>Commercial Credit Quality Indicators | Construction | Special Mention</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Total loans</t>
        </is>
      </c>
      <c r="B63" s="5" t="n">
        <v>0</v>
      </c>
      <c r="C63" s="5" t="n">
        <v>0</v>
      </c>
    </row>
    <row r="64">
      <c r="A64" s="4" t="inlineStr">
        <is>
          <t>Commercial Credit Quality Indicators | Construction | Substandard</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Total loans</t>
        </is>
      </c>
      <c r="B66" s="5" t="n">
        <v>9382</v>
      </c>
      <c r="C66" s="5" t="n">
        <v>8997</v>
      </c>
    </row>
    <row r="67">
      <c r="A67" s="4" t="inlineStr">
        <is>
          <t>Commercial Credit Quality Indicators | Construction | Doubtful</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Total loans</t>
        </is>
      </c>
      <c r="B69" s="5" t="n">
        <v>0</v>
      </c>
      <c r="C69" s="5" t="n">
        <v>0</v>
      </c>
    </row>
    <row r="70">
      <c r="A70" s="4" t="inlineStr">
        <is>
          <t>Commercial Credit Quality Indicators | Construction | Lo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Total loans</t>
        </is>
      </c>
      <c r="B72" s="5" t="n">
        <v>0</v>
      </c>
      <c r="C72" s="5" t="n">
        <v>0</v>
      </c>
    </row>
    <row r="73">
      <c r="A73" s="4" t="inlineStr">
        <is>
          <t>Commercial Credit Quality Indicators | Commercial busines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Total loans</t>
        </is>
      </c>
      <c r="B75" s="5" t="n">
        <v>372361</v>
      </c>
      <c r="C75" s="5" t="n">
        <v>350975</v>
      </c>
    </row>
    <row r="76">
      <c r="A76" s="4" t="inlineStr">
        <is>
          <t>Commercial Credit Quality Indicators | Commercial business | Pass</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Total loans</t>
        </is>
      </c>
      <c r="B78" s="5" t="n">
        <v>367923</v>
      </c>
      <c r="C78" s="5" t="n">
        <v>345153</v>
      </c>
    </row>
    <row r="79">
      <c r="A79" s="4" t="inlineStr">
        <is>
          <t>Commercial Credit Quality Indicators | Commercial business | Special Mention</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Total loans</t>
        </is>
      </c>
      <c r="B81" s="5" t="n">
        <v>1454</v>
      </c>
      <c r="C81" s="5" t="n">
        <v>1454</v>
      </c>
    </row>
    <row r="82">
      <c r="A82" s="4" t="inlineStr">
        <is>
          <t>Commercial Credit Quality Indicators | Commercial business | Substandard</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Total loans</t>
        </is>
      </c>
      <c r="B84" s="5" t="n">
        <v>2369</v>
      </c>
      <c r="C84" s="5" t="n">
        <v>2847</v>
      </c>
    </row>
    <row r="85">
      <c r="A85" s="4" t="inlineStr">
        <is>
          <t>Commercial Credit Quality Indicators | Commercial business | Doubtful</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Total loans</t>
        </is>
      </c>
      <c r="B87" s="5" t="n">
        <v>615</v>
      </c>
      <c r="C87" s="5" t="n">
        <v>1521</v>
      </c>
    </row>
    <row r="88">
      <c r="A88" s="4" t="inlineStr">
        <is>
          <t>Commercial Credit Quality Indicators | Commercial business | Lo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Total loans</t>
        </is>
      </c>
      <c r="B90" s="5" t="n">
        <v>0</v>
      </c>
      <c r="C90" s="5" t="n">
        <v>0</v>
      </c>
    </row>
    <row r="91">
      <c r="A91" s="4" t="inlineStr">
        <is>
          <t>Residential and Consumer Credit Quality Indicator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Total loans</t>
        </is>
      </c>
      <c r="B93" s="5" t="n">
        <v>73449</v>
      </c>
      <c r="C93" s="5" t="n">
        <v>88856</v>
      </c>
    </row>
    <row r="94">
      <c r="A94" s="4" t="inlineStr">
        <is>
          <t>Residential and Consumer Credit Quality Indicators | Pass</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Total loans</t>
        </is>
      </c>
      <c r="B96" s="5" t="n">
        <v>69422</v>
      </c>
      <c r="C96" s="5" t="n">
        <v>84561</v>
      </c>
    </row>
    <row r="97">
      <c r="A97" s="4" t="inlineStr">
        <is>
          <t>Residential and Consumer Credit Quality Indicators | Special Mention</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Total loans</t>
        </is>
      </c>
      <c r="B99" s="5" t="n">
        <v>145</v>
      </c>
      <c r="C99" s="5" t="n">
        <v>145</v>
      </c>
    </row>
    <row r="100">
      <c r="A100" s="4" t="inlineStr">
        <is>
          <t>Residential and Consumer Credit Quality Indicators | Substandard</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Total loans</t>
        </is>
      </c>
      <c r="B102" s="5" t="n">
        <v>3882</v>
      </c>
      <c r="C102" s="5" t="n">
        <v>3975</v>
      </c>
    </row>
    <row r="103">
      <c r="A103" s="4" t="inlineStr">
        <is>
          <t>Residential and Consumer Credit Quality Indicators | Doubtful</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Total loans</t>
        </is>
      </c>
      <c r="B105" s="5" t="n">
        <v>0</v>
      </c>
      <c r="C105" s="5" t="n">
        <v>175</v>
      </c>
    </row>
    <row r="106">
      <c r="A106" s="4" t="inlineStr">
        <is>
          <t>Residential and Consumer Credit Quality Indicators | Loss</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 loans</t>
        </is>
      </c>
      <c r="B108" s="5" t="n">
        <v>0</v>
      </c>
      <c r="C108" s="5" t="n">
        <v>0</v>
      </c>
    </row>
    <row r="109">
      <c r="A109" s="4" t="inlineStr">
        <is>
          <t>Residential and Consumer Credit Quality Indicators | Residential Real Estate</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Total loans</t>
        </is>
      </c>
      <c r="B111" s="5" t="n">
        <v>64253</v>
      </c>
      <c r="C111" s="5" t="n">
        <v>79987</v>
      </c>
    </row>
    <row r="112">
      <c r="A112" s="4" t="inlineStr">
        <is>
          <t>Residential and Consumer Credit Quality Indicators | Residential Real Estate | Pass</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Total loans</t>
        </is>
      </c>
      <c r="B114" s="5" t="n">
        <v>60226</v>
      </c>
      <c r="C114" s="5" t="n">
        <v>75692</v>
      </c>
    </row>
    <row r="115">
      <c r="A115" s="4" t="inlineStr">
        <is>
          <t>Residential and Consumer Credit Quality Indicators | Residential Real Estate | Special Mention</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Total loans</t>
        </is>
      </c>
      <c r="B117" s="5" t="n">
        <v>145</v>
      </c>
      <c r="C117" s="5" t="n">
        <v>145</v>
      </c>
    </row>
    <row r="118">
      <c r="A118" s="4" t="inlineStr">
        <is>
          <t>Residential and Consumer Credit Quality Indicators | Residential Real Estate | Substandard</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Total loans</t>
        </is>
      </c>
      <c r="B120" s="5" t="n">
        <v>3882</v>
      </c>
      <c r="C120" s="5" t="n">
        <v>3975</v>
      </c>
    </row>
    <row r="121">
      <c r="A121" s="4" t="inlineStr">
        <is>
          <t>Residential and Consumer Credit Quality Indicators | Residential Real Estate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Total loans</t>
        </is>
      </c>
      <c r="B123" s="5" t="n">
        <v>0</v>
      </c>
      <c r="C123" s="5" t="n">
        <v>175</v>
      </c>
    </row>
    <row r="124">
      <c r="A124" s="4" t="inlineStr">
        <is>
          <t>Residential and Consumer Credit Quality Indicators | Residential Real Estate | Loss</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Total loans</t>
        </is>
      </c>
      <c r="B126" s="5" t="n">
        <v>0</v>
      </c>
      <c r="C126" s="5" t="n">
        <v>0</v>
      </c>
    </row>
    <row r="127">
      <c r="A127" s="4" t="inlineStr">
        <is>
          <t>Residential and Consumer Credit Quality Indicators | 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Total loans</t>
        </is>
      </c>
      <c r="B129" s="5" t="n">
        <v>9196</v>
      </c>
      <c r="C129" s="5" t="n">
        <v>8869</v>
      </c>
    </row>
    <row r="130">
      <c r="A130" s="4" t="inlineStr">
        <is>
          <t>Residential and Consumer Credit Quality Indicators | Consumer | Pass</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Total loans</t>
        </is>
      </c>
      <c r="B132" s="5" t="n">
        <v>9196</v>
      </c>
      <c r="C132" s="5" t="n">
        <v>8869</v>
      </c>
    </row>
    <row r="133">
      <c r="A133" s="4" t="inlineStr">
        <is>
          <t>Residential and Consumer Credit Quality Indicators | Consumer | Special Mention</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Total loans</t>
        </is>
      </c>
      <c r="B135" s="5" t="n">
        <v>0</v>
      </c>
      <c r="C135" s="5" t="n">
        <v>0</v>
      </c>
    </row>
    <row r="136">
      <c r="A136" s="4" t="inlineStr">
        <is>
          <t>Residential and Consumer Credit Quality Indicators | Consumer | Substandard</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Total loans</t>
        </is>
      </c>
      <c r="B138" s="5" t="n">
        <v>0</v>
      </c>
      <c r="C138" s="5" t="n">
        <v>0</v>
      </c>
    </row>
    <row r="139">
      <c r="A139" s="4" t="inlineStr">
        <is>
          <t>Residential and Consumer Credit Quality Indicators | Consumer | Doubtful</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Total loans</t>
        </is>
      </c>
      <c r="B141" s="5" t="n">
        <v>0</v>
      </c>
      <c r="C141" s="5" t="n">
        <v>0</v>
      </c>
    </row>
    <row r="142">
      <c r="A142" s="4" t="inlineStr">
        <is>
          <t>Residential and Consumer Credit Quality Indicators | Consumer | Loss</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Total loans</t>
        </is>
      </c>
      <c r="B144" s="6" t="n">
        <v>0</v>
      </c>
      <c r="C1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loan portfolio delinquencies by portfolio segment and amount (Details) - USD ($) $ in Thousands</t>
        </is>
      </c>
      <c r="B1" s="2" t="inlineStr">
        <is>
          <t>Jun.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Total loans</t>
        </is>
      </c>
      <c r="B3" s="6" t="n">
        <v>2056596</v>
      </c>
      <c r="C3" s="6" t="n">
        <v>1894881</v>
      </c>
    </row>
    <row r="4">
      <c r="A4" s="4" t="inlineStr">
        <is>
          <t>Total Past Du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loans</t>
        </is>
      </c>
      <c r="B6" s="5" t="n">
        <v>28752</v>
      </c>
      <c r="C6" s="5" t="n">
        <v>32628</v>
      </c>
    </row>
    <row r="7">
      <c r="A7" s="4" t="inlineStr">
        <is>
          <t>30-5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loans</t>
        </is>
      </c>
      <c r="B9" s="5" t="n">
        <v>3929</v>
      </c>
      <c r="C9" s="5" t="n">
        <v>5054</v>
      </c>
    </row>
    <row r="10">
      <c r="A10" s="4" t="inlineStr">
        <is>
          <t>60-8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loans</t>
        </is>
      </c>
      <c r="B12" s="5" t="n">
        <v>12076</v>
      </c>
      <c r="C12" s="5" t="n">
        <v>11986</v>
      </c>
    </row>
    <row r="13">
      <c r="A13" s="4" t="inlineStr">
        <is>
          <t>90 Days or Greater Past Due</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loans</t>
        </is>
      </c>
      <c r="B15" s="5" t="n">
        <v>12747</v>
      </c>
      <c r="C15" s="5" t="n">
        <v>15588</v>
      </c>
    </row>
    <row r="16">
      <c r="A16" s="4" t="inlineStr">
        <is>
          <t>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loans</t>
        </is>
      </c>
      <c r="B18" s="5" t="n">
        <v>2027844</v>
      </c>
      <c r="C18" s="5" t="n">
        <v>1862253</v>
      </c>
    </row>
    <row r="19">
      <c r="A19" s="4" t="inlineStr">
        <is>
          <t>Residential Real Estat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Total loans</t>
        </is>
      </c>
      <c r="B21" s="5" t="n">
        <v>64253</v>
      </c>
      <c r="C21" s="5" t="n">
        <v>79987</v>
      </c>
    </row>
    <row r="22">
      <c r="A22" s="4" t="inlineStr">
        <is>
          <t>Residential Real Estate | Total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t>
        </is>
      </c>
      <c r="B24" s="5" t="n">
        <v>1052</v>
      </c>
      <c r="C24" s="5" t="n">
        <v>1751</v>
      </c>
    </row>
    <row r="25">
      <c r="A25" s="4" t="inlineStr">
        <is>
          <t>Residential Real Estate | 30-5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t>
        </is>
      </c>
      <c r="B27" s="5" t="n">
        <v>920</v>
      </c>
      <c r="C27" s="5" t="n">
        <v>873</v>
      </c>
    </row>
    <row r="28">
      <c r="A28" s="4" t="inlineStr">
        <is>
          <t>Residential Real Estate | 60-8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t>
        </is>
      </c>
      <c r="B30" s="5" t="n">
        <v>0</v>
      </c>
      <c r="C30" s="5" t="n">
        <v>0</v>
      </c>
    </row>
    <row r="31">
      <c r="A31" s="4" t="inlineStr">
        <is>
          <t>Residential Real Estate | 90 Days or Greater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t>
        </is>
      </c>
      <c r="B33" s="5" t="n">
        <v>132</v>
      </c>
      <c r="C33" s="5" t="n">
        <v>878</v>
      </c>
    </row>
    <row r="34">
      <c r="A34" s="4" t="inlineStr">
        <is>
          <t>Residential Real Estate | Current</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t>
        </is>
      </c>
      <c r="B36" s="5" t="n">
        <v>63201</v>
      </c>
      <c r="C36" s="5" t="n">
        <v>78236</v>
      </c>
    </row>
    <row r="37">
      <c r="A37" s="4" t="inlineStr">
        <is>
          <t>Commercial Real Estat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t>
        </is>
      </c>
      <c r="B39" s="5" t="n">
        <v>1499364</v>
      </c>
      <c r="C39" s="5" t="n">
        <v>1356709</v>
      </c>
    </row>
    <row r="40">
      <c r="A40" s="4" t="inlineStr">
        <is>
          <t>Commercial Real Estate | Total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t>
        </is>
      </c>
      <c r="B42" s="5" t="n">
        <v>14276</v>
      </c>
      <c r="C42" s="5" t="n">
        <v>16930</v>
      </c>
    </row>
    <row r="43">
      <c r="A43" s="4" t="inlineStr">
        <is>
          <t>Commercial Real Estate | 30-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loans</t>
        </is>
      </c>
      <c r="B45" s="5" t="n">
        <v>973</v>
      </c>
      <c r="C45" s="5" t="n">
        <v>2186</v>
      </c>
    </row>
    <row r="46">
      <c r="A46" s="4" t="inlineStr">
        <is>
          <t>Commercial Real Estate | 60-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loans</t>
        </is>
      </c>
      <c r="B48" s="5" t="n">
        <v>10622</v>
      </c>
      <c r="C48" s="5" t="n">
        <v>10500</v>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loans</t>
        </is>
      </c>
      <c r="B51" s="5" t="n">
        <v>2681</v>
      </c>
      <c r="C51" s="5" t="n">
        <v>4244</v>
      </c>
    </row>
    <row r="52">
      <c r="A52" s="4" t="inlineStr">
        <is>
          <t>Commercial Real Estate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loans</t>
        </is>
      </c>
      <c r="B54" s="5" t="n">
        <v>1485088</v>
      </c>
      <c r="C54" s="5" t="n">
        <v>1339779</v>
      </c>
    </row>
    <row r="55">
      <c r="A55" s="4" t="inlineStr">
        <is>
          <t>Construction</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t>
        </is>
      </c>
      <c r="B57" s="5" t="n">
        <v>111422</v>
      </c>
      <c r="C57" s="5" t="n">
        <v>98341</v>
      </c>
    </row>
    <row r="58">
      <c r="A58" s="4" t="inlineStr">
        <is>
          <t>Construction | Total Past Du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t>
        </is>
      </c>
      <c r="B60" s="5" t="n">
        <v>9382</v>
      </c>
      <c r="C60" s="5" t="n">
        <v>8997</v>
      </c>
    </row>
    <row r="61">
      <c r="A61" s="4" t="inlineStr">
        <is>
          <t>Construction | 30-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t>
        </is>
      </c>
      <c r="B63" s="5" t="n">
        <v>0</v>
      </c>
      <c r="C63" s="5" t="n">
        <v>0</v>
      </c>
    </row>
    <row r="64">
      <c r="A64" s="4" t="inlineStr">
        <is>
          <t>Construction | 60-89 Days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t>
        </is>
      </c>
      <c r="B66" s="5" t="n">
        <v>0</v>
      </c>
      <c r="C66" s="5" t="n">
        <v>0</v>
      </c>
    </row>
    <row r="67">
      <c r="A67" s="4" t="inlineStr">
        <is>
          <t>Construction | 90 Days or Greater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Total loans</t>
        </is>
      </c>
      <c r="B69" s="5" t="n">
        <v>9382</v>
      </c>
      <c r="C69" s="5" t="n">
        <v>8997</v>
      </c>
    </row>
    <row r="70">
      <c r="A70" s="4" t="inlineStr">
        <is>
          <t>Construction | Curr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t>
        </is>
      </c>
      <c r="B72" s="5" t="n">
        <v>102040</v>
      </c>
      <c r="C72" s="5" t="n">
        <v>89344</v>
      </c>
    </row>
    <row r="73">
      <c r="A73" s="4" t="inlineStr">
        <is>
          <t>Commercial busines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t>
        </is>
      </c>
      <c r="B75" s="5" t="n">
        <v>372361</v>
      </c>
      <c r="C75" s="5" t="n">
        <v>350975</v>
      </c>
    </row>
    <row r="76">
      <c r="A76" s="4" t="inlineStr">
        <is>
          <t>Commercial business | Total Past Du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t>
        </is>
      </c>
      <c r="B78" s="5" t="n">
        <v>4042</v>
      </c>
      <c r="C78" s="5" t="n">
        <v>4947</v>
      </c>
    </row>
    <row r="79">
      <c r="A79" s="4" t="inlineStr">
        <is>
          <t>Commercial business | 30-5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t>
        </is>
      </c>
      <c r="B81" s="5" t="n">
        <v>2036</v>
      </c>
      <c r="C81" s="5" t="n">
        <v>1995</v>
      </c>
    </row>
    <row r="82">
      <c r="A82" s="4" t="inlineStr">
        <is>
          <t>Commercial business | 60-89 Days Past Du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loans</t>
        </is>
      </c>
      <c r="B84" s="5" t="n">
        <v>1454</v>
      </c>
      <c r="C84" s="5" t="n">
        <v>1483</v>
      </c>
    </row>
    <row r="85">
      <c r="A85" s="4" t="inlineStr">
        <is>
          <t>Commercial business | 90 Days or Greater Past Due</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Total loans</t>
        </is>
      </c>
      <c r="B87" s="5" t="n">
        <v>552</v>
      </c>
      <c r="C87" s="5" t="n">
        <v>1469</v>
      </c>
    </row>
    <row r="88">
      <c r="A88" s="4" t="inlineStr">
        <is>
          <t>Commercial busines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loans</t>
        </is>
      </c>
      <c r="B90" s="5" t="n">
        <v>368319</v>
      </c>
      <c r="C90" s="5" t="n">
        <v>346028</v>
      </c>
    </row>
    <row r="91">
      <c r="A91" s="4" t="inlineStr">
        <is>
          <t>Consumer</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loans</t>
        </is>
      </c>
      <c r="B93" s="5" t="n">
        <v>9196</v>
      </c>
      <c r="C93" s="5" t="n">
        <v>8869</v>
      </c>
    </row>
    <row r="94">
      <c r="A94" s="4" t="inlineStr">
        <is>
          <t>Consumer | Total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Total loans</t>
        </is>
      </c>
      <c r="B96" s="5" t="n">
        <v>0</v>
      </c>
      <c r="C96" s="5" t="n">
        <v>3</v>
      </c>
    </row>
    <row r="97">
      <c r="A97" s="4" t="inlineStr">
        <is>
          <t>Consumer | 30-59 Days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loans</t>
        </is>
      </c>
      <c r="B99" s="5" t="n">
        <v>0</v>
      </c>
      <c r="C99" s="5" t="n">
        <v>0</v>
      </c>
    </row>
    <row r="100">
      <c r="A100" s="4" t="inlineStr">
        <is>
          <t>Consumer | 60-89 Days Past Du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Total loans</t>
        </is>
      </c>
      <c r="B102" s="5" t="n">
        <v>0</v>
      </c>
      <c r="C102" s="5" t="n">
        <v>3</v>
      </c>
    </row>
    <row r="103">
      <c r="A103" s="4" t="inlineStr">
        <is>
          <t>Consumer | 90 Days or Greater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Total loans</t>
        </is>
      </c>
      <c r="B105" s="5" t="n">
        <v>0</v>
      </c>
      <c r="C105" s="5" t="n">
        <v>0</v>
      </c>
    </row>
    <row r="106">
      <c r="A106" s="4" t="inlineStr">
        <is>
          <t>Consumer | Current</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Total loans</t>
        </is>
      </c>
      <c r="B108" s="6" t="n">
        <v>9196</v>
      </c>
      <c r="C108" s="6" t="n">
        <v>88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nonaccrual loans by portfolio segment (Details) - USD ($) $ in Thousands</t>
        </is>
      </c>
      <c r="B1" s="2" t="inlineStr">
        <is>
          <t>Jun.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Total nonaccrual loans</t>
        </is>
      </c>
      <c r="B3" s="6" t="n">
        <v>15285</v>
      </c>
      <c r="C3" s="6" t="n">
        <v>16587</v>
      </c>
    </row>
    <row r="4">
      <c r="A4" s="4" t="inlineStr">
        <is>
          <t>Residential Real Estat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t>
        </is>
      </c>
      <c r="B6" s="5" t="n">
        <v>2161</v>
      </c>
      <c r="C6" s="5" t="n">
        <v>2380</v>
      </c>
    </row>
    <row r="7">
      <c r="A7" s="4" t="inlineStr">
        <is>
          <t>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t>
        </is>
      </c>
      <c r="B9" s="5" t="n">
        <v>2955</v>
      </c>
      <c r="C9" s="5" t="n">
        <v>3482</v>
      </c>
    </row>
    <row r="10">
      <c r="A10" s="4" t="inlineStr">
        <is>
          <t>Commercial business</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t>
        </is>
      </c>
      <c r="B12" s="5" t="n">
        <v>787</v>
      </c>
      <c r="C12" s="5" t="n">
        <v>1728</v>
      </c>
    </row>
    <row r="13">
      <c r="A13" s="4" t="inlineStr">
        <is>
          <t>Construction</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t>
        </is>
      </c>
      <c r="B15" s="6" t="n">
        <v>9382</v>
      </c>
      <c r="C15" s="6" t="n">
        <v>8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impaired loans (Details) - USD ($) $ in Thousands</t>
        </is>
      </c>
      <c r="B1" s="2" t="inlineStr">
        <is>
          <t>Jun. 30, 2022</t>
        </is>
      </c>
      <c r="C1" s="2" t="inlineStr">
        <is>
          <t>Dec. 31, 2021</t>
        </is>
      </c>
    </row>
    <row r="2">
      <c r="A2" s="3" t="inlineStr">
        <is>
          <t>Impaired loans without a valuation allowance:</t>
        </is>
      </c>
      <c r="B2" s="4" t="inlineStr">
        <is>
          <t xml:space="preserve"> </t>
        </is>
      </c>
      <c r="C2" s="4" t="inlineStr">
        <is>
          <t xml:space="preserve"> </t>
        </is>
      </c>
    </row>
    <row r="3">
      <c r="A3" s="4" t="inlineStr">
        <is>
          <t>Carrying Amount</t>
        </is>
      </c>
      <c r="B3" s="6" t="n">
        <v>13636</v>
      </c>
      <c r="C3" s="6" t="n">
        <v>21124</v>
      </c>
    </row>
    <row r="4">
      <c r="A4" s="4" t="inlineStr">
        <is>
          <t>Unpaid Principal Balance</t>
        </is>
      </c>
      <c r="B4" s="5" t="n">
        <v>14512</v>
      </c>
      <c r="C4" s="5" t="n">
        <v>22315</v>
      </c>
    </row>
    <row r="5">
      <c r="A5" s="3" t="inlineStr">
        <is>
          <t>Impaired loans with a valuation allowance:</t>
        </is>
      </c>
      <c r="B5" s="4" t="inlineStr">
        <is>
          <t xml:space="preserve"> </t>
        </is>
      </c>
      <c r="C5" s="4" t="inlineStr">
        <is>
          <t xml:space="preserve"> </t>
        </is>
      </c>
    </row>
    <row r="6">
      <c r="A6" s="4" t="inlineStr">
        <is>
          <t>Carrying Amount</t>
        </is>
      </c>
      <c r="B6" s="5" t="n">
        <v>28159</v>
      </c>
      <c r="C6" s="5" t="n">
        <v>26057</v>
      </c>
    </row>
    <row r="7">
      <c r="A7" s="4" t="inlineStr">
        <is>
          <t>Unpaid Principal Balance</t>
        </is>
      </c>
      <c r="B7" s="5" t="n">
        <v>28198</v>
      </c>
      <c r="C7" s="5" t="n">
        <v>26100</v>
      </c>
    </row>
    <row r="8">
      <c r="A8" s="3" t="inlineStr">
        <is>
          <t>Total impaired loans</t>
        </is>
      </c>
      <c r="B8" s="4" t="inlineStr">
        <is>
          <t xml:space="preserve"> </t>
        </is>
      </c>
      <c r="C8" s="4" t="inlineStr">
        <is>
          <t xml:space="preserve"> </t>
        </is>
      </c>
    </row>
    <row r="9">
      <c r="A9" s="4" t="inlineStr">
        <is>
          <t>Carrying Amount</t>
        </is>
      </c>
      <c r="B9" s="5" t="n">
        <v>41795</v>
      </c>
      <c r="C9" s="5" t="n">
        <v>47181</v>
      </c>
    </row>
    <row r="10">
      <c r="A10" s="4" t="inlineStr">
        <is>
          <t>Unpaid Principal Balance</t>
        </is>
      </c>
      <c r="B10" s="5" t="n">
        <v>42710</v>
      </c>
      <c r="C10" s="5" t="n">
        <v>48415</v>
      </c>
    </row>
    <row r="11">
      <c r="A11" s="4" t="inlineStr">
        <is>
          <t>Associated Allowance</t>
        </is>
      </c>
      <c r="B11" s="5" t="n">
        <v>1183</v>
      </c>
      <c r="C11" s="5" t="n">
        <v>2868</v>
      </c>
    </row>
    <row r="12">
      <c r="A12" s="4" t="inlineStr">
        <is>
          <t>Residential Real Estate</t>
        </is>
      </c>
      <c r="B12" s="4" t="inlineStr">
        <is>
          <t xml:space="preserve"> </t>
        </is>
      </c>
      <c r="C12" s="4" t="inlineStr">
        <is>
          <t xml:space="preserve"> </t>
        </is>
      </c>
    </row>
    <row r="13">
      <c r="A13" s="3" t="inlineStr">
        <is>
          <t>Impaired loans without a valuation allowance:</t>
        </is>
      </c>
      <c r="B13" s="4" t="inlineStr">
        <is>
          <t xml:space="preserve"> </t>
        </is>
      </c>
      <c r="C13" s="4" t="inlineStr">
        <is>
          <t xml:space="preserve"> </t>
        </is>
      </c>
    </row>
    <row r="14">
      <c r="A14" s="4" t="inlineStr">
        <is>
          <t>Carrying Amount</t>
        </is>
      </c>
      <c r="B14" s="5" t="n">
        <v>2161</v>
      </c>
      <c r="C14" s="5" t="n">
        <v>1851</v>
      </c>
    </row>
    <row r="15">
      <c r="A15" s="4" t="inlineStr">
        <is>
          <t>Unpaid Principal Balance</t>
        </is>
      </c>
      <c r="B15" s="5" t="n">
        <v>2382</v>
      </c>
      <c r="C15" s="5" t="n">
        <v>2038</v>
      </c>
    </row>
    <row r="16">
      <c r="A16" s="3" t="inlineStr">
        <is>
          <t>Impaired loans with a valuation allowance:</t>
        </is>
      </c>
      <c r="B16" s="4" t="inlineStr">
        <is>
          <t xml:space="preserve"> </t>
        </is>
      </c>
      <c r="C16" s="4" t="inlineStr">
        <is>
          <t xml:space="preserve"> </t>
        </is>
      </c>
    </row>
    <row r="17">
      <c r="A17" s="4" t="inlineStr">
        <is>
          <t>Carrying Amount</t>
        </is>
      </c>
      <c r="B17" s="5" t="n">
        <v>1721</v>
      </c>
      <c r="C17" s="5" t="n">
        <v>2299</v>
      </c>
    </row>
    <row r="18">
      <c r="A18" s="4" t="inlineStr">
        <is>
          <t>Unpaid Principal Balance</t>
        </is>
      </c>
      <c r="B18" s="5" t="n">
        <v>1721</v>
      </c>
      <c r="C18" s="5" t="n">
        <v>2304</v>
      </c>
    </row>
    <row r="19">
      <c r="A19" s="3" t="inlineStr">
        <is>
          <t>Total impaired loans</t>
        </is>
      </c>
      <c r="B19" s="4" t="inlineStr">
        <is>
          <t xml:space="preserve"> </t>
        </is>
      </c>
      <c r="C19" s="4" t="inlineStr">
        <is>
          <t xml:space="preserve"> </t>
        </is>
      </c>
    </row>
    <row r="20">
      <c r="A20" s="4" t="inlineStr">
        <is>
          <t>Associated Allowance</t>
        </is>
      </c>
      <c r="B20" s="5" t="n">
        <v>170</v>
      </c>
      <c r="C20" s="5" t="n">
        <v>261</v>
      </c>
    </row>
    <row r="21">
      <c r="A21" s="4" t="inlineStr">
        <is>
          <t>Commercial Real Estate</t>
        </is>
      </c>
      <c r="B21" s="4" t="inlineStr">
        <is>
          <t xml:space="preserve"> </t>
        </is>
      </c>
      <c r="C21" s="4" t="inlineStr">
        <is>
          <t xml:space="preserve"> </t>
        </is>
      </c>
    </row>
    <row r="22">
      <c r="A22" s="3" t="inlineStr">
        <is>
          <t>Impaired loans without a valuation allowance:</t>
        </is>
      </c>
      <c r="B22" s="4" t="inlineStr">
        <is>
          <t xml:space="preserve"> </t>
        </is>
      </c>
      <c r="C22" s="4" t="inlineStr">
        <is>
          <t xml:space="preserve"> </t>
        </is>
      </c>
    </row>
    <row r="23">
      <c r="A23" s="4" t="inlineStr">
        <is>
          <t>Carrying Amount</t>
        </is>
      </c>
      <c r="B23" s="5" t="n">
        <v>1109</v>
      </c>
      <c r="C23" s="5" t="n">
        <v>8338</v>
      </c>
    </row>
    <row r="24">
      <c r="A24" s="4" t="inlineStr">
        <is>
          <t>Unpaid Principal Balance</t>
        </is>
      </c>
      <c r="B24" s="5" t="n">
        <v>1401</v>
      </c>
      <c r="C24" s="5" t="n">
        <v>8698</v>
      </c>
    </row>
    <row r="25">
      <c r="A25" s="3" t="inlineStr">
        <is>
          <t>Impaired loans with a valuation allowance:</t>
        </is>
      </c>
      <c r="B25" s="4" t="inlineStr">
        <is>
          <t xml:space="preserve"> </t>
        </is>
      </c>
      <c r="C25" s="4" t="inlineStr">
        <is>
          <t xml:space="preserve"> </t>
        </is>
      </c>
    </row>
    <row r="26">
      <c r="A26" s="4" t="inlineStr">
        <is>
          <t>Carrying Amount</t>
        </is>
      </c>
      <c r="B26" s="5" t="n">
        <v>24438</v>
      </c>
      <c r="C26" s="5" t="n">
        <v>21328</v>
      </c>
    </row>
    <row r="27">
      <c r="A27" s="4" t="inlineStr">
        <is>
          <t>Unpaid Principal Balance</t>
        </is>
      </c>
      <c r="B27" s="5" t="n">
        <v>24477</v>
      </c>
      <c r="C27" s="5" t="n">
        <v>21367</v>
      </c>
    </row>
    <row r="28">
      <c r="A28" s="3" t="inlineStr">
        <is>
          <t>Total impaired loans</t>
        </is>
      </c>
      <c r="B28" s="4" t="inlineStr">
        <is>
          <t xml:space="preserve"> </t>
        </is>
      </c>
      <c r="C28" s="4" t="inlineStr">
        <is>
          <t xml:space="preserve"> </t>
        </is>
      </c>
    </row>
    <row r="29">
      <c r="A29" s="4" t="inlineStr">
        <is>
          <t>Associated Allowance</t>
        </is>
      </c>
      <c r="B29" s="5" t="n">
        <v>929</v>
      </c>
      <c r="C29" s="5" t="n">
        <v>2520</v>
      </c>
    </row>
    <row r="30">
      <c r="A30" s="4" t="inlineStr">
        <is>
          <t>Commercial business</t>
        </is>
      </c>
      <c r="B30" s="4" t="inlineStr">
        <is>
          <t xml:space="preserve"> </t>
        </is>
      </c>
      <c r="C30" s="4" t="inlineStr">
        <is>
          <t xml:space="preserve"> </t>
        </is>
      </c>
    </row>
    <row r="31">
      <c r="A31" s="3" t="inlineStr">
        <is>
          <t>Impaired loans without a valuation allowance:</t>
        </is>
      </c>
      <c r="B31" s="4" t="inlineStr">
        <is>
          <t xml:space="preserve"> </t>
        </is>
      </c>
      <c r="C31" s="4" t="inlineStr">
        <is>
          <t xml:space="preserve"> </t>
        </is>
      </c>
    </row>
    <row r="32">
      <c r="A32" s="4" t="inlineStr">
        <is>
          <t>Carrying Amount</t>
        </is>
      </c>
      <c r="B32" s="5" t="n">
        <v>984</v>
      </c>
      <c r="C32" s="5" t="n">
        <v>1938</v>
      </c>
    </row>
    <row r="33">
      <c r="A33" s="4" t="inlineStr">
        <is>
          <t>Unpaid Principal Balance</t>
        </is>
      </c>
      <c r="B33" s="5" t="n">
        <v>1347</v>
      </c>
      <c r="C33" s="5" t="n">
        <v>2582</v>
      </c>
    </row>
    <row r="34">
      <c r="A34" s="3" t="inlineStr">
        <is>
          <t>Impaired loans with a valuation allowance:</t>
        </is>
      </c>
      <c r="B34" s="4" t="inlineStr">
        <is>
          <t xml:space="preserve"> </t>
        </is>
      </c>
      <c r="C34" s="4" t="inlineStr">
        <is>
          <t xml:space="preserve"> </t>
        </is>
      </c>
    </row>
    <row r="35">
      <c r="A35" s="4" t="inlineStr">
        <is>
          <t>Carrying Amount</t>
        </is>
      </c>
      <c r="B35" s="5" t="n">
        <v>2000</v>
      </c>
      <c r="C35" s="5" t="n">
        <v>2430</v>
      </c>
    </row>
    <row r="36">
      <c r="A36" s="4" t="inlineStr">
        <is>
          <t>Unpaid Principal Balance</t>
        </is>
      </c>
      <c r="B36" s="5" t="n">
        <v>2000</v>
      </c>
      <c r="C36" s="5" t="n">
        <v>2429</v>
      </c>
    </row>
    <row r="37">
      <c r="A37" s="3" t="inlineStr">
        <is>
          <t>Total impaired loans</t>
        </is>
      </c>
      <c r="B37" s="4" t="inlineStr">
        <is>
          <t xml:space="preserve"> </t>
        </is>
      </c>
      <c r="C37" s="4" t="inlineStr">
        <is>
          <t xml:space="preserve"> </t>
        </is>
      </c>
    </row>
    <row r="38">
      <c r="A38" s="4" t="inlineStr">
        <is>
          <t>Associated Allowance</t>
        </is>
      </c>
      <c r="B38" s="5" t="n">
        <v>84</v>
      </c>
      <c r="C38" s="5" t="n">
        <v>87</v>
      </c>
    </row>
    <row r="39">
      <c r="A39" s="4" t="inlineStr">
        <is>
          <t>Construction</t>
        </is>
      </c>
      <c r="B39" s="4" t="inlineStr">
        <is>
          <t xml:space="preserve"> </t>
        </is>
      </c>
      <c r="C39" s="4" t="inlineStr">
        <is>
          <t xml:space="preserve"> </t>
        </is>
      </c>
    </row>
    <row r="40">
      <c r="A40" s="3" t="inlineStr">
        <is>
          <t>Impaired loans without a valuation allowance:</t>
        </is>
      </c>
      <c r="B40" s="4" t="inlineStr">
        <is>
          <t xml:space="preserve"> </t>
        </is>
      </c>
      <c r="C40" s="4" t="inlineStr">
        <is>
          <t xml:space="preserve"> </t>
        </is>
      </c>
    </row>
    <row r="41">
      <c r="A41" s="4" t="inlineStr">
        <is>
          <t>Carrying Amount</t>
        </is>
      </c>
      <c r="B41" s="5" t="n">
        <v>9382</v>
      </c>
      <c r="C41" s="5" t="n">
        <v>8997</v>
      </c>
    </row>
    <row r="42">
      <c r="A42" s="4" t="inlineStr">
        <is>
          <t>Unpaid Principal Balance</t>
        </is>
      </c>
      <c r="B42" s="6" t="n">
        <v>9382</v>
      </c>
      <c r="C42" s="6" t="n">
        <v>8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 Summary of average recorded investment balance of impaired loans and interest income recognized on impaired loan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mpaired loans without a valuation allowance:</t>
        </is>
      </c>
      <c r="B3" s="4" t="inlineStr">
        <is>
          <t xml:space="preserve"> </t>
        </is>
      </c>
      <c r="C3" s="4" t="inlineStr">
        <is>
          <t xml:space="preserve"> </t>
        </is>
      </c>
      <c r="D3" s="4" t="inlineStr">
        <is>
          <t xml:space="preserve"> </t>
        </is>
      </c>
      <c r="E3" s="4" t="inlineStr">
        <is>
          <t xml:space="preserve"> </t>
        </is>
      </c>
    </row>
    <row r="4">
      <c r="A4" s="4" t="inlineStr">
        <is>
          <t>Average Carrying Amount</t>
        </is>
      </c>
      <c r="B4" s="6" t="n">
        <v>13716</v>
      </c>
      <c r="C4" s="6" t="n">
        <v>28738</v>
      </c>
      <c r="D4" s="6" t="n">
        <v>13632</v>
      </c>
      <c r="E4" s="6" t="n">
        <v>28872</v>
      </c>
    </row>
    <row r="5">
      <c r="A5" s="4" t="inlineStr">
        <is>
          <t>Interest Income Recognized</t>
        </is>
      </c>
      <c r="B5" s="5" t="n">
        <v>5</v>
      </c>
      <c r="C5" s="5" t="n">
        <v>97</v>
      </c>
      <c r="D5" s="5" t="n">
        <v>10</v>
      </c>
      <c r="E5" s="5" t="n">
        <v>472</v>
      </c>
    </row>
    <row r="6">
      <c r="A6" s="3" t="inlineStr">
        <is>
          <t>Impaired loans with a valuation allowance:</t>
        </is>
      </c>
      <c r="B6" s="4" t="inlineStr">
        <is>
          <t xml:space="preserve"> </t>
        </is>
      </c>
      <c r="C6" s="4" t="inlineStr">
        <is>
          <t xml:space="preserve"> </t>
        </is>
      </c>
      <c r="D6" s="4" t="inlineStr">
        <is>
          <t xml:space="preserve"> </t>
        </is>
      </c>
      <c r="E6" s="4" t="inlineStr">
        <is>
          <t xml:space="preserve"> </t>
        </is>
      </c>
    </row>
    <row r="7">
      <c r="A7" s="4" t="inlineStr">
        <is>
          <t>Average Carrying Amount</t>
        </is>
      </c>
      <c r="B7" s="5" t="n">
        <v>28186</v>
      </c>
      <c r="C7" s="5" t="n">
        <v>22947</v>
      </c>
      <c r="D7" s="5" t="n">
        <v>28326</v>
      </c>
      <c r="E7" s="5" t="n">
        <v>23373</v>
      </c>
    </row>
    <row r="8">
      <c r="A8" s="4" t="inlineStr">
        <is>
          <t>Interest Income Recognized</t>
        </is>
      </c>
      <c r="B8" s="5" t="n">
        <v>164</v>
      </c>
      <c r="C8" s="5" t="n">
        <v>226</v>
      </c>
      <c r="D8" s="5" t="n">
        <v>329</v>
      </c>
      <c r="E8" s="5" t="n">
        <v>431</v>
      </c>
    </row>
    <row r="9">
      <c r="A9" s="3" t="inlineStr">
        <is>
          <t>Total impaired loans</t>
        </is>
      </c>
      <c r="B9" s="4" t="inlineStr">
        <is>
          <t xml:space="preserve"> </t>
        </is>
      </c>
      <c r="C9" s="4" t="inlineStr">
        <is>
          <t xml:space="preserve"> </t>
        </is>
      </c>
      <c r="D9" s="4" t="inlineStr">
        <is>
          <t xml:space="preserve"> </t>
        </is>
      </c>
      <c r="E9" s="4" t="inlineStr">
        <is>
          <t xml:space="preserve"> </t>
        </is>
      </c>
    </row>
    <row r="10">
      <c r="A10" s="4" t="inlineStr">
        <is>
          <t>Average Carrying Amount</t>
        </is>
      </c>
      <c r="B10" s="5" t="n">
        <v>41902</v>
      </c>
      <c r="C10" s="5" t="n">
        <v>51685</v>
      </c>
      <c r="D10" s="5" t="n">
        <v>41958</v>
      </c>
      <c r="E10" s="5" t="n">
        <v>52245</v>
      </c>
    </row>
    <row r="11">
      <c r="A11" s="4" t="inlineStr">
        <is>
          <t>Interest Income Recognized</t>
        </is>
      </c>
      <c r="B11" s="5" t="n">
        <v>169</v>
      </c>
      <c r="C11" s="5" t="n">
        <v>323</v>
      </c>
      <c r="D11" s="5" t="n">
        <v>339</v>
      </c>
      <c r="E11" s="5" t="n">
        <v>903</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Impaired loans without a valuation allowance:</t>
        </is>
      </c>
      <c r="B13" s="4" t="inlineStr">
        <is>
          <t xml:space="preserve"> </t>
        </is>
      </c>
      <c r="C13" s="4" t="inlineStr">
        <is>
          <t xml:space="preserve"> </t>
        </is>
      </c>
      <c r="D13" s="4" t="inlineStr">
        <is>
          <t xml:space="preserve"> </t>
        </is>
      </c>
      <c r="E13" s="4" t="inlineStr">
        <is>
          <t xml:space="preserve"> </t>
        </is>
      </c>
    </row>
    <row r="14">
      <c r="A14" s="4" t="inlineStr">
        <is>
          <t>Average Carrying Amount</t>
        </is>
      </c>
      <c r="B14" s="5" t="n">
        <v>2174</v>
      </c>
      <c r="C14" s="5" t="n">
        <v>4163</v>
      </c>
      <c r="D14" s="5" t="n">
        <v>2182</v>
      </c>
      <c r="E14" s="5" t="n">
        <v>4180</v>
      </c>
    </row>
    <row r="15">
      <c r="A15" s="4" t="inlineStr">
        <is>
          <t>Interest Income Recognized</t>
        </is>
      </c>
      <c r="B15" s="5" t="n">
        <v>0</v>
      </c>
      <c r="C15" s="5" t="n">
        <v>22</v>
      </c>
      <c r="D15" s="5" t="n">
        <v>0</v>
      </c>
      <c r="E15" s="5" t="n">
        <v>43</v>
      </c>
    </row>
    <row r="16">
      <c r="A16" s="3" t="inlineStr">
        <is>
          <t>Impaired loans with a valuation allowance:</t>
        </is>
      </c>
      <c r="B16" s="4" t="inlineStr">
        <is>
          <t xml:space="preserve"> </t>
        </is>
      </c>
      <c r="C16" s="4" t="inlineStr">
        <is>
          <t xml:space="preserve"> </t>
        </is>
      </c>
      <c r="D16" s="4" t="inlineStr">
        <is>
          <t xml:space="preserve"> </t>
        </is>
      </c>
      <c r="E16" s="4" t="inlineStr">
        <is>
          <t xml:space="preserve"> </t>
        </is>
      </c>
    </row>
    <row r="17">
      <c r="A17" s="4" t="inlineStr">
        <is>
          <t>Average Carrying Amount</t>
        </is>
      </c>
      <c r="B17" s="5" t="n">
        <v>1729</v>
      </c>
      <c r="C17" s="5" t="n">
        <v>0</v>
      </c>
      <c r="D17" s="5" t="n">
        <v>1737</v>
      </c>
      <c r="E17" s="5" t="n">
        <v>0</v>
      </c>
    </row>
    <row r="18">
      <c r="A18" s="4" t="inlineStr">
        <is>
          <t>Interest Income Recognized</t>
        </is>
      </c>
      <c r="B18" s="5" t="n">
        <v>12</v>
      </c>
      <c r="C18" s="5" t="n">
        <v>0</v>
      </c>
      <c r="D18" s="5" t="n">
        <v>24</v>
      </c>
      <c r="E18" s="5" t="n">
        <v>0</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Impaired loans without a valuation allowance:</t>
        </is>
      </c>
      <c r="B20" s="4" t="inlineStr">
        <is>
          <t xml:space="preserve"> </t>
        </is>
      </c>
      <c r="C20" s="4" t="inlineStr">
        <is>
          <t xml:space="preserve"> </t>
        </is>
      </c>
      <c r="D20" s="4" t="inlineStr">
        <is>
          <t xml:space="preserve"> </t>
        </is>
      </c>
      <c r="E20" s="4" t="inlineStr">
        <is>
          <t xml:space="preserve"> </t>
        </is>
      </c>
    </row>
    <row r="21">
      <c r="A21" s="4" t="inlineStr">
        <is>
          <t>Average Carrying Amount</t>
        </is>
      </c>
      <c r="B21" s="5" t="n">
        <v>1158</v>
      </c>
      <c r="C21" s="5" t="n">
        <v>10911</v>
      </c>
      <c r="D21" s="5" t="n">
        <v>1213</v>
      </c>
      <c r="E21" s="5" t="n">
        <v>11008</v>
      </c>
    </row>
    <row r="22">
      <c r="A22" s="4" t="inlineStr">
        <is>
          <t>Interest Income Recognized</t>
        </is>
      </c>
      <c r="B22" s="5" t="n">
        <v>0</v>
      </c>
      <c r="C22" s="5" t="n">
        <v>68</v>
      </c>
      <c r="D22" s="5" t="n">
        <v>0</v>
      </c>
      <c r="E22" s="5" t="n">
        <v>362</v>
      </c>
    </row>
    <row r="23">
      <c r="A23" s="3" t="inlineStr">
        <is>
          <t>Impaired loans with a valuation allowance:</t>
        </is>
      </c>
      <c r="B23" s="4" t="inlineStr">
        <is>
          <t xml:space="preserve"> </t>
        </is>
      </c>
      <c r="C23" s="4" t="inlineStr">
        <is>
          <t xml:space="preserve"> </t>
        </is>
      </c>
      <c r="D23" s="4" t="inlineStr">
        <is>
          <t xml:space="preserve"> </t>
        </is>
      </c>
      <c r="E23" s="4" t="inlineStr">
        <is>
          <t xml:space="preserve"> </t>
        </is>
      </c>
    </row>
    <row r="24">
      <c r="A24" s="4" t="inlineStr">
        <is>
          <t>Average Carrying Amount</t>
        </is>
      </c>
      <c r="B24" s="5" t="n">
        <v>24457</v>
      </c>
      <c r="C24" s="5" t="n">
        <v>22827</v>
      </c>
      <c r="D24" s="5" t="n">
        <v>24450</v>
      </c>
      <c r="E24" s="5" t="n">
        <v>23249</v>
      </c>
    </row>
    <row r="25">
      <c r="A25" s="4" t="inlineStr">
        <is>
          <t>Interest Income Recognized</t>
        </is>
      </c>
      <c r="B25" s="5" t="n">
        <v>139</v>
      </c>
      <c r="C25" s="5" t="n">
        <v>225</v>
      </c>
      <c r="D25" s="5" t="n">
        <v>278</v>
      </c>
      <c r="E25" s="5" t="n">
        <v>428</v>
      </c>
    </row>
    <row r="26">
      <c r="A26" s="4" t="inlineStr">
        <is>
          <t>Commercial business</t>
        </is>
      </c>
      <c r="B26" s="4" t="inlineStr">
        <is>
          <t xml:space="preserve"> </t>
        </is>
      </c>
      <c r="C26" s="4" t="inlineStr">
        <is>
          <t xml:space="preserve"> </t>
        </is>
      </c>
      <c r="D26" s="4" t="inlineStr">
        <is>
          <t xml:space="preserve"> </t>
        </is>
      </c>
      <c r="E26" s="4" t="inlineStr">
        <is>
          <t xml:space="preserve"> </t>
        </is>
      </c>
    </row>
    <row r="27">
      <c r="A27" s="3" t="inlineStr">
        <is>
          <t>Impaired loans without a valuation allowance:</t>
        </is>
      </c>
      <c r="B27" s="4" t="inlineStr">
        <is>
          <t xml:space="preserve"> </t>
        </is>
      </c>
      <c r="C27" s="4" t="inlineStr">
        <is>
          <t xml:space="preserve"> </t>
        </is>
      </c>
      <c r="D27" s="4" t="inlineStr">
        <is>
          <t xml:space="preserve"> </t>
        </is>
      </c>
      <c r="E27" s="4" t="inlineStr">
        <is>
          <t xml:space="preserve"> </t>
        </is>
      </c>
    </row>
    <row r="28">
      <c r="A28" s="4" t="inlineStr">
        <is>
          <t>Average Carrying Amount</t>
        </is>
      </c>
      <c r="B28" s="5" t="n">
        <v>1002</v>
      </c>
      <c r="C28" s="5" t="n">
        <v>4667</v>
      </c>
      <c r="D28" s="5" t="n">
        <v>1020</v>
      </c>
      <c r="E28" s="5" t="n">
        <v>4687</v>
      </c>
    </row>
    <row r="29">
      <c r="A29" s="4" t="inlineStr">
        <is>
          <t>Interest Income Recognized</t>
        </is>
      </c>
      <c r="B29" s="5" t="n">
        <v>5</v>
      </c>
      <c r="C29" s="5" t="n">
        <v>7</v>
      </c>
      <c r="D29" s="5" t="n">
        <v>10</v>
      </c>
      <c r="E29" s="5" t="n">
        <v>67</v>
      </c>
    </row>
    <row r="30">
      <c r="A30" s="3" t="inlineStr">
        <is>
          <t>Impaired loans with a valuation allowance:</t>
        </is>
      </c>
      <c r="B30" s="4" t="inlineStr">
        <is>
          <t xml:space="preserve"> </t>
        </is>
      </c>
      <c r="C30" s="4" t="inlineStr">
        <is>
          <t xml:space="preserve"> </t>
        </is>
      </c>
      <c r="D30" s="4" t="inlineStr">
        <is>
          <t xml:space="preserve"> </t>
        </is>
      </c>
      <c r="E30" s="4" t="inlineStr">
        <is>
          <t xml:space="preserve"> </t>
        </is>
      </c>
    </row>
    <row r="31">
      <c r="A31" s="4" t="inlineStr">
        <is>
          <t>Average Carrying Amount</t>
        </is>
      </c>
      <c r="B31" s="5" t="n">
        <v>2000</v>
      </c>
      <c r="C31" s="5" t="n">
        <v>120</v>
      </c>
      <c r="D31" s="5" t="n">
        <v>2139</v>
      </c>
      <c r="E31" s="5" t="n">
        <v>124</v>
      </c>
    </row>
    <row r="32">
      <c r="A32" s="4" t="inlineStr">
        <is>
          <t>Interest Income Recognized</t>
        </is>
      </c>
      <c r="B32" s="5" t="n">
        <v>13</v>
      </c>
      <c r="C32" s="5" t="n">
        <v>1</v>
      </c>
      <c r="D32" s="5" t="n">
        <v>27</v>
      </c>
      <c r="E32" s="5" t="n">
        <v>3</v>
      </c>
    </row>
    <row r="33">
      <c r="A33" s="4" t="inlineStr">
        <is>
          <t>Construction</t>
        </is>
      </c>
      <c r="B33" s="4" t="inlineStr">
        <is>
          <t xml:space="preserve"> </t>
        </is>
      </c>
      <c r="C33" s="4" t="inlineStr">
        <is>
          <t xml:space="preserve"> </t>
        </is>
      </c>
      <c r="D33" s="4" t="inlineStr">
        <is>
          <t xml:space="preserve"> </t>
        </is>
      </c>
      <c r="E33" s="4" t="inlineStr">
        <is>
          <t xml:space="preserve"> </t>
        </is>
      </c>
    </row>
    <row r="34">
      <c r="A34" s="3" t="inlineStr">
        <is>
          <t>Impaired loans without a valuation allowance:</t>
        </is>
      </c>
      <c r="B34" s="4" t="inlineStr">
        <is>
          <t xml:space="preserve"> </t>
        </is>
      </c>
      <c r="C34" s="4" t="inlineStr">
        <is>
          <t xml:space="preserve"> </t>
        </is>
      </c>
      <c r="D34" s="4" t="inlineStr">
        <is>
          <t xml:space="preserve"> </t>
        </is>
      </c>
      <c r="E34" s="4" t="inlineStr">
        <is>
          <t xml:space="preserve"> </t>
        </is>
      </c>
    </row>
    <row r="35">
      <c r="A35" s="4" t="inlineStr">
        <is>
          <t>Average Carrying Amount</t>
        </is>
      </c>
      <c r="B35" s="5" t="n">
        <v>9382</v>
      </c>
      <c r="C35" s="5" t="n">
        <v>8997</v>
      </c>
      <c r="D35" s="5" t="n">
        <v>9217</v>
      </c>
      <c r="E35" s="5" t="n">
        <v>8997</v>
      </c>
    </row>
    <row r="36">
      <c r="A36" s="4" t="inlineStr">
        <is>
          <t>Interest Income Recognized</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Allowance for Loan Losses - Summary of loans whose terms were modified as TDR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1</v>
      </c>
      <c r="C4" s="5" t="n">
        <v>3</v>
      </c>
      <c r="D4" s="5" t="n">
        <v>1</v>
      </c>
      <c r="E4" s="5" t="n">
        <v>4</v>
      </c>
    </row>
    <row r="5">
      <c r="A5" s="4" t="inlineStr">
        <is>
          <t>Pre-Modification</t>
        </is>
      </c>
      <c r="B5" s="6" t="n">
        <v>703</v>
      </c>
      <c r="C5" s="6" t="n">
        <v>5916</v>
      </c>
      <c r="D5" s="6" t="n">
        <v>703</v>
      </c>
      <c r="E5" s="6" t="n">
        <v>6548</v>
      </c>
    </row>
    <row r="6">
      <c r="A6" s="4" t="inlineStr">
        <is>
          <t>Post-Modification</t>
        </is>
      </c>
      <c r="B6" s="6" t="n">
        <v>703</v>
      </c>
      <c r="C6" s="6" t="n">
        <v>5955</v>
      </c>
      <c r="D6" s="6" t="n">
        <v>703</v>
      </c>
      <c r="E6" s="6" t="n">
        <v>6587</v>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Financing Receivable, Modification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1</v>
      </c>
      <c r="C9" s="5" t="n">
        <v>1</v>
      </c>
      <c r="D9" s="5" t="n">
        <v>1</v>
      </c>
      <c r="E9" s="5" t="n">
        <v>2</v>
      </c>
    </row>
    <row r="10">
      <c r="A10" s="4" t="inlineStr">
        <is>
          <t>Pre-Modification</t>
        </is>
      </c>
      <c r="B10" s="6" t="n">
        <v>703</v>
      </c>
      <c r="C10" s="6" t="n">
        <v>132</v>
      </c>
      <c r="D10" s="6" t="n">
        <v>703</v>
      </c>
      <c r="E10" s="6" t="n">
        <v>764</v>
      </c>
    </row>
    <row r="11">
      <c r="A11" s="4" t="inlineStr">
        <is>
          <t>Post-Modification</t>
        </is>
      </c>
      <c r="B11" s="6" t="n">
        <v>703</v>
      </c>
      <c r="C11" s="6" t="n">
        <v>132</v>
      </c>
      <c r="D11" s="6" t="n">
        <v>703</v>
      </c>
      <c r="E11" s="6" t="n">
        <v>764</v>
      </c>
    </row>
    <row r="12">
      <c r="A12" s="4" t="inlineStr">
        <is>
          <t>Commercial Business</t>
        </is>
      </c>
      <c r="B12" s="4" t="inlineStr">
        <is>
          <t xml:space="preserve"> </t>
        </is>
      </c>
      <c r="C12" s="4" t="inlineStr">
        <is>
          <t xml:space="preserve"> </t>
        </is>
      </c>
      <c r="D12" s="4" t="inlineStr">
        <is>
          <t xml:space="preserve"> </t>
        </is>
      </c>
      <c r="E12" s="4" t="inlineStr">
        <is>
          <t xml:space="preserve"> </t>
        </is>
      </c>
    </row>
    <row r="13">
      <c r="A13" s="3" t="inlineStr">
        <is>
          <t>Financing Receivable, Modification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0</v>
      </c>
      <c r="C14" s="5" t="n">
        <v>1</v>
      </c>
      <c r="D14" s="5" t="n">
        <v>0</v>
      </c>
      <c r="E14" s="5" t="n">
        <v>1</v>
      </c>
    </row>
    <row r="15">
      <c r="A15" s="4" t="inlineStr">
        <is>
          <t>Pre-Modification</t>
        </is>
      </c>
      <c r="B15" s="6" t="n">
        <v>0</v>
      </c>
      <c r="C15" s="6" t="n">
        <v>2567</v>
      </c>
      <c r="D15" s="6" t="n">
        <v>0</v>
      </c>
      <c r="E15" s="6" t="n">
        <v>2567</v>
      </c>
    </row>
    <row r="16">
      <c r="A16" s="4" t="inlineStr">
        <is>
          <t>Post-Modification</t>
        </is>
      </c>
      <c r="B16" s="6" t="n">
        <v>0</v>
      </c>
      <c r="C16" s="6" t="n">
        <v>2655</v>
      </c>
      <c r="D16" s="6" t="n">
        <v>0</v>
      </c>
      <c r="E16" s="6" t="n">
        <v>2655</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Modific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0</v>
      </c>
      <c r="C19" s="5" t="n">
        <v>1</v>
      </c>
      <c r="D19" s="5" t="n">
        <v>0</v>
      </c>
      <c r="E19" s="5" t="n">
        <v>1</v>
      </c>
    </row>
    <row r="20">
      <c r="A20" s="4" t="inlineStr">
        <is>
          <t>Pre-Modification</t>
        </is>
      </c>
      <c r="B20" s="6" t="n">
        <v>0</v>
      </c>
      <c r="C20" s="6" t="n">
        <v>3217</v>
      </c>
      <c r="D20" s="6" t="n">
        <v>0</v>
      </c>
      <c r="E20" s="6" t="n">
        <v>3217</v>
      </c>
    </row>
    <row r="21">
      <c r="A21" s="4" t="inlineStr">
        <is>
          <t>Post-Modification</t>
        </is>
      </c>
      <c r="B21" s="6" t="n">
        <v>0</v>
      </c>
      <c r="C21" s="6" t="n">
        <v>3168</v>
      </c>
      <c r="D21" s="6" t="n">
        <v>0</v>
      </c>
      <c r="E21" s="6" t="n">
        <v>31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 Summary of loans were modified as TD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Post-Modification</t>
        </is>
      </c>
      <c r="B4" s="6" t="n">
        <v>703</v>
      </c>
      <c r="C4" s="6" t="n">
        <v>5955</v>
      </c>
      <c r="D4" s="6" t="n">
        <v>703</v>
      </c>
      <c r="E4" s="6" t="n">
        <v>6587</v>
      </c>
    </row>
    <row r="5">
      <c r="A5" s="4" t="inlineStr">
        <is>
          <t>Payment concession</t>
        </is>
      </c>
      <c r="B5" s="4" t="inlineStr">
        <is>
          <t xml:space="preserve"> </t>
        </is>
      </c>
      <c r="C5" s="4" t="inlineStr">
        <is>
          <t xml:space="preserve"> </t>
        </is>
      </c>
      <c r="D5" s="4" t="inlineStr">
        <is>
          <t xml:space="preserve"> </t>
        </is>
      </c>
      <c r="E5" s="4" t="inlineStr">
        <is>
          <t xml:space="preserve"> </t>
        </is>
      </c>
    </row>
    <row r="6">
      <c r="A6" s="3" t="inlineStr">
        <is>
          <t>Financing Receivable, Modifications</t>
        </is>
      </c>
      <c r="B6" s="4" t="inlineStr">
        <is>
          <t xml:space="preserve"> </t>
        </is>
      </c>
      <c r="C6" s="4" t="inlineStr">
        <is>
          <t xml:space="preserve"> </t>
        </is>
      </c>
      <c r="D6" s="4" t="inlineStr">
        <is>
          <t xml:space="preserve"> </t>
        </is>
      </c>
      <c r="E6" s="4" t="inlineStr">
        <is>
          <t xml:space="preserve"> </t>
        </is>
      </c>
    </row>
    <row r="7">
      <c r="A7" s="4" t="inlineStr">
        <is>
          <t>Post-Modification</t>
        </is>
      </c>
      <c r="B7" s="5" t="n">
        <v>703</v>
      </c>
      <c r="C7" s="5" t="n">
        <v>132</v>
      </c>
      <c r="D7" s="5" t="n">
        <v>703</v>
      </c>
      <c r="E7" s="5" t="n">
        <v>764</v>
      </c>
    </row>
    <row r="8">
      <c r="A8" s="4" t="inlineStr">
        <is>
          <t>Maturity, rate and payment concession</t>
        </is>
      </c>
      <c r="B8" s="4" t="inlineStr">
        <is>
          <t xml:space="preserve"> </t>
        </is>
      </c>
      <c r="C8" s="4" t="inlineStr">
        <is>
          <t xml:space="preserve"> </t>
        </is>
      </c>
      <c r="D8" s="4" t="inlineStr">
        <is>
          <t xml:space="preserve"> </t>
        </is>
      </c>
      <c r="E8" s="4" t="inlineStr">
        <is>
          <t xml:space="preserve"> </t>
        </is>
      </c>
    </row>
    <row r="9">
      <c r="A9" s="3" t="inlineStr">
        <is>
          <t>Financing Receivable, Modifications</t>
        </is>
      </c>
      <c r="B9" s="4" t="inlineStr">
        <is>
          <t xml:space="preserve"> </t>
        </is>
      </c>
      <c r="C9" s="4" t="inlineStr">
        <is>
          <t xml:space="preserve"> </t>
        </is>
      </c>
      <c r="D9" s="4" t="inlineStr">
        <is>
          <t xml:space="preserve"> </t>
        </is>
      </c>
      <c r="E9" s="4" t="inlineStr">
        <is>
          <t xml:space="preserve"> </t>
        </is>
      </c>
    </row>
    <row r="10">
      <c r="A10" s="4" t="inlineStr">
        <is>
          <t>Post-Modification</t>
        </is>
      </c>
      <c r="B10" s="5" t="n">
        <v>0</v>
      </c>
      <c r="C10" s="5" t="n">
        <v>2655</v>
      </c>
      <c r="D10" s="5" t="n">
        <v>0</v>
      </c>
      <c r="E10" s="5" t="n">
        <v>2655</v>
      </c>
    </row>
    <row r="11">
      <c r="A11" s="4" t="inlineStr">
        <is>
          <t>Rate concession</t>
        </is>
      </c>
      <c r="B11" s="4" t="inlineStr">
        <is>
          <t xml:space="preserve"> </t>
        </is>
      </c>
      <c r="C11" s="4" t="inlineStr">
        <is>
          <t xml:space="preserve"> </t>
        </is>
      </c>
      <c r="D11" s="4" t="inlineStr">
        <is>
          <t xml:space="preserve"> </t>
        </is>
      </c>
      <c r="E11" s="4" t="inlineStr">
        <is>
          <t xml:space="preserve"> </t>
        </is>
      </c>
    </row>
    <row r="12">
      <c r="A12" s="3" t="inlineStr">
        <is>
          <t>Financing Receivable, Modifications</t>
        </is>
      </c>
      <c r="B12" s="4" t="inlineStr">
        <is>
          <t xml:space="preserve"> </t>
        </is>
      </c>
      <c r="C12" s="4" t="inlineStr">
        <is>
          <t xml:space="preserve"> </t>
        </is>
      </c>
      <c r="D12" s="4" t="inlineStr">
        <is>
          <t xml:space="preserve"> </t>
        </is>
      </c>
      <c r="E12" s="4" t="inlineStr">
        <is>
          <t xml:space="preserve"> </t>
        </is>
      </c>
    </row>
    <row r="13">
      <c r="A13" s="4" t="inlineStr">
        <is>
          <t>Post-Modification</t>
        </is>
      </c>
      <c r="B13" s="6" t="n">
        <v>0</v>
      </c>
      <c r="C13" s="6" t="n">
        <v>3168</v>
      </c>
      <c r="D13" s="6" t="n">
        <v>0</v>
      </c>
      <c r="E13" s="6" t="n">
        <v>31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mon stock (Details)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 (shares)</t>
        </is>
      </c>
      <c r="B3" s="5" t="n">
        <v>10000000</v>
      </c>
      <c r="C3" s="5" t="n">
        <v>10000000</v>
      </c>
    </row>
    <row r="4">
      <c r="A4" s="4" t="inlineStr">
        <is>
          <t>Common stock, shares issued (shares)</t>
        </is>
      </c>
      <c r="B4" s="5" t="n">
        <v>7752389</v>
      </c>
      <c r="C4" s="5" t="n">
        <v>7803166</v>
      </c>
    </row>
    <row r="5">
      <c r="A5" s="4" t="inlineStr">
        <is>
          <t>Common stock, shares outstanding (shares)</t>
        </is>
      </c>
      <c r="B5" s="5" t="n">
        <v>7752389</v>
      </c>
      <c r="C5" s="5" t="n">
        <v>7803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holders' Equity - Issuer purchases of equity securities (Details) - $ / share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c r="F2" s="2" t="inlineStr">
        <is>
          <t>Oct. 27, 2021</t>
        </is>
      </c>
      <c r="G2" s="2" t="inlineStr">
        <is>
          <t>Dec. 19, 2018</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 for repurchase (shares)</t>
        </is>
      </c>
      <c r="B4" s="4" t="inlineStr">
        <is>
          <t xml:space="preserve"> </t>
        </is>
      </c>
      <c r="C4" s="4" t="inlineStr">
        <is>
          <t xml:space="preserve"> </t>
        </is>
      </c>
      <c r="D4" s="4" t="inlineStr">
        <is>
          <t xml:space="preserve"> </t>
        </is>
      </c>
      <c r="E4" s="4" t="inlineStr">
        <is>
          <t xml:space="preserve"> </t>
        </is>
      </c>
      <c r="F4" s="4" t="inlineStr">
        <is>
          <t xml:space="preserve"> </t>
        </is>
      </c>
      <c r="G4" s="5" t="n">
        <v>400000</v>
      </c>
    </row>
    <row r="5">
      <c r="A5" s="4" t="inlineStr">
        <is>
          <t>Weighted average share repurchased (in dollars per share)</t>
        </is>
      </c>
      <c r="B5" s="4" t="inlineStr">
        <is>
          <t xml:space="preserve"> </t>
        </is>
      </c>
      <c r="C5" s="4" t="inlineStr">
        <is>
          <t xml:space="preserve"> </t>
        </is>
      </c>
      <c r="D5" s="4" t="inlineStr">
        <is>
          <t xml:space="preserve"> </t>
        </is>
      </c>
      <c r="E5" s="7" t="n">
        <v>26.62</v>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shares)</t>
        </is>
      </c>
      <c r="B8" s="5" t="n">
        <v>13529</v>
      </c>
      <c r="C8" s="5" t="n">
        <v>112829</v>
      </c>
      <c r="D8" s="5" t="n">
        <v>79155</v>
      </c>
      <c r="E8" s="5" t="n">
        <v>190770</v>
      </c>
      <c r="F8" s="4" t="inlineStr">
        <is>
          <t xml:space="preserve"> </t>
        </is>
      </c>
      <c r="G8" s="4" t="inlineStr">
        <is>
          <t xml:space="preserve"> </t>
        </is>
      </c>
    </row>
    <row r="9">
      <c r="A9" s="4" t="inlineStr">
        <is>
          <t>Weighted average share repurchased (in dollars per share)</t>
        </is>
      </c>
      <c r="B9" s="4" t="inlineStr">
        <is>
          <t xml:space="preserve"> </t>
        </is>
      </c>
      <c r="C9" s="7" t="n">
        <v>34.01</v>
      </c>
      <c r="D9" s="4" t="inlineStr">
        <is>
          <t xml:space="preserve"> </t>
        </is>
      </c>
      <c r="E9" s="4" t="inlineStr">
        <is>
          <t xml:space="preserve"> </t>
        </is>
      </c>
      <c r="F9" s="4" t="inlineStr">
        <is>
          <t xml:space="preserve"> </t>
        </is>
      </c>
      <c r="G9" s="4" t="inlineStr">
        <is>
          <t xml:space="preserve"> </t>
        </is>
      </c>
    </row>
    <row r="10">
      <c r="A10" s="4" t="inlineStr">
        <is>
          <t>Common Stock | Board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additional shares for repurchase (share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22</v>
      </c>
      <c r="C4" s="6" t="n">
        <v>6228</v>
      </c>
      <c r="D4" s="6" t="n">
        <v>20234</v>
      </c>
      <c r="E4" s="6" t="n">
        <v>11917</v>
      </c>
    </row>
    <row r="5">
      <c r="A5" s="3" t="inlineStr">
        <is>
          <t>Unrealized (losses) gains on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on available for sale securities</t>
        </is>
      </c>
      <c r="B6" s="5" t="n">
        <v>-1924</v>
      </c>
      <c r="C6" s="5" t="n">
        <v>693</v>
      </c>
      <c r="D6" s="5" t="n">
        <v>-6691</v>
      </c>
      <c r="E6" s="5" t="n">
        <v>-332</v>
      </c>
    </row>
    <row r="7">
      <c r="A7" s="4" t="inlineStr">
        <is>
          <t>Reclassification adjustment for gain realized in net income</t>
        </is>
      </c>
      <c r="B7" s="5" t="n">
        <v>0</v>
      </c>
      <c r="C7" s="5" t="n">
        <v>0</v>
      </c>
      <c r="D7" s="5" t="n">
        <v>0</v>
      </c>
      <c r="E7" s="5" t="n">
        <v>0</v>
      </c>
    </row>
    <row r="8">
      <c r="A8" s="4" t="inlineStr">
        <is>
          <t>Net change in unrealized (losses) gains</t>
        </is>
      </c>
      <c r="B8" s="5" t="n">
        <v>-1924</v>
      </c>
      <c r="C8" s="5" t="n">
        <v>693</v>
      </c>
      <c r="D8" s="5" t="n">
        <v>-6691</v>
      </c>
      <c r="E8" s="5" t="n">
        <v>-332</v>
      </c>
    </row>
    <row r="9">
      <c r="A9" s="4" t="inlineStr">
        <is>
          <t>Income tax benefit (expense)</t>
        </is>
      </c>
      <c r="B9" s="5" t="n">
        <v>430</v>
      </c>
      <c r="C9" s="5" t="n">
        <v>-157</v>
      </c>
      <c r="D9" s="5" t="n">
        <v>1494</v>
      </c>
      <c r="E9" s="5" t="n">
        <v>70</v>
      </c>
    </row>
    <row r="10">
      <c r="A10" s="4" t="inlineStr">
        <is>
          <t>Unrealized (losses) gains on securities, net of tax</t>
        </is>
      </c>
      <c r="B10" s="5" t="n">
        <v>-1494</v>
      </c>
      <c r="C10" s="5" t="n">
        <v>536</v>
      </c>
      <c r="D10" s="5" t="n">
        <v>-5197</v>
      </c>
      <c r="E10" s="5" t="n">
        <v>-262</v>
      </c>
    </row>
    <row r="11">
      <c r="A11" s="3" t="inlineStr">
        <is>
          <t>Unrealized gains (losses) on interest rate swaps:</t>
        </is>
      </c>
      <c r="B11" s="4" t="inlineStr">
        <is>
          <t xml:space="preserve"> </t>
        </is>
      </c>
      <c r="C11" s="4" t="inlineStr">
        <is>
          <t xml:space="preserve"> </t>
        </is>
      </c>
      <c r="D11" s="4" t="inlineStr">
        <is>
          <t xml:space="preserve"> </t>
        </is>
      </c>
      <c r="E11" s="4" t="inlineStr">
        <is>
          <t xml:space="preserve"> </t>
        </is>
      </c>
    </row>
    <row r="12">
      <c r="A12" s="4" t="inlineStr">
        <is>
          <t>Unrealized gains (losses) on interest rate swaps</t>
        </is>
      </c>
      <c r="B12" s="5" t="n">
        <v>7144</v>
      </c>
      <c r="C12" s="5" t="n">
        <v>-3699</v>
      </c>
      <c r="D12" s="5" t="n">
        <v>18160</v>
      </c>
      <c r="E12" s="5" t="n">
        <v>7235</v>
      </c>
    </row>
    <row r="13">
      <c r="A13" s="4" t="inlineStr">
        <is>
          <t>Income tax (expense) benefit</t>
        </is>
      </c>
      <c r="B13" s="5" t="n">
        <v>-1596</v>
      </c>
      <c r="C13" s="5" t="n">
        <v>837</v>
      </c>
      <c r="D13" s="5" t="n">
        <v>-4057</v>
      </c>
      <c r="E13" s="5" t="n">
        <v>-1597</v>
      </c>
    </row>
    <row r="14">
      <c r="A14" s="4" t="inlineStr">
        <is>
          <t>Unrealized gains (losses) on interest rate swaps, net of tax</t>
        </is>
      </c>
      <c r="B14" s="5" t="n">
        <v>5548</v>
      </c>
      <c r="C14" s="5" t="n">
        <v>-2862</v>
      </c>
      <c r="D14" s="5" t="n">
        <v>14103</v>
      </c>
      <c r="E14" s="5" t="n">
        <v>5638</v>
      </c>
    </row>
    <row r="15">
      <c r="A15" s="4" t="inlineStr">
        <is>
          <t>Total other comprehensive income (loss), net of tax</t>
        </is>
      </c>
      <c r="B15" s="5" t="n">
        <v>4054</v>
      </c>
      <c r="C15" s="5" t="n">
        <v>-2326</v>
      </c>
      <c r="D15" s="5" t="n">
        <v>8906</v>
      </c>
      <c r="E15" s="5" t="n">
        <v>5376</v>
      </c>
    </row>
    <row r="16">
      <c r="A16" s="4" t="inlineStr">
        <is>
          <t>Comprehensive income</t>
        </is>
      </c>
      <c r="B16" s="6" t="n">
        <v>16076</v>
      </c>
      <c r="C16" s="6" t="n">
        <v>3902</v>
      </c>
      <c r="D16" s="6" t="n">
        <v>29140</v>
      </c>
      <c r="E16" s="6" t="n">
        <v>17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changes in accumulated other comprehensive income (loss) by component,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10220</v>
      </c>
      <c r="C4" s="6" t="n">
        <v>187943</v>
      </c>
      <c r="D4" s="6" t="n">
        <v>201987</v>
      </c>
      <c r="E4" s="6" t="n">
        <v>176602</v>
      </c>
    </row>
    <row r="5">
      <c r="A5" s="4" t="inlineStr">
        <is>
          <t>Other comprehensive (loss) income before reclassifications, net of tax</t>
        </is>
      </c>
      <c r="B5" s="5" t="n">
        <v>3718</v>
      </c>
      <c r="C5" s="5" t="n">
        <v>-3063</v>
      </c>
      <c r="D5" s="5" t="n">
        <v>7915</v>
      </c>
      <c r="E5" s="5" t="n">
        <v>3915</v>
      </c>
    </row>
    <row r="6">
      <c r="A6" s="4" t="inlineStr">
        <is>
          <t>Amounts reclassified from accumulated other comprehensive income, net of tax</t>
        </is>
      </c>
      <c r="B6" s="5" t="n">
        <v>336</v>
      </c>
      <c r="C6" s="5" t="n">
        <v>737</v>
      </c>
      <c r="D6" s="5" t="n">
        <v>991</v>
      </c>
      <c r="E6" s="5" t="n">
        <v>1461</v>
      </c>
    </row>
    <row r="7">
      <c r="A7" s="4" t="inlineStr">
        <is>
          <t>Net other comprehensive (loss) income</t>
        </is>
      </c>
      <c r="B7" s="5" t="n">
        <v>4054</v>
      </c>
      <c r="C7" s="5" t="n">
        <v>-2326</v>
      </c>
      <c r="D7" s="5" t="n">
        <v>8906</v>
      </c>
      <c r="E7" s="5" t="n">
        <v>5376</v>
      </c>
    </row>
    <row r="8">
      <c r="A8" s="4" t="inlineStr">
        <is>
          <t>Ending balance</t>
        </is>
      </c>
      <c r="B8" s="5" t="n">
        <v>225467</v>
      </c>
      <c r="C8" s="5" t="n">
        <v>190795</v>
      </c>
      <c r="D8" s="5" t="n">
        <v>225467</v>
      </c>
      <c r="E8" s="5" t="n">
        <v>190795</v>
      </c>
    </row>
    <row r="9">
      <c r="A9" s="4" t="inlineStr">
        <is>
          <t>Accumulated Other Comprehensive (Loss)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709</v>
      </c>
      <c r="C11" s="5" t="n">
        <v>-7873</v>
      </c>
      <c r="D11" s="5" t="n">
        <v>-8561</v>
      </c>
      <c r="E11" s="5" t="n">
        <v>-15575</v>
      </c>
    </row>
    <row r="12">
      <c r="A12" s="4" t="inlineStr">
        <is>
          <t>Net other comprehensive (loss) income</t>
        </is>
      </c>
      <c r="B12" s="5" t="n">
        <v>4054</v>
      </c>
      <c r="C12" s="5" t="n">
        <v>-2326</v>
      </c>
      <c r="D12" s="5" t="n">
        <v>8906</v>
      </c>
      <c r="E12" s="5" t="n">
        <v>5376</v>
      </c>
    </row>
    <row r="13">
      <c r="A13" s="4" t="inlineStr">
        <is>
          <t>Ending balance</t>
        </is>
      </c>
      <c r="B13" s="5" t="n">
        <v>345</v>
      </c>
      <c r="C13" s="5" t="n">
        <v>-10199</v>
      </c>
      <c r="D13" s="5" t="n">
        <v>345</v>
      </c>
      <c r="E13" s="5" t="n">
        <v>-10199</v>
      </c>
    </row>
    <row r="14">
      <c r="A14" s="4" t="inlineStr">
        <is>
          <t>Net Unrealized Gain (Loss) on Available for Sa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052</v>
      </c>
      <c r="C16" s="5" t="n">
        <v>1946</v>
      </c>
      <c r="D16" s="5" t="n">
        <v>1651</v>
      </c>
      <c r="E16" s="5" t="n">
        <v>2744</v>
      </c>
    </row>
    <row r="17">
      <c r="A17" s="4" t="inlineStr">
        <is>
          <t>Other comprehensive (loss) income before reclassifications, net of tax</t>
        </is>
      </c>
      <c r="B17" s="5" t="n">
        <v>-1494</v>
      </c>
      <c r="C17" s="5" t="n">
        <v>536</v>
      </c>
      <c r="D17" s="5" t="n">
        <v>-5197</v>
      </c>
      <c r="E17" s="5" t="n">
        <v>-262</v>
      </c>
    </row>
    <row r="18">
      <c r="A18" s="4" t="inlineStr">
        <is>
          <t>Amounts reclassified from accumulated other comprehensive income, net of tax</t>
        </is>
      </c>
      <c r="B18" s="5" t="n">
        <v>0</v>
      </c>
      <c r="C18" s="5" t="n">
        <v>0</v>
      </c>
      <c r="D18" s="5" t="n">
        <v>0</v>
      </c>
      <c r="E18" s="5" t="n">
        <v>0</v>
      </c>
    </row>
    <row r="19">
      <c r="A19" s="4" t="inlineStr">
        <is>
          <t>Net other comprehensive (loss) income</t>
        </is>
      </c>
      <c r="B19" s="5" t="n">
        <v>-1494</v>
      </c>
      <c r="C19" s="5" t="n">
        <v>536</v>
      </c>
      <c r="D19" s="5" t="n">
        <v>-5197</v>
      </c>
      <c r="E19" s="5" t="n">
        <v>-262</v>
      </c>
    </row>
    <row r="20">
      <c r="A20" s="4" t="inlineStr">
        <is>
          <t>Ending balance</t>
        </is>
      </c>
      <c r="B20" s="5" t="n">
        <v>-3546</v>
      </c>
      <c r="C20" s="5" t="n">
        <v>2482</v>
      </c>
      <c r="D20" s="5" t="n">
        <v>-3546</v>
      </c>
      <c r="E20" s="5" t="n">
        <v>2482</v>
      </c>
    </row>
    <row r="21">
      <c r="A21" s="4" t="inlineStr">
        <is>
          <t>Net Unrealized Gain (Loss) on Interest Rate Swap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657</v>
      </c>
      <c r="C23" s="5" t="n">
        <v>-9819</v>
      </c>
      <c r="D23" s="5" t="n">
        <v>-10212</v>
      </c>
      <c r="E23" s="5" t="n">
        <v>-18319</v>
      </c>
    </row>
    <row r="24">
      <c r="A24" s="4" t="inlineStr">
        <is>
          <t>Other comprehensive (loss) income before reclassifications, net of tax</t>
        </is>
      </c>
      <c r="B24" s="5" t="n">
        <v>5212</v>
      </c>
      <c r="C24" s="5" t="n">
        <v>-3599</v>
      </c>
      <c r="D24" s="5" t="n">
        <v>13112</v>
      </c>
      <c r="E24" s="5" t="n">
        <v>4177</v>
      </c>
    </row>
    <row r="25">
      <c r="A25" s="4" t="inlineStr">
        <is>
          <t>Amounts reclassified from accumulated other comprehensive income, net of tax</t>
        </is>
      </c>
      <c r="B25" s="5" t="n">
        <v>336</v>
      </c>
      <c r="C25" s="5" t="n">
        <v>737</v>
      </c>
      <c r="D25" s="5" t="n">
        <v>991</v>
      </c>
      <c r="E25" s="5" t="n">
        <v>1461</v>
      </c>
    </row>
    <row r="26">
      <c r="A26" s="4" t="inlineStr">
        <is>
          <t>Net other comprehensive (loss) income</t>
        </is>
      </c>
      <c r="B26" s="5" t="n">
        <v>5548</v>
      </c>
      <c r="C26" s="5" t="n">
        <v>-2862</v>
      </c>
      <c r="D26" s="5" t="n">
        <v>14103</v>
      </c>
      <c r="E26" s="5" t="n">
        <v>5638</v>
      </c>
    </row>
    <row r="27">
      <c r="A27" s="4" t="inlineStr">
        <is>
          <t>Ending balance</t>
        </is>
      </c>
      <c r="B27" s="6" t="n">
        <v>3891</v>
      </c>
      <c r="C27" s="6" t="n">
        <v>-12681</v>
      </c>
      <c r="D27" s="6" t="n">
        <v>3891</v>
      </c>
      <c r="E27" s="6" t="n">
        <v>-126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reclassified from accumulated other comprehensive income or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Unrealized losses on derivatives</t>
        </is>
      </c>
      <c r="B4" s="6" t="n">
        <v>6711</v>
      </c>
      <c r="C4" s="6" t="n">
        <v>-4652</v>
      </c>
      <c r="D4" s="6" t="n">
        <v>16885</v>
      </c>
      <c r="E4" s="6" t="n">
        <v>5360</v>
      </c>
    </row>
    <row r="5">
      <c r="A5" s="4" t="inlineStr">
        <is>
          <t>Derivatives: | Amount Reclassified from Accumulated Other Comprehensive Income</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Unrealized losses on derivatives</t>
        </is>
      </c>
      <c r="B7" s="5" t="n">
        <v>-433</v>
      </c>
      <c r="C7" s="5" t="n">
        <v>-953</v>
      </c>
      <c r="D7" s="5" t="n">
        <v>-1276</v>
      </c>
      <c r="E7" s="5" t="n">
        <v>-1875</v>
      </c>
    </row>
    <row r="8">
      <c r="A8" s="4" t="inlineStr">
        <is>
          <t>Tax benefit</t>
        </is>
      </c>
      <c r="B8" s="5" t="n">
        <v>97</v>
      </c>
      <c r="C8" s="5" t="n">
        <v>216</v>
      </c>
      <c r="D8" s="5" t="n">
        <v>285</v>
      </c>
      <c r="E8" s="5" t="n">
        <v>414</v>
      </c>
    </row>
    <row r="9">
      <c r="A9" s="4" t="inlineStr">
        <is>
          <t>Net of tax</t>
        </is>
      </c>
      <c r="B9" s="6" t="n">
        <v>-336</v>
      </c>
      <c r="C9" s="6" t="n">
        <v>-737</v>
      </c>
      <c r="D9" s="6" t="n">
        <v>-991</v>
      </c>
      <c r="E9" s="6" t="n">
        <v>-14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earnings available to common stockholders and basic weighted-average common shares outstanding to diluted weighted average common shares outstanding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22</v>
      </c>
      <c r="C4" s="6" t="n">
        <v>6228</v>
      </c>
      <c r="D4" s="6" t="n">
        <v>20234</v>
      </c>
      <c r="E4" s="6" t="n">
        <v>11917</v>
      </c>
    </row>
    <row r="5">
      <c r="A5" s="4" t="inlineStr">
        <is>
          <t>Dividends to participating securities</t>
        </is>
      </c>
      <c r="B5" s="5" t="n">
        <v>-33</v>
      </c>
      <c r="C5" s="5" t="n">
        <v>-22</v>
      </c>
      <c r="D5" s="5" t="n">
        <v>-68</v>
      </c>
      <c r="E5" s="5" t="n">
        <v>-44</v>
      </c>
    </row>
    <row r="6">
      <c r="A6" s="4" t="inlineStr">
        <is>
          <t>Undistributed earnings allocated to participating securities</t>
        </is>
      </c>
      <c r="B6" s="5" t="n">
        <v>-224</v>
      </c>
      <c r="C6" s="5" t="n">
        <v>-99</v>
      </c>
      <c r="D6" s="5" t="n">
        <v>-371</v>
      </c>
      <c r="E6" s="5" t="n">
        <v>-189</v>
      </c>
    </row>
    <row r="7">
      <c r="A7" s="4" t="inlineStr">
        <is>
          <t>Net income for earnings per share calculation</t>
        </is>
      </c>
      <c r="B7" s="5" t="n">
        <v>11765</v>
      </c>
      <c r="C7" s="5" t="n">
        <v>6107</v>
      </c>
      <c r="D7" s="5" t="n">
        <v>19795</v>
      </c>
      <c r="E7" s="5" t="n">
        <v>11684</v>
      </c>
    </row>
    <row r="8">
      <c r="A8" s="4" t="inlineStr">
        <is>
          <t>Net Income (Loss) Available to Common Stockholders, Diluted</t>
        </is>
      </c>
      <c r="B8" s="6" t="n">
        <v>11765</v>
      </c>
      <c r="C8" s="6" t="n">
        <v>6107</v>
      </c>
      <c r="D8" s="6" t="n">
        <v>19795</v>
      </c>
      <c r="E8" s="6" t="n">
        <v>11684</v>
      </c>
    </row>
    <row r="9">
      <c r="A9" s="4" t="inlineStr">
        <is>
          <t>Weighted average shares outstanding, basic (in shares)</t>
        </is>
      </c>
      <c r="B9" s="5" t="n">
        <v>7556645</v>
      </c>
      <c r="C9" s="5" t="n">
        <v>7722481</v>
      </c>
      <c r="D9" s="5" t="n">
        <v>7596639</v>
      </c>
      <c r="E9" s="5" t="n">
        <v>7744368</v>
      </c>
    </row>
    <row r="10">
      <c r="A10" s="4" t="inlineStr">
        <is>
          <t>Effect of dilutive equity-based awards (in shares)</t>
        </is>
      </c>
      <c r="B10" s="5" t="n">
        <v>57000</v>
      </c>
      <c r="C10" s="5" t="n">
        <v>46000</v>
      </c>
      <c r="D10" s="5" t="n">
        <v>86000</v>
      </c>
      <c r="E10" s="5" t="n">
        <v>49000</v>
      </c>
    </row>
    <row r="11">
      <c r="A11" s="4" t="inlineStr">
        <is>
          <t>Weighted average shares outstanding, diluted (in shares)</t>
        </is>
      </c>
      <c r="B11" s="5" t="n">
        <v>7614243</v>
      </c>
      <c r="C11" s="5" t="n">
        <v>7768026</v>
      </c>
      <c r="D11" s="5" t="n">
        <v>7683305</v>
      </c>
      <c r="E11" s="5" t="n">
        <v>7792600</v>
      </c>
    </row>
    <row r="12">
      <c r="A12" s="3" t="inlineStr">
        <is>
          <t>Net 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dollars per share)</t>
        </is>
      </c>
      <c r="B13" s="7" t="n">
        <v>1.56</v>
      </c>
      <c r="C13" s="7" t="n">
        <v>0.79</v>
      </c>
      <c r="D13" s="7" t="n">
        <v>2.61</v>
      </c>
      <c r="E13" s="7" t="n">
        <v>1.51</v>
      </c>
    </row>
    <row r="14">
      <c r="A14" s="4" t="inlineStr">
        <is>
          <t>Diluted earnings per common share (in dollars per share)</t>
        </is>
      </c>
      <c r="B14" s="7" t="n">
        <v>1.55</v>
      </c>
      <c r="C14" s="7" t="n">
        <v>0.79</v>
      </c>
      <c r="D14" s="7" t="n">
        <v>2.58</v>
      </c>
      <c r="E14" s="7"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gulatory Matters - Narratives (Details)</t>
        </is>
      </c>
      <c r="B1" s="2" t="inlineStr">
        <is>
          <t>6 Months Ended</t>
        </is>
      </c>
    </row>
    <row r="2">
      <c r="B2" s="2" t="inlineStr">
        <is>
          <t>Jun. 30, 2022</t>
        </is>
      </c>
      <c r="C2" s="2" t="inlineStr">
        <is>
          <t>Dec. 31, 2021</t>
        </is>
      </c>
    </row>
    <row r="3">
      <c r="A3" s="3" t="inlineStr">
        <is>
          <t>Compliance with Regulatory Capital Requirements under Banking Regulations</t>
        </is>
      </c>
      <c r="B3" s="4" t="inlineStr">
        <is>
          <t xml:space="preserve"> </t>
        </is>
      </c>
      <c r="C3" s="4" t="inlineStr">
        <is>
          <t xml:space="preserve"> </t>
        </is>
      </c>
    </row>
    <row r="4">
      <c r="A4" s="4" t="inlineStr">
        <is>
          <t>Total capital to risk-weighted assets requirement (percent)</t>
        </is>
      </c>
      <c r="B4" s="10" t="n">
        <v>0.08</v>
      </c>
      <c r="C4" s="10" t="n">
        <v>0.08</v>
      </c>
    </row>
    <row r="5">
      <c r="A5" s="4" t="inlineStr">
        <is>
          <t>Tier 1 capital to risk-weighted assets requirement (percent)</t>
        </is>
      </c>
      <c r="B5" s="10" t="n">
        <v>0.111</v>
      </c>
      <c r="C5" s="10" t="n">
        <v>0.1118</v>
      </c>
    </row>
    <row r="6">
      <c r="A6" s="4" t="inlineStr">
        <is>
          <t>Tier one</t>
        </is>
      </c>
      <c r="B6" s="10" t="n">
        <v>0.07000000000000001</v>
      </c>
      <c r="C6" s="10" t="n">
        <v>0.07000000000000001</v>
      </c>
    </row>
    <row r="7">
      <c r="A7" s="4" t="inlineStr">
        <is>
          <t>Tier one risk based capital ratio</t>
        </is>
      </c>
      <c r="B7" s="10" t="n">
        <v>0.08500000000000001</v>
      </c>
      <c r="C7" s="10" t="n">
        <v>0.08500000000000001</v>
      </c>
    </row>
    <row r="8">
      <c r="A8" s="4" t="inlineStr">
        <is>
          <t>Total risk-based capital ratio</t>
        </is>
      </c>
      <c r="B8" s="10" t="n">
        <v>0.105</v>
      </c>
      <c r="C8" s="10" t="n">
        <v>0.105</v>
      </c>
    </row>
    <row r="9">
      <c r="A9" s="4" t="inlineStr">
        <is>
          <t>Minimum</t>
        </is>
      </c>
      <c r="B9" s="4" t="inlineStr">
        <is>
          <t xml:space="preserve"> </t>
        </is>
      </c>
      <c r="C9" s="4" t="inlineStr">
        <is>
          <t xml:space="preserve"> </t>
        </is>
      </c>
    </row>
    <row r="10">
      <c r="A10" s="3" t="inlineStr">
        <is>
          <t>Compliance with Regulatory Capital Requirements under Banking Regulations</t>
        </is>
      </c>
      <c r="B10" s="4" t="inlineStr">
        <is>
          <t xml:space="preserve"> </t>
        </is>
      </c>
      <c r="C10" s="4" t="inlineStr">
        <is>
          <t xml:space="preserve"> </t>
        </is>
      </c>
    </row>
    <row r="11">
      <c r="A11" s="4" t="inlineStr">
        <is>
          <t>Common equity Tier 1 capital requirement of risk-weighted assets (percent)</t>
        </is>
      </c>
      <c r="B11" s="8" t="n">
        <v>0.045</v>
      </c>
      <c r="C11" s="4" t="inlineStr">
        <is>
          <t xml:space="preserve"> </t>
        </is>
      </c>
    </row>
    <row r="12">
      <c r="A12" s="4" t="inlineStr">
        <is>
          <t>Leverage ratio (percent)</t>
        </is>
      </c>
      <c r="B12" s="9" t="n">
        <v>0.04</v>
      </c>
      <c r="C12" s="4" t="inlineStr">
        <is>
          <t xml:space="preserve"> </t>
        </is>
      </c>
    </row>
    <row r="13">
      <c r="A13" s="4" t="inlineStr">
        <is>
          <t>Regulatory risk based capital conservation buffer (percent)</t>
        </is>
      </c>
      <c r="B13" s="8" t="n">
        <v>0.025</v>
      </c>
      <c r="C13" s="4" t="inlineStr">
        <is>
          <t xml:space="preserve"> </t>
        </is>
      </c>
    </row>
    <row r="14">
      <c r="A14" s="4" t="inlineStr">
        <is>
          <t>Maximum</t>
        </is>
      </c>
      <c r="B14" s="4" t="inlineStr">
        <is>
          <t xml:space="preserve"> </t>
        </is>
      </c>
      <c r="C14" s="4" t="inlineStr">
        <is>
          <t xml:space="preserve"> </t>
        </is>
      </c>
    </row>
    <row r="15">
      <c r="A15" s="3" t="inlineStr">
        <is>
          <t>Compliance with Regulatory Capital Requirements under Banking Regulations</t>
        </is>
      </c>
      <c r="B15" s="4" t="inlineStr">
        <is>
          <t xml:space="preserve"> </t>
        </is>
      </c>
      <c r="C15" s="4" t="inlineStr">
        <is>
          <t xml:space="preserve"> </t>
        </is>
      </c>
    </row>
    <row r="16">
      <c r="A16" s="4" t="inlineStr">
        <is>
          <t>Tier 1 capital to risk-weighted assets requirement (percent)</t>
        </is>
      </c>
      <c r="B16" s="11" t="n">
        <v>0.06</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for Bank (Details) $ in Thousands</t>
        </is>
      </c>
      <c r="B1" s="2" t="inlineStr">
        <is>
          <t>Jun. 30, 2022 USD ($)</t>
        </is>
      </c>
      <c r="C1" s="2" t="inlineStr">
        <is>
          <t>Dec. 31, 2021 USD ($)</t>
        </is>
      </c>
    </row>
    <row r="2">
      <c r="A2" s="3" t="inlineStr">
        <is>
          <t>Actual Capital, Amount</t>
        </is>
      </c>
      <c r="B2" s="4" t="inlineStr">
        <is>
          <t xml:space="preserve"> </t>
        </is>
      </c>
      <c r="C2" s="4" t="inlineStr">
        <is>
          <t xml:space="preserve"> </t>
        </is>
      </c>
    </row>
    <row r="3">
      <c r="A3" s="4" t="inlineStr">
        <is>
          <t>Common Equity Tier 1 Capital to Risk-Weighted Assets, Actual Capital, Amount</t>
        </is>
      </c>
      <c r="B3" s="6" t="n">
        <v>249640</v>
      </c>
      <c r="C3" s="6" t="n">
        <v>232106</v>
      </c>
    </row>
    <row r="4">
      <c r="A4" s="4" t="inlineStr">
        <is>
          <t>Total Capital to Risk-Weighted Assets, Actual Capital, Amount</t>
        </is>
      </c>
      <c r="B4" s="5" t="n">
        <v>265473</v>
      </c>
      <c r="C4" s="5" t="n">
        <v>249178</v>
      </c>
    </row>
    <row r="5">
      <c r="A5" s="4" t="inlineStr">
        <is>
          <t>Tier I Capital to Risk-Weighted Assets, Actual Capital, Amount</t>
        </is>
      </c>
      <c r="B5" s="5" t="n">
        <v>249640</v>
      </c>
      <c r="C5" s="5" t="n">
        <v>232106</v>
      </c>
    </row>
    <row r="6">
      <c r="A6" s="4" t="inlineStr">
        <is>
          <t>Tier I Capital to Average Assets, Actual Capital, Amount</t>
        </is>
      </c>
      <c r="B6" s="6" t="n">
        <v>249640</v>
      </c>
      <c r="C6" s="6" t="n">
        <v>232106</v>
      </c>
    </row>
    <row r="7">
      <c r="A7" s="3" t="inlineStr">
        <is>
          <t>Actual Capital, Ratio</t>
        </is>
      </c>
      <c r="B7" s="4" t="inlineStr">
        <is>
          <t xml:space="preserve"> </t>
        </is>
      </c>
      <c r="C7" s="4" t="inlineStr">
        <is>
          <t xml:space="preserve"> </t>
        </is>
      </c>
    </row>
    <row r="8">
      <c r="A8" s="4" t="inlineStr">
        <is>
          <t>Common Equity Tier 1 capital requirement</t>
        </is>
      </c>
      <c r="B8" s="10" t="n">
        <v>0.111</v>
      </c>
      <c r="C8" s="10" t="n">
        <v>0.1118</v>
      </c>
    </row>
    <row r="9">
      <c r="A9" s="4" t="inlineStr">
        <is>
          <t>Total Capital to Risk-Weighted Assets, Actual Capital, Ratio</t>
        </is>
      </c>
      <c r="B9" s="10" t="n">
        <v>0.118</v>
      </c>
      <c r="C9" s="10" t="n">
        <v>0.12</v>
      </c>
    </row>
    <row r="10">
      <c r="A10" s="4" t="inlineStr">
        <is>
          <t>Tier I Capital to Risk-Weighted Assets, Actual Capital, Ratio</t>
        </is>
      </c>
      <c r="B10" s="10" t="n">
        <v>0.111</v>
      </c>
      <c r="C10" s="10" t="n">
        <v>0.1118</v>
      </c>
    </row>
    <row r="11">
      <c r="A11" s="4" t="inlineStr">
        <is>
          <t>Tier I Capital to Average Assets, Actual Capital, Ratio</t>
        </is>
      </c>
      <c r="B11" s="10" t="n">
        <v>0.1015</v>
      </c>
      <c r="C11" s="10" t="n">
        <v>0.0994</v>
      </c>
    </row>
    <row r="12">
      <c r="A12" s="3" t="inlineStr">
        <is>
          <t>Minimum Regulatory Capital Required for Capital Adequacy Plus Capital Conservation Buffer, Amount</t>
        </is>
      </c>
      <c r="B12" s="4" t="inlineStr">
        <is>
          <t xml:space="preserve"> </t>
        </is>
      </c>
      <c r="C12" s="4" t="inlineStr">
        <is>
          <t xml:space="preserve"> </t>
        </is>
      </c>
    </row>
    <row r="13">
      <c r="A13" s="4" t="inlineStr">
        <is>
          <t>Common Equity Tier 1 Capital to Risk-Weighted Assets, Minimum Regulatory Capital Required for Capital Adequacy plus Capital Conservation Buffer, Amount</t>
        </is>
      </c>
      <c r="B13" s="6" t="n">
        <v>157430</v>
      </c>
      <c r="C13" s="6" t="n">
        <v>145353</v>
      </c>
    </row>
    <row r="14">
      <c r="A14" s="4" t="inlineStr">
        <is>
          <t>Total Capital to Risk-Weighted Assets, Minimum Regulatory Capital Required for Capital Adequacy plus Capital Conservation Buffer, Amount</t>
        </is>
      </c>
      <c r="B14" s="5" t="n">
        <v>236145</v>
      </c>
      <c r="C14" s="5" t="n">
        <v>218030</v>
      </c>
    </row>
    <row r="15">
      <c r="A15" s="4" t="inlineStr">
        <is>
          <t>Tier I Capital to Risk-Weighted Assets, Minimum Regulatory Capital Required for Capital Adequacy plus Capital Conservation Buffer, Amount</t>
        </is>
      </c>
      <c r="B15" s="5" t="n">
        <v>191165</v>
      </c>
      <c r="C15" s="5" t="n">
        <v>176500</v>
      </c>
    </row>
    <row r="16">
      <c r="A16" s="4" t="inlineStr">
        <is>
          <t>Tier I Capital to Average Assets, Minimum Regulatory Capital Required for Capital Adequacy plus Capital Conservation Buffer, Amount</t>
        </is>
      </c>
      <c r="B16" s="6" t="n">
        <v>98354</v>
      </c>
      <c r="C16" s="6" t="n">
        <v>93392</v>
      </c>
    </row>
    <row r="17">
      <c r="A17" s="3" t="inlineStr">
        <is>
          <t>Minimum Regulatory Capital Required for Capital Adequacy plus Capital Conservation Buffer, Ratio</t>
        </is>
      </c>
      <c r="B17" s="4" t="inlineStr">
        <is>
          <t xml:space="preserve"> </t>
        </is>
      </c>
      <c r="C17" s="4" t="inlineStr">
        <is>
          <t xml:space="preserve"> </t>
        </is>
      </c>
    </row>
    <row r="18">
      <c r="A18" s="4" t="inlineStr">
        <is>
          <t>Common Equity Tier 1 Capital to Risk-Weighted Assets, Minimum Regulatory Capital Required for Capital Adequacy plus Capital Conservation Buffer, Ratio</t>
        </is>
      </c>
      <c r="B18" s="10" t="n">
        <v>0.07000000000000001</v>
      </c>
      <c r="C18" s="10" t="n">
        <v>0.07000000000000001</v>
      </c>
    </row>
    <row r="19">
      <c r="A19" s="4" t="inlineStr">
        <is>
          <t>Total Capital to Risk-Weighted Assets, Minimum Regulatory Capital Required for Capital Adequacy plus Capital Conservation Buffer, Ratio</t>
        </is>
      </c>
      <c r="B19" s="10" t="n">
        <v>0.105</v>
      </c>
      <c r="C19" s="10" t="n">
        <v>0.105</v>
      </c>
    </row>
    <row r="20">
      <c r="A20" s="4" t="inlineStr">
        <is>
          <t>Tier I Capital to Risk-Weighted Assets, Minimum Regulatory Capital Required for Capital Adequacy plus Capital Conservation Buffer, Ratio</t>
        </is>
      </c>
      <c r="B20" s="10" t="n">
        <v>0.08500000000000001</v>
      </c>
      <c r="C20" s="10" t="n">
        <v>0.08500000000000001</v>
      </c>
    </row>
    <row r="21">
      <c r="A21" s="4" t="inlineStr">
        <is>
          <t>Tier I Capital to Average Assets, Minimum Regulatory Capital Required for Capital Adequacy plus Capital Conservation Buffer, Ratio</t>
        </is>
      </c>
      <c r="B21" s="10" t="n">
        <v>0.04</v>
      </c>
      <c r="C21" s="10" t="n">
        <v>0.04</v>
      </c>
    </row>
    <row r="22">
      <c r="A22" s="3" t="inlineStr">
        <is>
          <t>Minimum Regulatory Capital To Be Well Capitalized Under Prompt Corrective Action Provisions, Amount</t>
        </is>
      </c>
      <c r="B22" s="4" t="inlineStr">
        <is>
          <t xml:space="preserve"> </t>
        </is>
      </c>
      <c r="C22" s="4" t="inlineStr">
        <is>
          <t xml:space="preserve"> </t>
        </is>
      </c>
    </row>
    <row r="23">
      <c r="A23" s="4" t="inlineStr">
        <is>
          <t>Common Equity Tier 1 Capital to Risk-Weighted Assets, To be Well Capitalized Under Prompt Corrective Action Provisions, Amount</t>
        </is>
      </c>
      <c r="B23" s="6" t="n">
        <v>146185</v>
      </c>
      <c r="C23" s="6" t="n">
        <v>134971</v>
      </c>
    </row>
    <row r="24">
      <c r="A24" s="4" t="inlineStr">
        <is>
          <t>Total Capital to Risk-Weighted Assets, To be Well Capitalized Under Prompt Corrective Action Provisions, Amount</t>
        </is>
      </c>
      <c r="B24" s="5" t="n">
        <v>224900</v>
      </c>
      <c r="C24" s="5" t="n">
        <v>207648</v>
      </c>
    </row>
    <row r="25">
      <c r="A25" s="4" t="inlineStr">
        <is>
          <t>Tier I Capital to Risk-Weighted Assets, To be Well Capitalized Under Prompt Corrective Action Provisions, Amount</t>
        </is>
      </c>
      <c r="B25" s="5" t="n">
        <v>179920</v>
      </c>
      <c r="C25" s="5" t="n">
        <v>166118</v>
      </c>
    </row>
    <row r="26">
      <c r="A26" s="4" t="inlineStr">
        <is>
          <t>Tier I Capital to Average Assets, To be Well Capitalized Under Prompt Corrective Action Provisions, Amount</t>
        </is>
      </c>
      <c r="B26" s="6" t="n">
        <v>122942</v>
      </c>
      <c r="C26" s="6" t="n">
        <v>116740</v>
      </c>
    </row>
    <row r="27">
      <c r="A27" s="3" t="inlineStr">
        <is>
          <t>Minimum Regulatory Capital To Be Well Capitalized Under Prompt Corrective Action Provisions, Ratio</t>
        </is>
      </c>
      <c r="B27" s="4" t="inlineStr">
        <is>
          <t xml:space="preserve"> </t>
        </is>
      </c>
      <c r="C27" s="4" t="inlineStr">
        <is>
          <t xml:space="preserve"> </t>
        </is>
      </c>
    </row>
    <row r="28">
      <c r="A28" s="4" t="inlineStr">
        <is>
          <t>Common Equity Tier 1 Capital to Risk-Weighted Assets, To be Well Capitalized Under Prompt Corrective Action Provisions, Ratio</t>
        </is>
      </c>
      <c r="B28" s="10" t="n">
        <v>0.065</v>
      </c>
      <c r="C28" s="10" t="n">
        <v>0.065</v>
      </c>
    </row>
    <row r="29">
      <c r="A29" s="4" t="inlineStr">
        <is>
          <t>Total Capital to Risk-Weighted Assets, To be Well Capitalized Under Prompt Corrective Action Provisions, Ratio</t>
        </is>
      </c>
      <c r="B29" s="10" t="n">
        <v>0.1</v>
      </c>
      <c r="C29" s="10" t="n">
        <v>0.1</v>
      </c>
    </row>
    <row r="30">
      <c r="A30" s="4" t="inlineStr">
        <is>
          <t>Tier I Capital to Risk-Weighted Assets To be Well Capitalized Under Prompt Corrective Action Provisions, Ratio</t>
        </is>
      </c>
      <c r="B30" s="10" t="n">
        <v>0.08</v>
      </c>
      <c r="C30" s="10" t="n">
        <v>0.08</v>
      </c>
    </row>
    <row r="31">
      <c r="A31" s="4" t="inlineStr">
        <is>
          <t>Tier I Capital to Average Assets, To be Well Capitalized Under Prompt Corrective Action Provisions, Ratio</t>
        </is>
      </c>
      <c r="B31" s="10" t="n">
        <v>0.05</v>
      </c>
      <c r="C31" s="10" t="n">
        <v>0.05</v>
      </c>
    </row>
    <row r="32">
      <c r="A32" s="4" t="inlineStr">
        <is>
          <t>Bankwell Financial Group Inc.</t>
        </is>
      </c>
      <c r="B32" s="4" t="inlineStr">
        <is>
          <t xml:space="preserve"> </t>
        </is>
      </c>
      <c r="C32" s="4" t="inlineStr">
        <is>
          <t xml:space="preserve"> </t>
        </is>
      </c>
    </row>
    <row r="33">
      <c r="A33" s="3" t="inlineStr">
        <is>
          <t>Actual Capital, Amount</t>
        </is>
      </c>
      <c r="B33" s="4" t="inlineStr">
        <is>
          <t xml:space="preserve"> </t>
        </is>
      </c>
      <c r="C33" s="4" t="inlineStr">
        <is>
          <t xml:space="preserve"> </t>
        </is>
      </c>
    </row>
    <row r="34">
      <c r="A34" s="4" t="inlineStr">
        <is>
          <t>Common Equity Tier 1 Capital to Risk-Weighted Assets, Actual Capital, Amount</t>
        </is>
      </c>
      <c r="B34" s="6" t="n">
        <v>221981</v>
      </c>
      <c r="C34" s="6" t="n">
        <v>207393</v>
      </c>
    </row>
    <row r="35">
      <c r="A35" s="4" t="inlineStr">
        <is>
          <t>Total Capital to Risk-Weighted Assets, Actual Capital, Amount</t>
        </is>
      </c>
      <c r="B35" s="5" t="n">
        <v>272314</v>
      </c>
      <c r="C35" s="5" t="n">
        <v>260024</v>
      </c>
    </row>
    <row r="36">
      <c r="A36" s="4" t="inlineStr">
        <is>
          <t>Tier I Capital to Risk-Weighted Assets, Actual Capital, Amount</t>
        </is>
      </c>
      <c r="B36" s="5" t="n">
        <v>221981</v>
      </c>
      <c r="C36" s="5" t="n">
        <v>207393</v>
      </c>
    </row>
    <row r="37">
      <c r="A37" s="4" t="inlineStr">
        <is>
          <t>Tier I Capital to Average Assets, Actual Capital, Amount</t>
        </is>
      </c>
      <c r="B37" s="6" t="n">
        <v>221981</v>
      </c>
      <c r="C37" s="6" t="n">
        <v>207393</v>
      </c>
    </row>
    <row r="38">
      <c r="A38" s="3" t="inlineStr">
        <is>
          <t>Actual Capital, Ratio</t>
        </is>
      </c>
      <c r="B38" s="4" t="inlineStr">
        <is>
          <t xml:space="preserve"> </t>
        </is>
      </c>
      <c r="C38" s="4" t="inlineStr">
        <is>
          <t xml:space="preserve"> </t>
        </is>
      </c>
    </row>
    <row r="39">
      <c r="A39" s="4" t="inlineStr">
        <is>
          <t>Common Equity Tier 1 capital requirement</t>
        </is>
      </c>
      <c r="B39" s="10" t="n">
        <v>0.09859999999999999</v>
      </c>
      <c r="C39" s="10" t="n">
        <v>0.0997</v>
      </c>
    </row>
    <row r="40">
      <c r="A40" s="4" t="inlineStr">
        <is>
          <t>Total Capital to Risk-Weighted Assets, Actual Capital, Ratio</t>
        </is>
      </c>
      <c r="B40" s="10" t="n">
        <v>0.1209</v>
      </c>
      <c r="C40" s="10" t="n">
        <v>0.125</v>
      </c>
    </row>
    <row r="41">
      <c r="A41" s="4" t="inlineStr">
        <is>
          <t>Tier I Capital to Risk-Weighted Assets, Actual Capital, Ratio</t>
        </is>
      </c>
      <c r="B41" s="10" t="n">
        <v>0.09859999999999999</v>
      </c>
      <c r="C41" s="10" t="n">
        <v>0.0997</v>
      </c>
    </row>
    <row r="42">
      <c r="A42" s="4" t="inlineStr">
        <is>
          <t>Tier I Capital to Average Assets, Actual Capital, Ratio</t>
        </is>
      </c>
      <c r="B42" s="10" t="n">
        <v>0.09030000000000001</v>
      </c>
      <c r="C42" s="10" t="n">
        <v>0.0887</v>
      </c>
    </row>
    <row r="43">
      <c r="A43" s="3" t="inlineStr">
        <is>
          <t>Minimum Regulatory Capital Required for Capital Adequacy Plus Capital Conservation Buffer, Amount</t>
        </is>
      </c>
      <c r="B43" s="4" t="inlineStr">
        <is>
          <t xml:space="preserve"> </t>
        </is>
      </c>
      <c r="C43" s="4" t="inlineStr">
        <is>
          <t xml:space="preserve"> </t>
        </is>
      </c>
    </row>
    <row r="44">
      <c r="A44" s="4" t="inlineStr">
        <is>
          <t>Common Equity Tier 1 Capital to Risk-Weighted Assets, Minimum Regulatory Capital Required for Capital Adequacy plus Capital Conservation Buffer, Amount</t>
        </is>
      </c>
      <c r="B44" s="6" t="n">
        <v>157633</v>
      </c>
      <c r="C44" s="6" t="n">
        <v>145629</v>
      </c>
    </row>
    <row r="45">
      <c r="A45" s="4" t="inlineStr">
        <is>
          <t>Total Capital to Risk-Weighted Assets, Minimum Regulatory Capital Required for Capital Adequacy plus Capital Conservation Buffer, Amount</t>
        </is>
      </c>
      <c r="B45" s="5" t="n">
        <v>236450</v>
      </c>
      <c r="C45" s="5" t="n">
        <v>218443</v>
      </c>
    </row>
    <row r="46">
      <c r="A46" s="4" t="inlineStr">
        <is>
          <t>Tier I Capital to Risk-Weighted Assets, Minimum Regulatory Capital Required for Capital Adequacy plus Capital Conservation Buffer, Amount</t>
        </is>
      </c>
      <c r="B46" s="5" t="n">
        <v>191412</v>
      </c>
      <c r="C46" s="5" t="n">
        <v>176835</v>
      </c>
    </row>
    <row r="47">
      <c r="A47" s="4" t="inlineStr">
        <is>
          <t>Tier I Capital to Average Assets, Minimum Regulatory Capital Required for Capital Adequacy plus Capital Conservation Buffer, Amount</t>
        </is>
      </c>
      <c r="B47" s="6" t="n">
        <v>98346</v>
      </c>
      <c r="C47" s="6" t="n">
        <v>93534</v>
      </c>
    </row>
    <row r="48">
      <c r="A48" s="3" t="inlineStr">
        <is>
          <t>Minimum Regulatory Capital Required for Capital Adequacy plus Capital Conservation Buffer, Ratio</t>
        </is>
      </c>
      <c r="B48" s="4" t="inlineStr">
        <is>
          <t xml:space="preserve"> </t>
        </is>
      </c>
      <c r="C48" s="4" t="inlineStr">
        <is>
          <t xml:space="preserve"> </t>
        </is>
      </c>
    </row>
    <row r="49">
      <c r="A49" s="4" t="inlineStr">
        <is>
          <t>Common Equity Tier 1 Capital to Risk-Weighted Assets, Minimum Regulatory Capital Required for Capital Adequacy plus Capital Conservation Buffer, Ratio</t>
        </is>
      </c>
      <c r="B49" s="10" t="n">
        <v>0.07000000000000001</v>
      </c>
      <c r="C49" s="10" t="n">
        <v>0.07000000000000001</v>
      </c>
    </row>
    <row r="50">
      <c r="A50" s="4" t="inlineStr">
        <is>
          <t>Total Capital to Risk-Weighted Assets, Minimum Regulatory Capital Required for Capital Adequacy plus Capital Conservation Buffer, Ratio</t>
        </is>
      </c>
      <c r="B50" s="10" t="n">
        <v>0.105</v>
      </c>
      <c r="C50" s="10" t="n">
        <v>0.105</v>
      </c>
    </row>
    <row r="51">
      <c r="A51" s="4" t="inlineStr">
        <is>
          <t>Tier I Capital to Risk-Weighted Assets, Minimum Regulatory Capital Required for Capital Adequacy plus Capital Conservation Buffer, Ratio</t>
        </is>
      </c>
      <c r="B51" s="10" t="n">
        <v>0.08500000000000001</v>
      </c>
      <c r="C51" s="10" t="n">
        <v>0.08500000000000001</v>
      </c>
    </row>
    <row r="52">
      <c r="A52" s="4" t="inlineStr">
        <is>
          <t>Tier I Capital to Average Assets, Minimum Regulatory Capital Required for Capital Adequacy plus Capital Conservation Buffer, Ratio</t>
        </is>
      </c>
      <c r="B52" s="10" t="n">
        <v>0.04</v>
      </c>
      <c r="C52" s="10"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ninterest bearing demand deposit accounts</t>
        </is>
      </c>
      <c r="B3" s="6" t="n">
        <v>372584</v>
      </c>
      <c r="C3" s="6" t="n">
        <v>398956</v>
      </c>
    </row>
    <row r="4">
      <c r="A4" s="3" t="inlineStr">
        <is>
          <t>Interest bearing accounts:</t>
        </is>
      </c>
      <c r="B4" s="4" t="inlineStr">
        <is>
          <t xml:space="preserve"> </t>
        </is>
      </c>
      <c r="C4" s="4" t="inlineStr">
        <is>
          <t xml:space="preserve"> </t>
        </is>
      </c>
    </row>
    <row r="5">
      <c r="A5" s="4" t="inlineStr">
        <is>
          <t>NOW</t>
        </is>
      </c>
      <c r="B5" s="5" t="n">
        <v>155026</v>
      </c>
      <c r="C5" s="5" t="n">
        <v>119479</v>
      </c>
    </row>
    <row r="6">
      <c r="A6" s="4" t="inlineStr">
        <is>
          <t>Money market</t>
        </is>
      </c>
      <c r="B6" s="5" t="n">
        <v>833730</v>
      </c>
      <c r="C6" s="5" t="n">
        <v>954674</v>
      </c>
    </row>
    <row r="7">
      <c r="A7" s="4" t="inlineStr">
        <is>
          <t>Savings</t>
        </is>
      </c>
      <c r="B7" s="5" t="n">
        <v>196075</v>
      </c>
      <c r="C7" s="5" t="n">
        <v>193631</v>
      </c>
    </row>
    <row r="8">
      <c r="A8" s="4" t="inlineStr">
        <is>
          <t>Time certificates of deposit</t>
        </is>
      </c>
      <c r="B8" s="5" t="n">
        <v>476110</v>
      </c>
      <c r="C8" s="5" t="n">
        <v>457258</v>
      </c>
    </row>
    <row r="9">
      <c r="A9" s="4" t="inlineStr">
        <is>
          <t>Total interest bearing accounts</t>
        </is>
      </c>
      <c r="B9" s="5" t="n">
        <v>1660941</v>
      </c>
      <c r="C9" s="5" t="n">
        <v>1725042</v>
      </c>
    </row>
    <row r="10">
      <c r="A10" s="4" t="inlineStr">
        <is>
          <t>Total deposits</t>
        </is>
      </c>
      <c r="B10" s="6" t="n">
        <v>2033525</v>
      </c>
      <c r="C10" s="6" t="n">
        <v>2123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ime Deposits Maturity Schedule (Details) - USD ($) $ in Thousands</t>
        </is>
      </c>
      <c r="B1" s="2" t="inlineStr">
        <is>
          <t>Jun. 30, 2022</t>
        </is>
      </c>
      <c r="C1" s="2" t="inlineStr">
        <is>
          <t>Dec. 31, 2021</t>
        </is>
      </c>
    </row>
    <row r="2">
      <c r="A2" s="3" t="inlineStr">
        <is>
          <t>Time Deposits, Fiscal Year Maturity</t>
        </is>
      </c>
      <c r="B2" s="4" t="inlineStr">
        <is>
          <t xml:space="preserve"> </t>
        </is>
      </c>
      <c r="C2" s="4" t="inlineStr">
        <is>
          <t xml:space="preserve"> </t>
        </is>
      </c>
    </row>
    <row r="3">
      <c r="A3" s="4" t="inlineStr">
        <is>
          <t>Remainder of year</t>
        </is>
      </c>
      <c r="B3" s="6" t="n">
        <v>140991</v>
      </c>
      <c r="C3" s="4" t="inlineStr">
        <is>
          <t xml:space="preserve"> </t>
        </is>
      </c>
    </row>
    <row r="4">
      <c r="A4" s="4" t="inlineStr">
        <is>
          <t>Year one</t>
        </is>
      </c>
      <c r="B4" s="5" t="n">
        <v>213743</v>
      </c>
      <c r="C4" s="6" t="n">
        <v>167147</v>
      </c>
    </row>
    <row r="5">
      <c r="A5" s="4" t="inlineStr">
        <is>
          <t>Year two</t>
        </is>
      </c>
      <c r="B5" s="5" t="n">
        <v>113338</v>
      </c>
      <c r="C5" s="5" t="n">
        <v>179520</v>
      </c>
    </row>
    <row r="6">
      <c r="A6" s="4" t="inlineStr">
        <is>
          <t>Year three</t>
        </is>
      </c>
      <c r="B6" s="5" t="n">
        <v>7873</v>
      </c>
      <c r="C6" s="5" t="n">
        <v>110449</v>
      </c>
    </row>
    <row r="7">
      <c r="A7" s="4" t="inlineStr">
        <is>
          <t>Year four</t>
        </is>
      </c>
      <c r="B7" s="5" t="n">
        <v>109</v>
      </c>
      <c r="C7" s="5" t="n">
        <v>33</v>
      </c>
    </row>
    <row r="8">
      <c r="A8" s="4" t="inlineStr">
        <is>
          <t>Year five</t>
        </is>
      </c>
      <c r="B8" s="5" t="n">
        <v>56</v>
      </c>
      <c r="C8" s="5" t="n">
        <v>109</v>
      </c>
    </row>
    <row r="9">
      <c r="A9" s="4" t="inlineStr">
        <is>
          <t>After year five</t>
        </is>
      </c>
      <c r="B9" s="4" t="inlineStr">
        <is>
          <t xml:space="preserve"> </t>
        </is>
      </c>
      <c r="C9" s="5" t="n">
        <v>0</v>
      </c>
    </row>
    <row r="10">
      <c r="A10" s="4" t="inlineStr">
        <is>
          <t>Time certificates of deposit</t>
        </is>
      </c>
      <c r="B10" s="6" t="n">
        <v>476110</v>
      </c>
      <c r="C10" s="6" t="n">
        <v>457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s (Details) - USD ($)</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Certificate of deposits above $250,000</t>
        </is>
      </c>
      <c r="B3" s="6" t="n">
        <v>346400000</v>
      </c>
      <c r="C3" s="6" t="n">
        <v>305700000</v>
      </c>
    </row>
    <row r="4">
      <c r="A4" s="4" t="inlineStr">
        <is>
          <t>Brokerage certificate of deposits</t>
        </is>
      </c>
      <c r="B4" s="5" t="n">
        <v>299400000</v>
      </c>
      <c r="C4" s="5" t="n">
        <v>249400000</v>
      </c>
    </row>
    <row r="5">
      <c r="A5" s="4" t="inlineStr">
        <is>
          <t>Brokerage certificate of deposits national listing service</t>
        </is>
      </c>
      <c r="B5" s="5" t="n">
        <v>0</v>
      </c>
      <c r="C5" s="4" t="inlineStr">
        <is>
          <t xml:space="preserve"> </t>
        </is>
      </c>
    </row>
    <row r="6">
      <c r="A6" s="4" t="inlineStr">
        <is>
          <t>Brokerage money market accounts</t>
        </is>
      </c>
      <c r="B6" s="6" t="n">
        <v>50000000</v>
      </c>
      <c r="C6" s="6" t="n">
        <v>104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Expense on Deposit Liabilities, Disclosures</t>
        </is>
      </c>
      <c r="B3" s="4" t="inlineStr">
        <is>
          <t xml:space="preserve"> </t>
        </is>
      </c>
      <c r="C3" s="4" t="inlineStr">
        <is>
          <t xml:space="preserve"> </t>
        </is>
      </c>
      <c r="D3" s="4" t="inlineStr">
        <is>
          <t xml:space="preserve"> </t>
        </is>
      </c>
      <c r="E3" s="4" t="inlineStr">
        <is>
          <t xml:space="preserve"> </t>
        </is>
      </c>
    </row>
    <row r="4">
      <c r="A4" s="4" t="inlineStr">
        <is>
          <t>NOW</t>
        </is>
      </c>
      <c r="B4" s="6" t="n">
        <v>59</v>
      </c>
      <c r="C4" s="6" t="n">
        <v>54</v>
      </c>
      <c r="D4" s="6" t="n">
        <v>106</v>
      </c>
      <c r="E4" s="6" t="n">
        <v>97</v>
      </c>
    </row>
    <row r="5">
      <c r="A5" s="4" t="inlineStr">
        <is>
          <t>Money market</t>
        </is>
      </c>
      <c r="B5" s="5" t="n">
        <v>1146</v>
      </c>
      <c r="C5" s="5" t="n">
        <v>941</v>
      </c>
      <c r="D5" s="5" t="n">
        <v>2326</v>
      </c>
      <c r="E5" s="5" t="n">
        <v>1891</v>
      </c>
    </row>
    <row r="6">
      <c r="A6" s="4" t="inlineStr">
        <is>
          <t>Savings</t>
        </is>
      </c>
      <c r="B6" s="5" t="n">
        <v>103</v>
      </c>
      <c r="C6" s="5" t="n">
        <v>92</v>
      </c>
      <c r="D6" s="5" t="n">
        <v>204</v>
      </c>
      <c r="E6" s="5" t="n">
        <v>217</v>
      </c>
    </row>
    <row r="7">
      <c r="A7" s="4" t="inlineStr">
        <is>
          <t>Time certificates of deposits</t>
        </is>
      </c>
      <c r="B7" s="5" t="n">
        <v>675</v>
      </c>
      <c r="C7" s="5" t="n">
        <v>1657</v>
      </c>
      <c r="D7" s="5" t="n">
        <v>1553</v>
      </c>
      <c r="E7" s="5" t="n">
        <v>3653</v>
      </c>
    </row>
    <row r="8">
      <c r="A8" s="4" t="inlineStr">
        <is>
          <t>Total interest expense on deposits</t>
        </is>
      </c>
      <c r="B8" s="6" t="n">
        <v>1983</v>
      </c>
      <c r="C8" s="6" t="n">
        <v>2744</v>
      </c>
      <c r="D8" s="6" t="n">
        <v>4189</v>
      </c>
      <c r="E8" s="6" t="n">
        <v>58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s>
  <sheetData>
    <row r="1">
      <c r="A1" s="1" t="inlineStr">
        <is>
          <t>Stock-Based Compensation - Narratives (Details) $ / shares in Units, $ in Thousands</t>
        </is>
      </c>
      <c r="B1" s="2" t="inlineStr">
        <is>
          <t>6 Months Ended</t>
        </is>
      </c>
    </row>
    <row r="2">
      <c r="B2" s="2" t="inlineStr">
        <is>
          <t>Jun. 30, 2022 USD ($) plan $ / shares shares</t>
        </is>
      </c>
      <c r="C2" s="2" t="inlineStr">
        <is>
          <t>Jun. 30, 2021 USD ($)</t>
        </is>
      </c>
      <c r="D2" s="2" t="inlineStr">
        <is>
          <t>Dec. 31, 2021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exercisable shares | $</t>
        </is>
      </c>
      <c r="B4" s="6" t="n">
        <v>128</v>
      </c>
      <c r="C4" s="4" t="inlineStr">
        <is>
          <t xml:space="preserve"> </t>
        </is>
      </c>
      <c r="D4" s="4" t="inlineStr">
        <is>
          <t xml:space="preserve"> </t>
        </is>
      </c>
    </row>
    <row r="5">
      <c r="A5" s="4" t="inlineStr">
        <is>
          <t>Unvested shares outstanding (shares) | shares</t>
        </is>
      </c>
      <c r="B5" s="5" t="n">
        <v>195744</v>
      </c>
      <c r="C5" s="4" t="inlineStr">
        <is>
          <t xml:space="preserve"> </t>
        </is>
      </c>
      <c r="D5" s="5" t="n">
        <v>190359</v>
      </c>
    </row>
    <row r="6">
      <c r="A6" s="4" t="inlineStr">
        <is>
          <t>Employee Stock Op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intrinsic value of share options exercised | $</t>
        </is>
      </c>
      <c r="B8" s="6" t="n">
        <v>39</v>
      </c>
      <c r="C8" s="4" t="inlineStr">
        <is>
          <t xml:space="preserve"> </t>
        </is>
      </c>
      <c r="D8" s="4" t="inlineStr">
        <is>
          <t xml:space="preserve"> </t>
        </is>
      </c>
    </row>
    <row r="9">
      <c r="A9" s="4" t="inlineStr">
        <is>
          <t>Exercise price of exercisable shares (shares) | shares</t>
        </is>
      </c>
      <c r="B9" s="5" t="n">
        <v>9680</v>
      </c>
      <c r="C9" s="4" t="inlineStr">
        <is>
          <t xml:space="preserve"> </t>
        </is>
      </c>
      <c r="D9" s="4" t="inlineStr">
        <is>
          <t xml:space="preserve"> </t>
        </is>
      </c>
    </row>
    <row r="10">
      <c r="A10" s="4" t="inlineStr">
        <is>
          <t>Exercise price upper range limit (in dollars per share) | $ / shares</t>
        </is>
      </c>
      <c r="B10" s="7" t="n">
        <v>17.86</v>
      </c>
      <c r="C10" s="4" t="inlineStr">
        <is>
          <t xml:space="preserve"> </t>
        </is>
      </c>
      <c r="D10" s="4" t="inlineStr">
        <is>
          <t xml:space="preserve"> </t>
        </is>
      </c>
    </row>
    <row r="11">
      <c r="A11" s="4" t="inlineStr">
        <is>
          <t>Exercisable shares (term)</t>
        </is>
      </c>
      <c r="B11" s="4" t="inlineStr">
        <is>
          <t>10 months 24 day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ggregate intrinsic value of awards other than options | $</t>
        </is>
      </c>
      <c r="B14" s="6" t="n">
        <v>1800</v>
      </c>
      <c r="C14" s="4" t="inlineStr">
        <is>
          <t xml:space="preserve"> </t>
        </is>
      </c>
      <c r="D14" s="4" t="inlineStr">
        <is>
          <t xml:space="preserve"> </t>
        </is>
      </c>
    </row>
    <row r="15">
      <c r="A15" s="4" t="inlineStr">
        <is>
          <t>Share based compensation expenses | $</t>
        </is>
      </c>
      <c r="B15" s="5" t="n">
        <v>1300</v>
      </c>
      <c r="C15" s="6" t="n">
        <v>900</v>
      </c>
      <c r="D15" s="4" t="inlineStr">
        <is>
          <t xml:space="preserve"> </t>
        </is>
      </c>
    </row>
    <row r="16">
      <c r="A16" s="4" t="inlineStr">
        <is>
          <t>Unrecognized stock compensation expense for restricted stock | $</t>
        </is>
      </c>
      <c r="B16" s="6" t="n">
        <v>4100</v>
      </c>
      <c r="C16" s="4" t="inlineStr">
        <is>
          <t xml:space="preserve"> </t>
        </is>
      </c>
      <c r="D16" s="4" t="inlineStr">
        <is>
          <t xml:space="preserve"> </t>
        </is>
      </c>
    </row>
    <row r="17">
      <c r="A17" s="4" t="inlineStr">
        <is>
          <t>Weighted average period for recognition of compensation expense for restricted stock</t>
        </is>
      </c>
      <c r="B17" s="4" t="inlineStr">
        <is>
          <t>1 year 8 months 12 days</t>
        </is>
      </c>
      <c r="C17" s="4" t="inlineStr">
        <is>
          <t xml:space="preserve"> </t>
        </is>
      </c>
      <c r="D17" s="4" t="inlineStr">
        <is>
          <t xml:space="preserve"> </t>
        </is>
      </c>
    </row>
    <row r="18">
      <c r="A18" s="4" t="inlineStr">
        <is>
          <t>Restricted Stock | Min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payment award, vesting period</t>
        </is>
      </c>
      <c r="B20" s="4" t="inlineStr">
        <is>
          <t>1 year</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hare based payment award, vesting period</t>
        </is>
      </c>
      <c r="B23" s="4" t="inlineStr">
        <is>
          <t>5 years</t>
        </is>
      </c>
      <c r="C23" s="4" t="inlineStr">
        <is>
          <t xml:space="preserve"> </t>
        </is>
      </c>
      <c r="D23" s="4" t="inlineStr">
        <is>
          <t xml:space="preserve"> </t>
        </is>
      </c>
    </row>
    <row r="24">
      <c r="A24" s="4" t="inlineStr">
        <is>
          <t>Performance based restricted stock</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Unvested shares outstanding (shares) | shares</t>
        </is>
      </c>
      <c r="B26" s="4" t="inlineStr">
        <is>
          <t xml:space="preserve"> </t>
        </is>
      </c>
      <c r="C26" s="4" t="inlineStr">
        <is>
          <t xml:space="preserve"> </t>
        </is>
      </c>
      <c r="D26" s="5" t="n">
        <v>29462</v>
      </c>
    </row>
    <row r="27">
      <c r="A27" s="4" t="inlineStr">
        <is>
          <t>BNC Financial Group Inc Stock Option 2012 Plan</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Number of equity award plans | plan</t>
        </is>
      </c>
      <c r="B29" s="5" t="n">
        <v>3</v>
      </c>
      <c r="C29" s="4" t="inlineStr">
        <is>
          <t xml:space="preserve"> </t>
        </is>
      </c>
      <c r="D29" s="4" t="inlineStr">
        <is>
          <t xml:space="preserve"> </t>
        </is>
      </c>
    </row>
    <row r="30">
      <c r="A30" s="4" t="inlineStr">
        <is>
          <t>Number of common stock reserved for issuance (shares) | shares</t>
        </is>
      </c>
      <c r="B30" s="5" t="n">
        <v>482169</v>
      </c>
      <c r="C30" s="4" t="inlineStr">
        <is>
          <t xml:space="preserve"> </t>
        </is>
      </c>
      <c r="D30" s="4" t="inlineStr">
        <is>
          <t xml:space="preserve"> </t>
        </is>
      </c>
    </row>
    <row r="31">
      <c r="A31" s="4" t="inlineStr">
        <is>
          <t>BNC Financial Group Inc Stock Option 2012 Plan | Performance based restricted stock</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Share based payment award, vesting period</t>
        </is>
      </c>
      <c r="B33" s="4" t="inlineStr">
        <is>
          <t>3 years</t>
        </is>
      </c>
      <c r="C33" s="4" t="inlineStr">
        <is>
          <t xml:space="preserve"> </t>
        </is>
      </c>
      <c r="D33" s="4" t="inlineStr">
        <is>
          <t xml:space="preserve"> </t>
        </is>
      </c>
    </row>
    <row r="34">
      <c r="A34" s="4" t="inlineStr">
        <is>
          <t>Unvested shares outstanding (shares) | shares</t>
        </is>
      </c>
      <c r="B34" s="5" t="n">
        <v>36569</v>
      </c>
      <c r="C34" s="4" t="inlineStr">
        <is>
          <t xml:space="preserve"> </t>
        </is>
      </c>
      <c r="D34" s="4" t="inlineStr">
        <is>
          <t xml:space="preserve"> </t>
        </is>
      </c>
    </row>
    <row r="35">
      <c r="A35" s="4" t="inlineStr">
        <is>
          <t>BNC Financial Group Inc Stock Option 2012 Plan | Performance based restricted stock | Minimum</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Percentage of grant as share quantity for which performance metric is met</t>
        </is>
      </c>
      <c r="B37" s="9" t="n">
        <v>0</v>
      </c>
      <c r="C37" s="4" t="inlineStr">
        <is>
          <t xml:space="preserve"> </t>
        </is>
      </c>
      <c r="D37" s="4" t="inlineStr">
        <is>
          <t xml:space="preserve"> </t>
        </is>
      </c>
    </row>
    <row r="38">
      <c r="A38" s="4" t="inlineStr">
        <is>
          <t>BNC Financial Group Inc Stock Option 2012 Plan | Performance based restricted stock | Maximum</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Percentage of grant as share quantity for which performance metric is met</t>
        </is>
      </c>
      <c r="B40" s="9" t="n">
        <v>2</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naudited) - USD ($) $ in Thousands</t>
        </is>
      </c>
      <c r="B1" s="2" t="inlineStr">
        <is>
          <t>Total</t>
        </is>
      </c>
      <c r="C1" s="2" t="inlineStr">
        <is>
          <t>Common Stock</t>
        </is>
      </c>
      <c r="D1" s="2" t="inlineStr">
        <is>
          <t>Retained Earnings</t>
        </is>
      </c>
      <c r="E1" s="2" t="inlineStr">
        <is>
          <t>Accumulated Other Comprehensive (Loss) Income</t>
        </is>
      </c>
    </row>
    <row r="2">
      <c r="A2" s="4" t="inlineStr">
        <is>
          <t>Beginning balance at Dec. 31, 2020</t>
        </is>
      </c>
      <c r="B2" s="6" t="n">
        <v>176602</v>
      </c>
      <c r="C2" s="6" t="n">
        <v>121338</v>
      </c>
      <c r="D2" s="6" t="n">
        <v>70839</v>
      </c>
      <c r="E2" s="6" t="n">
        <v>-15575</v>
      </c>
    </row>
    <row r="3">
      <c r="A3" s="4" t="inlineStr">
        <is>
          <t>Beginning balance (in shares) at Dec. 31, 2020</t>
        </is>
      </c>
      <c r="B3" s="4" t="inlineStr">
        <is>
          <t xml:space="preserve"> </t>
        </is>
      </c>
      <c r="C3" s="5" t="n">
        <v>7919278</v>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11917</v>
      </c>
      <c r="C5" s="4" t="inlineStr">
        <is>
          <t xml:space="preserve"> </t>
        </is>
      </c>
      <c r="D5" s="5" t="n">
        <v>11917</v>
      </c>
      <c r="E5" s="4" t="inlineStr">
        <is>
          <t xml:space="preserve"> </t>
        </is>
      </c>
    </row>
    <row r="6">
      <c r="A6" s="4" t="inlineStr">
        <is>
          <t>Other comprehensive income (loss), net of tax</t>
        </is>
      </c>
      <c r="B6" s="5" t="n">
        <v>5376</v>
      </c>
      <c r="C6" s="4" t="inlineStr">
        <is>
          <t xml:space="preserve"> </t>
        </is>
      </c>
      <c r="D6" s="4" t="inlineStr">
        <is>
          <t xml:space="preserve"> </t>
        </is>
      </c>
      <c r="E6" s="5" t="n">
        <v>5376</v>
      </c>
    </row>
    <row r="7">
      <c r="A7" s="4" t="inlineStr">
        <is>
          <t>Cash dividends declared</t>
        </is>
      </c>
      <c r="B7" s="5" t="n">
        <v>-2213</v>
      </c>
      <c r="C7" s="4" t="inlineStr">
        <is>
          <t xml:space="preserve"> </t>
        </is>
      </c>
      <c r="D7" s="5" t="n">
        <v>-2213</v>
      </c>
      <c r="E7" s="4" t="inlineStr">
        <is>
          <t xml:space="preserve"> </t>
        </is>
      </c>
    </row>
    <row r="8">
      <c r="A8" s="4" t="inlineStr">
        <is>
          <t>Stock-based compensation expense</t>
        </is>
      </c>
      <c r="B8" s="6" t="n">
        <v>856</v>
      </c>
      <c r="C8" s="6" t="n">
        <v>856</v>
      </c>
      <c r="D8" s="4" t="inlineStr">
        <is>
          <t xml:space="preserve"> </t>
        </is>
      </c>
      <c r="E8" s="4" t="inlineStr">
        <is>
          <t xml:space="preserve"> </t>
        </is>
      </c>
    </row>
    <row r="9">
      <c r="A9" s="4" t="inlineStr">
        <is>
          <t>Forfeitures of restricted stock (in shares)</t>
        </is>
      </c>
      <c r="B9" s="5" t="n">
        <v>-150</v>
      </c>
      <c r="C9" s="4" t="inlineStr">
        <is>
          <t xml:space="preserve"> </t>
        </is>
      </c>
      <c r="D9" s="4" t="inlineStr">
        <is>
          <t xml:space="preserve"> </t>
        </is>
      </c>
      <c r="E9" s="4" t="inlineStr">
        <is>
          <t xml:space="preserve"> </t>
        </is>
      </c>
    </row>
    <row r="10">
      <c r="A10" s="4" t="inlineStr">
        <is>
          <t>Issuance of restricted stock (in shares)</t>
        </is>
      </c>
      <c r="B10" s="4" t="inlineStr">
        <is>
          <t xml:space="preserve"> </t>
        </is>
      </c>
      <c r="C10" s="5" t="n">
        <v>51628</v>
      </c>
      <c r="D10" s="4" t="inlineStr">
        <is>
          <t xml:space="preserve"> </t>
        </is>
      </c>
      <c r="E10" s="4" t="inlineStr">
        <is>
          <t xml:space="preserve"> </t>
        </is>
      </c>
    </row>
    <row r="11">
      <c r="A11" s="4" t="inlineStr">
        <is>
          <t>Stock options exercised</t>
        </is>
      </c>
      <c r="B11" s="6" t="n">
        <v>53</v>
      </c>
      <c r="C11" s="6" t="n">
        <v>53</v>
      </c>
      <c r="D11" s="4" t="inlineStr">
        <is>
          <t xml:space="preserve"> </t>
        </is>
      </c>
      <c r="E11" s="4" t="inlineStr">
        <is>
          <t xml:space="preserve"> </t>
        </is>
      </c>
    </row>
    <row r="12">
      <c r="A12" s="4" t="inlineStr">
        <is>
          <t>Stock options exercised (in shares)</t>
        </is>
      </c>
      <c r="B12" s="4" t="inlineStr">
        <is>
          <t xml:space="preserve"> </t>
        </is>
      </c>
      <c r="C12" s="5" t="n">
        <v>3500</v>
      </c>
      <c r="D12" s="4" t="inlineStr">
        <is>
          <t xml:space="preserve"> </t>
        </is>
      </c>
      <c r="E12" s="4" t="inlineStr">
        <is>
          <t xml:space="preserve"> </t>
        </is>
      </c>
    </row>
    <row r="13">
      <c r="A13" s="4" t="inlineStr">
        <is>
          <t>Repurchase of common stock</t>
        </is>
      </c>
      <c r="B13" s="5" t="n">
        <v>-1796</v>
      </c>
      <c r="C13" s="6" t="n">
        <v>-1796</v>
      </c>
      <c r="D13" s="4" t="inlineStr">
        <is>
          <t xml:space="preserve"> </t>
        </is>
      </c>
      <c r="E13" s="4" t="inlineStr">
        <is>
          <t xml:space="preserve"> </t>
        </is>
      </c>
    </row>
    <row r="14">
      <c r="A14" s="4" t="inlineStr">
        <is>
          <t>Repurchase of common stock (in shares)</t>
        </is>
      </c>
      <c r="B14" s="4" t="inlineStr">
        <is>
          <t xml:space="preserve"> </t>
        </is>
      </c>
      <c r="C14" s="5" t="n">
        <v>-79155</v>
      </c>
      <c r="D14" s="4" t="inlineStr">
        <is>
          <t xml:space="preserve"> </t>
        </is>
      </c>
      <c r="E14" s="4" t="inlineStr">
        <is>
          <t xml:space="preserve"> </t>
        </is>
      </c>
    </row>
    <row r="15">
      <c r="A15" s="4" t="inlineStr">
        <is>
          <t>Ending balance at Jun. 30, 2021</t>
        </is>
      </c>
      <c r="B15" s="5" t="n">
        <v>190795</v>
      </c>
      <c r="C15" s="6" t="n">
        <v>120451</v>
      </c>
      <c r="D15" s="5" t="n">
        <v>80543</v>
      </c>
      <c r="E15" s="5" t="n">
        <v>-10199</v>
      </c>
    </row>
    <row r="16">
      <c r="A16" s="4" t="inlineStr">
        <is>
          <t>Ending balance (in shares) at Jun. 30, 2021</t>
        </is>
      </c>
      <c r="B16" s="4" t="inlineStr">
        <is>
          <t xml:space="preserve"> </t>
        </is>
      </c>
      <c r="C16" s="5" t="n">
        <v>7895101</v>
      </c>
      <c r="D16" s="4" t="inlineStr">
        <is>
          <t xml:space="preserve"> </t>
        </is>
      </c>
      <c r="E16" s="4" t="inlineStr">
        <is>
          <t xml:space="preserve"> </t>
        </is>
      </c>
    </row>
    <row r="17">
      <c r="A17" s="4" t="inlineStr">
        <is>
          <t>Beginning balance at Dec. 31, 2020</t>
        </is>
      </c>
      <c r="B17" s="5" t="n">
        <v>176602</v>
      </c>
      <c r="C17" s="6" t="n">
        <v>121338</v>
      </c>
      <c r="D17" s="5" t="n">
        <v>70839</v>
      </c>
      <c r="E17" s="5" t="n">
        <v>-15575</v>
      </c>
    </row>
    <row r="18">
      <c r="A18" s="4" t="inlineStr">
        <is>
          <t>Beginning balance (in shares) at Dec. 31, 2020</t>
        </is>
      </c>
      <c r="B18" s="4" t="inlineStr">
        <is>
          <t xml:space="preserve"> </t>
        </is>
      </c>
      <c r="C18" s="5" t="n">
        <v>7919278</v>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Repurchase of common stock (in shares)</t>
        </is>
      </c>
      <c r="B20" s="4" t="inlineStr">
        <is>
          <t xml:space="preserve"> </t>
        </is>
      </c>
      <c r="C20" s="5" t="n">
        <v>-190770</v>
      </c>
      <c r="D20" s="4" t="inlineStr">
        <is>
          <t xml:space="preserve"> </t>
        </is>
      </c>
      <c r="E20" s="4" t="inlineStr">
        <is>
          <t xml:space="preserve"> </t>
        </is>
      </c>
    </row>
    <row r="21">
      <c r="A21" s="4" t="inlineStr">
        <is>
          <t>Ending balance at Dec. 31, 2021</t>
        </is>
      </c>
      <c r="B21" s="6" t="n">
        <v>201987</v>
      </c>
      <c r="C21" s="6" t="n">
        <v>118148</v>
      </c>
      <c r="D21" s="5" t="n">
        <v>92400</v>
      </c>
      <c r="E21" s="5" t="n">
        <v>-8561</v>
      </c>
    </row>
    <row r="22">
      <c r="A22" s="4" t="inlineStr">
        <is>
          <t>Ending balance (in shares) at Dec. 31, 2021</t>
        </is>
      </c>
      <c r="B22" s="5" t="n">
        <v>7803166</v>
      </c>
      <c r="C22" s="5" t="n">
        <v>7803166</v>
      </c>
      <c r="D22" s="4" t="inlineStr">
        <is>
          <t xml:space="preserve"> </t>
        </is>
      </c>
      <c r="E22" s="4" t="inlineStr">
        <is>
          <t xml:space="preserve"> </t>
        </is>
      </c>
    </row>
    <row r="23">
      <c r="A23" s="4" t="inlineStr">
        <is>
          <t>Beginning balance at Mar. 31, 2021</t>
        </is>
      </c>
      <c r="B23" s="6" t="n">
        <v>187943</v>
      </c>
      <c r="C23" s="6" t="n">
        <v>120398</v>
      </c>
      <c r="D23" s="5" t="n">
        <v>75418</v>
      </c>
      <c r="E23" s="5" t="n">
        <v>-7873</v>
      </c>
    </row>
    <row r="24">
      <c r="A24" s="4" t="inlineStr">
        <is>
          <t>Beginning balance (in shares) at Mar. 31, 2021</t>
        </is>
      </c>
      <c r="B24" s="4" t="inlineStr">
        <is>
          <t xml:space="preserve"> </t>
        </is>
      </c>
      <c r="C24" s="5" t="n">
        <v>7908630</v>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Net income</t>
        </is>
      </c>
      <c r="B26" s="5" t="n">
        <v>6228</v>
      </c>
      <c r="C26" s="4" t="inlineStr">
        <is>
          <t xml:space="preserve"> </t>
        </is>
      </c>
      <c r="D26" s="5" t="n">
        <v>6228</v>
      </c>
      <c r="E26" s="4" t="inlineStr">
        <is>
          <t xml:space="preserve"> </t>
        </is>
      </c>
    </row>
    <row r="27">
      <c r="A27" s="4" t="inlineStr">
        <is>
          <t>Other comprehensive income (loss), net of tax</t>
        </is>
      </c>
      <c r="B27" s="5" t="n">
        <v>-2326</v>
      </c>
      <c r="C27" s="4" t="inlineStr">
        <is>
          <t xml:space="preserve"> </t>
        </is>
      </c>
      <c r="D27" s="4" t="inlineStr">
        <is>
          <t xml:space="preserve"> </t>
        </is>
      </c>
      <c r="E27" s="5" t="n">
        <v>-2326</v>
      </c>
    </row>
    <row r="28">
      <c r="A28" s="4" t="inlineStr">
        <is>
          <t>Cash dividends declared</t>
        </is>
      </c>
      <c r="B28" s="5" t="n">
        <v>-1103</v>
      </c>
      <c r="C28" s="4" t="inlineStr">
        <is>
          <t xml:space="preserve"> </t>
        </is>
      </c>
      <c r="D28" s="5" t="n">
        <v>-1103</v>
      </c>
      <c r="E28" s="4" t="inlineStr">
        <is>
          <t xml:space="preserve"> </t>
        </is>
      </c>
    </row>
    <row r="29">
      <c r="A29" s="4" t="inlineStr">
        <is>
          <t>Stock-based compensation expense</t>
        </is>
      </c>
      <c r="B29" s="5" t="n">
        <v>424</v>
      </c>
      <c r="C29" s="6" t="n">
        <v>424</v>
      </c>
      <c r="D29" s="4" t="inlineStr">
        <is>
          <t xml:space="preserve"> </t>
        </is>
      </c>
      <c r="E29" s="4" t="inlineStr">
        <is>
          <t xml:space="preserve"> </t>
        </is>
      </c>
    </row>
    <row r="30">
      <c r="A30" s="4" t="inlineStr">
        <is>
          <t>Repurchase of common stock</t>
        </is>
      </c>
      <c r="B30" s="5" t="n">
        <v>-371</v>
      </c>
      <c r="C30" s="6" t="n">
        <v>-371</v>
      </c>
      <c r="D30" s="4" t="inlineStr">
        <is>
          <t xml:space="preserve"> </t>
        </is>
      </c>
      <c r="E30" s="4" t="inlineStr">
        <is>
          <t xml:space="preserve"> </t>
        </is>
      </c>
    </row>
    <row r="31">
      <c r="A31" s="4" t="inlineStr">
        <is>
          <t>Repurchase of common stock (in shares)</t>
        </is>
      </c>
      <c r="B31" s="4" t="inlineStr">
        <is>
          <t xml:space="preserve"> </t>
        </is>
      </c>
      <c r="C31" s="5" t="n">
        <v>-13529</v>
      </c>
      <c r="D31" s="4" t="inlineStr">
        <is>
          <t xml:space="preserve"> </t>
        </is>
      </c>
      <c r="E31" s="4" t="inlineStr">
        <is>
          <t xml:space="preserve"> </t>
        </is>
      </c>
    </row>
    <row r="32">
      <c r="A32" s="4" t="inlineStr">
        <is>
          <t>Ending balance at Jun. 30, 2021</t>
        </is>
      </c>
      <c r="B32" s="5" t="n">
        <v>190795</v>
      </c>
      <c r="C32" s="6" t="n">
        <v>120451</v>
      </c>
      <c r="D32" s="5" t="n">
        <v>80543</v>
      </c>
      <c r="E32" s="5" t="n">
        <v>-10199</v>
      </c>
    </row>
    <row r="33">
      <c r="A33" s="4" t="inlineStr">
        <is>
          <t>Ending balance (in shares) at Jun. 30, 2021</t>
        </is>
      </c>
      <c r="B33" s="4" t="inlineStr">
        <is>
          <t xml:space="preserve"> </t>
        </is>
      </c>
      <c r="C33" s="5" t="n">
        <v>7895101</v>
      </c>
      <c r="D33" s="4" t="inlineStr">
        <is>
          <t xml:space="preserve"> </t>
        </is>
      </c>
      <c r="E33" s="4" t="inlineStr">
        <is>
          <t xml:space="preserve"> </t>
        </is>
      </c>
    </row>
    <row r="34">
      <c r="A34" s="4" t="inlineStr">
        <is>
          <t>Beginning balance at Dec. 31, 2021</t>
        </is>
      </c>
      <c r="B34" s="6" t="n">
        <v>201987</v>
      </c>
      <c r="C34" s="6" t="n">
        <v>118148</v>
      </c>
      <c r="D34" s="5" t="n">
        <v>92400</v>
      </c>
      <c r="E34" s="5" t="n">
        <v>-8561</v>
      </c>
    </row>
    <row r="35">
      <c r="A35" s="4" t="inlineStr">
        <is>
          <t>Beginning balance (in shares) at Dec. 31, 2021</t>
        </is>
      </c>
      <c r="B35" s="5" t="n">
        <v>7803166</v>
      </c>
      <c r="C35" s="5" t="n">
        <v>7803166</v>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Net income</t>
        </is>
      </c>
      <c r="B37" s="6" t="n">
        <v>20234</v>
      </c>
      <c r="C37" s="4" t="inlineStr">
        <is>
          <t xml:space="preserve"> </t>
        </is>
      </c>
      <c r="D37" s="5" t="n">
        <v>20234</v>
      </c>
      <c r="E37" s="4" t="inlineStr">
        <is>
          <t xml:space="preserve"> </t>
        </is>
      </c>
    </row>
    <row r="38">
      <c r="A38" s="4" t="inlineStr">
        <is>
          <t>Other comprehensive income (loss), net of tax</t>
        </is>
      </c>
      <c r="B38" s="5" t="n">
        <v>8906</v>
      </c>
      <c r="C38" s="4" t="inlineStr">
        <is>
          <t xml:space="preserve"> </t>
        </is>
      </c>
      <c r="D38" s="4" t="inlineStr">
        <is>
          <t xml:space="preserve"> </t>
        </is>
      </c>
      <c r="E38" s="5" t="n">
        <v>8906</v>
      </c>
    </row>
    <row r="39">
      <c r="A39" s="4" t="inlineStr">
        <is>
          <t>Cash dividends declared</t>
        </is>
      </c>
      <c r="B39" s="5" t="n">
        <v>-3111</v>
      </c>
      <c r="C39" s="4" t="inlineStr">
        <is>
          <t xml:space="preserve"> </t>
        </is>
      </c>
      <c r="D39" s="5" t="n">
        <v>-3111</v>
      </c>
      <c r="E39" s="4" t="inlineStr">
        <is>
          <t xml:space="preserve"> </t>
        </is>
      </c>
    </row>
    <row r="40">
      <c r="A40" s="4" t="inlineStr">
        <is>
          <t>Stock-based compensation expense</t>
        </is>
      </c>
      <c r="B40" s="6" t="n">
        <v>1258</v>
      </c>
      <c r="C40" s="6" t="n">
        <v>1258</v>
      </c>
      <c r="D40" s="4" t="inlineStr">
        <is>
          <t xml:space="preserve"> </t>
        </is>
      </c>
      <c r="E40" s="4" t="inlineStr">
        <is>
          <t xml:space="preserve"> </t>
        </is>
      </c>
    </row>
    <row r="41">
      <c r="A41" s="4" t="inlineStr">
        <is>
          <t>Forfeitures of restricted stock (in shares)</t>
        </is>
      </c>
      <c r="B41" s="5" t="n">
        <v>-9449</v>
      </c>
      <c r="C41" s="4" t="inlineStr">
        <is>
          <t xml:space="preserve"> </t>
        </is>
      </c>
      <c r="D41" s="4" t="inlineStr">
        <is>
          <t xml:space="preserve"> </t>
        </is>
      </c>
      <c r="E41" s="4" t="inlineStr">
        <is>
          <t xml:space="preserve"> </t>
        </is>
      </c>
    </row>
    <row r="42">
      <c r="A42" s="4" t="inlineStr">
        <is>
          <t>Issuance of restricted stock (in shares)</t>
        </is>
      </c>
      <c r="B42" s="4" t="inlineStr">
        <is>
          <t xml:space="preserve"> </t>
        </is>
      </c>
      <c r="C42" s="5" t="n">
        <v>69501</v>
      </c>
      <c r="D42" s="4" t="inlineStr">
        <is>
          <t xml:space="preserve"> </t>
        </is>
      </c>
      <c r="E42" s="4" t="inlineStr">
        <is>
          <t xml:space="preserve"> </t>
        </is>
      </c>
    </row>
    <row r="43">
      <c r="A43" s="4" t="inlineStr">
        <is>
          <t>Stock options exercised</t>
        </is>
      </c>
      <c r="B43" s="6" t="n">
        <v>30</v>
      </c>
      <c r="C43" s="6" t="n">
        <v>30</v>
      </c>
      <c r="D43" s="4" t="inlineStr">
        <is>
          <t xml:space="preserve"> </t>
        </is>
      </c>
      <c r="E43" s="4" t="inlineStr">
        <is>
          <t xml:space="preserve"> </t>
        </is>
      </c>
    </row>
    <row r="44">
      <c r="A44" s="4" t="inlineStr">
        <is>
          <t>Stock options exercised (in shares)</t>
        </is>
      </c>
      <c r="B44" s="4" t="inlineStr">
        <is>
          <t xml:space="preserve"> </t>
        </is>
      </c>
      <c r="C44" s="5" t="n">
        <v>2000</v>
      </c>
      <c r="D44" s="4" t="inlineStr">
        <is>
          <t xml:space="preserve"> </t>
        </is>
      </c>
      <c r="E44" s="4" t="inlineStr">
        <is>
          <t xml:space="preserve"> </t>
        </is>
      </c>
    </row>
    <row r="45">
      <c r="A45" s="4" t="inlineStr">
        <is>
          <t>Repurchase of common stock</t>
        </is>
      </c>
      <c r="B45" s="5" t="n">
        <v>-3837</v>
      </c>
      <c r="C45" s="6" t="n">
        <v>-3837</v>
      </c>
      <c r="D45" s="4" t="inlineStr">
        <is>
          <t xml:space="preserve"> </t>
        </is>
      </c>
      <c r="E45" s="4" t="inlineStr">
        <is>
          <t xml:space="preserve"> </t>
        </is>
      </c>
    </row>
    <row r="46">
      <c r="A46" s="4" t="inlineStr">
        <is>
          <t>Repurchase of common stock (in shares)</t>
        </is>
      </c>
      <c r="B46" s="4" t="inlineStr">
        <is>
          <t xml:space="preserve"> </t>
        </is>
      </c>
      <c r="C46" s="5" t="n">
        <v>-112829</v>
      </c>
      <c r="D46" s="4" t="inlineStr">
        <is>
          <t xml:space="preserve"> </t>
        </is>
      </c>
      <c r="E46" s="4" t="inlineStr">
        <is>
          <t xml:space="preserve"> </t>
        </is>
      </c>
    </row>
    <row r="47">
      <c r="A47" s="4" t="inlineStr">
        <is>
          <t>Ending balance at Jun. 30, 2022</t>
        </is>
      </c>
      <c r="B47" s="6" t="n">
        <v>225467</v>
      </c>
      <c r="C47" s="6" t="n">
        <v>115599</v>
      </c>
      <c r="D47" s="5" t="n">
        <v>109523</v>
      </c>
      <c r="E47" s="5" t="n">
        <v>345</v>
      </c>
    </row>
    <row r="48">
      <c r="A48" s="4" t="inlineStr">
        <is>
          <t>Ending balance (in shares) at Jun. 30, 2022</t>
        </is>
      </c>
      <c r="B48" s="5" t="n">
        <v>7752389</v>
      </c>
      <c r="C48" s="5" t="n">
        <v>7752389</v>
      </c>
      <c r="D48" s="4" t="inlineStr">
        <is>
          <t xml:space="preserve"> </t>
        </is>
      </c>
      <c r="E48" s="4" t="inlineStr">
        <is>
          <t xml:space="preserve"> </t>
        </is>
      </c>
    </row>
    <row r="49">
      <c r="A49" s="4" t="inlineStr">
        <is>
          <t>Beginning balance at Mar. 31, 2022</t>
        </is>
      </c>
      <c r="B49" s="6" t="n">
        <v>210220</v>
      </c>
      <c r="C49" s="6" t="n">
        <v>114882</v>
      </c>
      <c r="D49" s="5" t="n">
        <v>99047</v>
      </c>
      <c r="E49" s="5" t="n">
        <v>-3709</v>
      </c>
    </row>
    <row r="50">
      <c r="A50" s="4" t="inlineStr">
        <is>
          <t>Beginning balance (in shares) at Mar. 31, 2022</t>
        </is>
      </c>
      <c r="B50" s="4" t="inlineStr">
        <is>
          <t xml:space="preserve"> </t>
        </is>
      </c>
      <c r="C50" s="5" t="n">
        <v>7761338</v>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Net income</t>
        </is>
      </c>
      <c r="B52" s="5" t="n">
        <v>12022</v>
      </c>
      <c r="C52" s="4" t="inlineStr">
        <is>
          <t xml:space="preserve"> </t>
        </is>
      </c>
      <c r="D52" s="5" t="n">
        <v>12022</v>
      </c>
      <c r="E52" s="4" t="inlineStr">
        <is>
          <t xml:space="preserve"> </t>
        </is>
      </c>
    </row>
    <row r="53">
      <c r="A53" s="4" t="inlineStr">
        <is>
          <t>Other comprehensive income (loss), net of tax</t>
        </is>
      </c>
      <c r="B53" s="5" t="n">
        <v>4054</v>
      </c>
      <c r="C53" s="4" t="inlineStr">
        <is>
          <t xml:space="preserve"> </t>
        </is>
      </c>
      <c r="D53" s="4" t="inlineStr">
        <is>
          <t xml:space="preserve"> </t>
        </is>
      </c>
      <c r="E53" s="5" t="n">
        <v>4054</v>
      </c>
    </row>
    <row r="54">
      <c r="A54" s="4" t="inlineStr">
        <is>
          <t>Cash dividends declared</t>
        </is>
      </c>
      <c r="B54" s="5" t="n">
        <v>-1546</v>
      </c>
      <c r="C54" s="4" t="inlineStr">
        <is>
          <t xml:space="preserve"> </t>
        </is>
      </c>
      <c r="D54" s="5" t="n">
        <v>-1546</v>
      </c>
      <c r="E54" s="4" t="inlineStr">
        <is>
          <t xml:space="preserve"> </t>
        </is>
      </c>
    </row>
    <row r="55">
      <c r="A55" s="4" t="inlineStr">
        <is>
          <t>Stock-based compensation expense</t>
        </is>
      </c>
      <c r="B55" s="5" t="n">
        <v>717</v>
      </c>
      <c r="C55" s="6" t="n">
        <v>717</v>
      </c>
      <c r="D55" s="4" t="inlineStr">
        <is>
          <t xml:space="preserve"> </t>
        </is>
      </c>
      <c r="E55" s="4" t="inlineStr">
        <is>
          <t xml:space="preserve"> </t>
        </is>
      </c>
    </row>
    <row r="56">
      <c r="A56" s="4" t="inlineStr">
        <is>
          <t>Forfeitures of restricted stock (in shares)</t>
        </is>
      </c>
      <c r="B56" s="4" t="inlineStr">
        <is>
          <t xml:space="preserve"> </t>
        </is>
      </c>
      <c r="C56" s="5" t="n">
        <v>-9449</v>
      </c>
      <c r="D56" s="4" t="inlineStr">
        <is>
          <t xml:space="preserve"> </t>
        </is>
      </c>
      <c r="E56" s="4" t="inlineStr">
        <is>
          <t xml:space="preserve"> </t>
        </is>
      </c>
    </row>
    <row r="57">
      <c r="A57" s="4" t="inlineStr">
        <is>
          <t>Issuance of restricted stock (in shares)</t>
        </is>
      </c>
      <c r="B57" s="4" t="inlineStr">
        <is>
          <t xml:space="preserve"> </t>
        </is>
      </c>
      <c r="C57" s="5" t="n">
        <v>500</v>
      </c>
      <c r="D57" s="4" t="inlineStr">
        <is>
          <t xml:space="preserve"> </t>
        </is>
      </c>
      <c r="E57" s="4" t="inlineStr">
        <is>
          <t xml:space="preserve"> </t>
        </is>
      </c>
    </row>
    <row r="58">
      <c r="A58" s="4" t="inlineStr">
        <is>
          <t>Ending balance at Jun. 30, 2022</t>
        </is>
      </c>
      <c r="B58" s="6" t="n">
        <v>225467</v>
      </c>
      <c r="C58" s="6" t="n">
        <v>115599</v>
      </c>
      <c r="D58" s="6" t="n">
        <v>109523</v>
      </c>
      <c r="E58" s="6" t="n">
        <v>345</v>
      </c>
    </row>
    <row r="59">
      <c r="A59" s="4" t="inlineStr">
        <is>
          <t>Ending balance (in shares) at Jun. 30, 2022</t>
        </is>
      </c>
      <c r="B59" s="5" t="n">
        <v>7752389</v>
      </c>
      <c r="C59" s="5" t="n">
        <v>7752389</v>
      </c>
      <c r="D59" s="4" t="inlineStr">
        <is>
          <t xml:space="preserve"> </t>
        </is>
      </c>
      <c r="E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utstanding share options (Details) - Employee Stock Options</t>
        </is>
      </c>
      <c r="B1" s="2" t="inlineStr">
        <is>
          <t>6 Months Ended</t>
        </is>
      </c>
    </row>
    <row r="2">
      <c r="B2" s="2" t="inlineStr">
        <is>
          <t>Jun. 30, 2022 $ / shares shares</t>
        </is>
      </c>
    </row>
    <row r="3">
      <c r="A3" s="3" t="inlineStr">
        <is>
          <t>Number of Shares</t>
        </is>
      </c>
      <c r="B3" s="4" t="inlineStr">
        <is>
          <t xml:space="preserve"> </t>
        </is>
      </c>
    </row>
    <row r="4">
      <c r="A4" s="4" t="inlineStr">
        <is>
          <t>Options outstanding at beginning of period (shares) | shares</t>
        </is>
      </c>
      <c r="B4" s="5" t="n">
        <v>11680</v>
      </c>
    </row>
    <row r="5">
      <c r="A5" s="4" t="inlineStr">
        <is>
          <t>Exercised (shares) | shares</t>
        </is>
      </c>
      <c r="B5" s="5" t="n">
        <v>-2000</v>
      </c>
    </row>
    <row r="6">
      <c r="A6" s="4" t="inlineStr">
        <is>
          <t>Options outstanding at end of period (shares) | shares</t>
        </is>
      </c>
      <c r="B6" s="5" t="n">
        <v>9680</v>
      </c>
    </row>
    <row r="7">
      <c r="A7" s="4" t="inlineStr">
        <is>
          <t>Options exercisable at end of period (shares) | shares</t>
        </is>
      </c>
      <c r="B7" s="5" t="n">
        <v>9680</v>
      </c>
    </row>
    <row r="8">
      <c r="A8" s="3" t="inlineStr">
        <is>
          <t>Weighted Average Exercise Price</t>
        </is>
      </c>
      <c r="B8" s="4" t="inlineStr">
        <is>
          <t xml:space="preserve"> </t>
        </is>
      </c>
    </row>
    <row r="9">
      <c r="A9" s="4" t="inlineStr">
        <is>
          <t>Options outstanding at beginning of period (usd per share) | $ / shares</t>
        </is>
      </c>
      <c r="B9" s="7" t="n">
        <v>17.37</v>
      </c>
    </row>
    <row r="10">
      <c r="A10" s="4" t="inlineStr">
        <is>
          <t>Exercised (usd per share) | $ / shares</t>
        </is>
      </c>
      <c r="B10" s="5" t="n">
        <v>15</v>
      </c>
    </row>
    <row r="11">
      <c r="A11" s="4" t="inlineStr">
        <is>
          <t>Options outstanding at end of period (usd per share) | $ / shares</t>
        </is>
      </c>
      <c r="B11" s="12" t="n">
        <v>17.86</v>
      </c>
    </row>
    <row r="12">
      <c r="A12" s="4" t="inlineStr">
        <is>
          <t>Options exercisable at end of period (usd per share) | $ / shares</t>
        </is>
      </c>
      <c r="B12" s="7" t="n">
        <v>17.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Activity for restricted stock (Details)</t>
        </is>
      </c>
      <c r="B1" s="2" t="inlineStr">
        <is>
          <t>6 Months Ended</t>
        </is>
      </c>
    </row>
    <row r="2">
      <c r="B2" s="2" t="inlineStr">
        <is>
          <t>Jun. 30, 2022 $ / shares shares</t>
        </is>
      </c>
    </row>
    <row r="3">
      <c r="A3" s="3" t="inlineStr">
        <is>
          <t>Number of Shares</t>
        </is>
      </c>
      <c r="B3" s="4" t="inlineStr">
        <is>
          <t xml:space="preserve"> </t>
        </is>
      </c>
    </row>
    <row r="4">
      <c r="A4" s="4" t="inlineStr">
        <is>
          <t>Unvested at beginning of period (shares)</t>
        </is>
      </c>
      <c r="B4" s="5" t="n">
        <v>190359</v>
      </c>
    </row>
    <row r="5">
      <c r="A5" s="4" t="inlineStr">
        <is>
          <t>Granted (shares)</t>
        </is>
      </c>
      <c r="B5" s="5" t="n">
        <v>69501</v>
      </c>
    </row>
    <row r="6">
      <c r="A6" s="4" t="inlineStr">
        <is>
          <t>Vested (shares)</t>
        </is>
      </c>
      <c r="B6" s="5" t="n">
        <v>-54667</v>
      </c>
    </row>
    <row r="7">
      <c r="A7" s="4" t="inlineStr">
        <is>
          <t>Forfeited (shares)</t>
        </is>
      </c>
      <c r="B7" s="5" t="n">
        <v>-9449</v>
      </c>
    </row>
    <row r="8">
      <c r="A8" s="4" t="inlineStr">
        <is>
          <t>Unvested at end of period (shares)</t>
        </is>
      </c>
      <c r="B8" s="5" t="n">
        <v>195744</v>
      </c>
    </row>
    <row r="9">
      <c r="A9" s="3" t="inlineStr">
        <is>
          <t>Weighted Average Grant Date Fair Value</t>
        </is>
      </c>
      <c r="B9" s="4" t="inlineStr">
        <is>
          <t xml:space="preserve"> </t>
        </is>
      </c>
    </row>
    <row r="10">
      <c r="A10" s="4" t="inlineStr">
        <is>
          <t>Unvested at beginning of period (in dollars per share) | $ / shares</t>
        </is>
      </c>
      <c r="B10" s="7" t="n">
        <v>24.57</v>
      </c>
    </row>
    <row r="11">
      <c r="A11" s="4" t="inlineStr">
        <is>
          <t>Granted (in dollars per share) | $ / shares</t>
        </is>
      </c>
      <c r="B11" s="12" t="n">
        <v>34.24</v>
      </c>
    </row>
    <row r="12">
      <c r="A12" s="4" t="inlineStr">
        <is>
          <t>Vested (in dollars per share) | $ / shares</t>
        </is>
      </c>
      <c r="B12" s="12" t="n">
        <v>24.17</v>
      </c>
    </row>
    <row r="13">
      <c r="A13" s="4" t="inlineStr">
        <is>
          <t>Forfeitures (usd per shares) | $ / shares</t>
        </is>
      </c>
      <c r="B13" s="12" t="n">
        <v>29.05</v>
      </c>
    </row>
    <row r="14">
      <c r="A14" s="4" t="inlineStr">
        <is>
          <t>Unvested at end of period (in dollars per share) | $ / shares</t>
        </is>
      </c>
      <c r="B14" s="7" t="n">
        <v>27.89</v>
      </c>
    </row>
    <row r="15">
      <c r="A15" s="4" t="inlineStr">
        <is>
          <t>Performance based restricted stock</t>
        </is>
      </c>
      <c r="B15" s="4" t="inlineStr">
        <is>
          <t xml:space="preserve"> </t>
        </is>
      </c>
    </row>
    <row r="16">
      <c r="A16" s="3" t="inlineStr">
        <is>
          <t>Number of Shares</t>
        </is>
      </c>
      <c r="B16" s="4" t="inlineStr">
        <is>
          <t xml:space="preserve"> </t>
        </is>
      </c>
    </row>
    <row r="17">
      <c r="A17" s="4" t="inlineStr">
        <is>
          <t>Unvested at beginning of period (shares)</t>
        </is>
      </c>
      <c r="B17" s="5" t="n">
        <v>29462</v>
      </c>
    </row>
    <row r="18">
      <c r="A18" s="4" t="inlineStr">
        <is>
          <t>Granted (shares)</t>
        </is>
      </c>
      <c r="B18" s="5" t="n">
        <v>20905</v>
      </c>
    </row>
    <row r="19">
      <c r="A19" s="4" t="inlineStr">
        <is>
          <t>Vested (shares)</t>
        </is>
      </c>
      <c r="B19" s="5" t="n">
        <v>-137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 Narratives (Details)</t>
        </is>
      </c>
      <c r="B1" s="2" t="inlineStr">
        <is>
          <t>6 Months Ended</t>
        </is>
      </c>
    </row>
    <row r="2">
      <c r="B2" s="2" t="inlineStr">
        <is>
          <t>Jun. 30, 2022 USD ($) instrument</t>
        </is>
      </c>
      <c r="C2" s="2" t="inlineStr">
        <is>
          <t>Dec. 31, 2021 USD ($)</t>
        </is>
      </c>
    </row>
    <row r="3">
      <c r="A3" s="3" t="inlineStr">
        <is>
          <t>Derivatives</t>
        </is>
      </c>
      <c r="B3" s="4" t="inlineStr">
        <is>
          <t xml:space="preserve"> </t>
        </is>
      </c>
      <c r="C3" s="4" t="inlineStr">
        <is>
          <t xml:space="preserve"> </t>
        </is>
      </c>
    </row>
    <row r="4">
      <c r="A4" s="4" t="inlineStr">
        <is>
          <t>Accrued interest included in derivative fair value</t>
        </is>
      </c>
      <c r="B4" s="6" t="n">
        <v>16000</v>
      </c>
      <c r="C4" s="6" t="n">
        <v>24000</v>
      </c>
    </row>
    <row r="5">
      <c r="A5" s="4" t="inlineStr">
        <is>
          <t>Accrued interest included in derivative liability fair value</t>
        </is>
      </c>
      <c r="B5" s="4" t="inlineStr">
        <is>
          <t xml:space="preserve"> </t>
        </is>
      </c>
      <c r="C5" s="5" t="n">
        <v>558000</v>
      </c>
    </row>
    <row r="6">
      <c r="A6" s="4" t="inlineStr">
        <is>
          <t>Collateral posted related to interest rate swaps</t>
        </is>
      </c>
      <c r="B6" s="5" t="n">
        <v>8300000</v>
      </c>
      <c r="C6" s="4" t="inlineStr">
        <is>
          <t xml:space="preserve"> </t>
        </is>
      </c>
    </row>
    <row r="7">
      <c r="A7" s="4" t="inlineStr">
        <is>
          <t>Total cash collateral posted</t>
        </is>
      </c>
      <c r="B7" s="5" t="n">
        <v>0</v>
      </c>
      <c r="C7" s="4" t="inlineStr">
        <is>
          <t xml:space="preserve"> </t>
        </is>
      </c>
    </row>
    <row r="8">
      <c r="A8" s="4" t="inlineStr">
        <is>
          <t>Accrued interest included in fair value of derivative liabilities</t>
        </is>
      </c>
      <c r="B8" s="5" t="n">
        <v>14000</v>
      </c>
      <c r="C8" s="4" t="inlineStr">
        <is>
          <t xml:space="preserve"> </t>
        </is>
      </c>
    </row>
    <row r="9">
      <c r="A9" s="4" t="inlineStr">
        <is>
          <t>Interest expense</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Amount of cash flow hedge gain expected to be reclassified to interest expense in the next 12 months</t>
        </is>
      </c>
      <c r="B11" s="6" t="n">
        <v>2000000</v>
      </c>
      <c r="C11" s="4" t="inlineStr">
        <is>
          <t xml:space="preserve"> </t>
        </is>
      </c>
    </row>
    <row r="12">
      <c r="A12" s="4" t="inlineStr">
        <is>
          <t>Interest rate swap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Number of derivatives instruments held (instruments) | instrument</t>
        </is>
      </c>
      <c r="B14" s="5" t="n">
        <v>6</v>
      </c>
      <c r="C14" s="4" t="inlineStr">
        <is>
          <t xml:space="preserve"> </t>
        </is>
      </c>
    </row>
    <row r="15">
      <c r="A15" s="4" t="inlineStr">
        <is>
          <t>Notional amount of interest rate swap</t>
        </is>
      </c>
      <c r="B15" s="6" t="n">
        <v>25000000</v>
      </c>
      <c r="C15" s="4" t="inlineStr">
        <is>
          <t xml:space="preserve"> </t>
        </is>
      </c>
    </row>
    <row r="16">
      <c r="A16" s="4" t="inlineStr">
        <is>
          <t>Rolling period of federal home loan bank advances converted to fixed rates</t>
        </is>
      </c>
      <c r="B16" s="4" t="inlineStr">
        <is>
          <t>90 days</t>
        </is>
      </c>
      <c r="C16" s="4" t="inlineStr">
        <is>
          <t xml:space="preserve"> </t>
        </is>
      </c>
    </row>
    <row r="17">
      <c r="A17" s="4" t="inlineStr">
        <is>
          <t>Accrued interest excluded from derivative fair value</t>
        </is>
      </c>
      <c r="B17" s="6" t="n">
        <v>1900</v>
      </c>
      <c r="C17" s="5" t="n">
        <v>600000</v>
      </c>
    </row>
    <row r="18">
      <c r="A18" s="4" t="inlineStr">
        <is>
          <t>Accrued interest included in derivative fair value</t>
        </is>
      </c>
      <c r="B18" s="6" t="n">
        <v>4800000</v>
      </c>
      <c r="C18" s="6" t="n">
        <v>13700000</v>
      </c>
    </row>
    <row r="19">
      <c r="A19" s="4" t="inlineStr">
        <is>
          <t>Interest rate swaps | Derivatives not designated as hedging instruments</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Number of derivatives instruments held (instruments) | instrument</t>
        </is>
      </c>
      <c r="B21" s="5" t="n">
        <v>4</v>
      </c>
      <c r="C21" s="4" t="inlineStr">
        <is>
          <t xml:space="preserve"> </t>
        </is>
      </c>
    </row>
    <row r="22">
      <c r="A22" s="4" t="inlineStr">
        <is>
          <t>Terminated Interest Rate Swaps</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Number of derivatives instruments held (instruments) | instrument</t>
        </is>
      </c>
      <c r="B24" s="5" t="n">
        <v>2</v>
      </c>
      <c r="C24" s="4" t="inlineStr">
        <is>
          <t xml:space="preserve"> </t>
        </is>
      </c>
    </row>
    <row r="25">
      <c r="A25" s="4" t="inlineStr">
        <is>
          <t>Notional amount of interest rate swap</t>
        </is>
      </c>
      <c r="B25" s="6" t="n">
        <v>50000000</v>
      </c>
      <c r="C25" s="4" t="inlineStr">
        <is>
          <t xml:space="preserve"> </t>
        </is>
      </c>
    </row>
    <row r="26">
      <c r="A26" s="4" t="inlineStr">
        <is>
          <t>Derivative, fair value, net</t>
        </is>
      </c>
      <c r="B26" s="6" t="n">
        <v>161800</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formation about derivative instruments (Details) - Interest rate swaps - USD ($)</t>
        </is>
      </c>
      <c r="B1" s="2" t="inlineStr">
        <is>
          <t>Jun. 30, 2022</t>
        </is>
      </c>
      <c r="C1" s="2" t="inlineStr">
        <is>
          <t>Dec. 31, 2021</t>
        </is>
      </c>
    </row>
    <row r="2">
      <c r="A2" s="3" t="inlineStr">
        <is>
          <t>Derivatives</t>
        </is>
      </c>
      <c r="B2" s="4" t="inlineStr">
        <is>
          <t xml:space="preserve"> </t>
        </is>
      </c>
      <c r="C2" s="4" t="inlineStr">
        <is>
          <t xml:space="preserve"> </t>
        </is>
      </c>
    </row>
    <row r="3">
      <c r="A3" s="4" t="inlineStr">
        <is>
          <t>Original Notional Amount</t>
        </is>
      </c>
      <c r="B3" s="6" t="n">
        <v>25000000</v>
      </c>
      <c r="C3" s="4" t="inlineStr">
        <is>
          <t xml:space="preserve"> </t>
        </is>
      </c>
    </row>
    <row r="4">
      <c r="A4" s="4" t="inlineStr">
        <is>
          <t>Derivatives designated as hedging instruments | Cash Flow Hedging | Other asset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Original Notional Amount</t>
        </is>
      </c>
      <c r="B6" s="5" t="n">
        <v>150000000</v>
      </c>
      <c r="C6" s="6" t="n">
        <v>50000000</v>
      </c>
    </row>
    <row r="7">
      <c r="A7" s="4" t="inlineStr">
        <is>
          <t>Derivative asset fair value</t>
        </is>
      </c>
      <c r="B7" s="5" t="n">
        <v>4846000</v>
      </c>
      <c r="C7" s="5" t="n">
        <v>1043000</v>
      </c>
    </row>
    <row r="8">
      <c r="A8" s="4" t="inlineStr">
        <is>
          <t>Derivatives designated as hedging instruments | Cash Flow Hedging | Accrued expenses and other liabiliti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Original Notional Amount</t>
        </is>
      </c>
      <c r="B10" s="5" t="n">
        <v>0</v>
      </c>
      <c r="C10" s="5" t="n">
        <v>150000000</v>
      </c>
    </row>
    <row r="11">
      <c r="A11" s="4" t="inlineStr">
        <is>
          <t>Derivative liability fair value</t>
        </is>
      </c>
      <c r="B11" s="5" t="n">
        <v>0</v>
      </c>
      <c r="C11" s="5" t="n">
        <v>-14195000</v>
      </c>
    </row>
    <row r="12">
      <c r="A12" s="4" t="inlineStr">
        <is>
          <t>Derivatives not designated as hedging instruments | Other asset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Original Notional Amount</t>
        </is>
      </c>
      <c r="B14" s="5" t="n">
        <v>38500000</v>
      </c>
      <c r="C14" s="5" t="n">
        <v>38500000</v>
      </c>
    </row>
    <row r="15">
      <c r="A15" s="4" t="inlineStr">
        <is>
          <t>Derivative asset fair value</t>
        </is>
      </c>
      <c r="B15" s="5" t="n">
        <v>2461000</v>
      </c>
      <c r="C15" s="5" t="n">
        <v>2585000</v>
      </c>
    </row>
    <row r="16">
      <c r="A16" s="4" t="inlineStr">
        <is>
          <t>Derivatives not designated as hedging instruments | Accrued expenses and other liabilities</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Original Notional Amount</t>
        </is>
      </c>
      <c r="B18" s="5" t="n">
        <v>38500000</v>
      </c>
      <c r="C18" s="5" t="n">
        <v>38500000</v>
      </c>
    </row>
    <row r="19">
      <c r="A19" s="4" t="inlineStr">
        <is>
          <t>Derivative liability fair value</t>
        </is>
      </c>
      <c r="B19" s="6" t="n">
        <v>-2461000</v>
      </c>
      <c r="C19" s="6" t="n">
        <v>-258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s in consolidated statements of comprehensive income related to interest rate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ate swaps designated as cash flow hedges:</t>
        </is>
      </c>
      <c r="B3" s="4" t="inlineStr">
        <is>
          <t xml:space="preserve"> </t>
        </is>
      </c>
      <c r="C3" s="4" t="inlineStr">
        <is>
          <t xml:space="preserve"> </t>
        </is>
      </c>
      <c r="D3" s="4" t="inlineStr">
        <is>
          <t xml:space="preserve"> </t>
        </is>
      </c>
      <c r="E3" s="4" t="inlineStr">
        <is>
          <t xml:space="preserve"> </t>
        </is>
      </c>
    </row>
    <row r="4">
      <c r="A4" s="4" t="inlineStr">
        <is>
          <t>Unrealized gain (loss) recognized in accumulated other comprehensive income before reclassifications</t>
        </is>
      </c>
      <c r="B4" s="6" t="n">
        <v>6711</v>
      </c>
      <c r="C4" s="6" t="n">
        <v>-4652</v>
      </c>
      <c r="D4" s="6" t="n">
        <v>16885</v>
      </c>
      <c r="E4" s="6" t="n">
        <v>5360</v>
      </c>
    </row>
    <row r="5">
      <c r="A5" s="4" t="inlineStr">
        <is>
          <t>Amounts reclassified from accumulated other comprehensive income</t>
        </is>
      </c>
      <c r="B5" s="5" t="n">
        <v>433</v>
      </c>
      <c r="C5" s="5" t="n">
        <v>953</v>
      </c>
      <c r="D5" s="5" t="n">
        <v>1275</v>
      </c>
      <c r="E5" s="5" t="n">
        <v>1875</v>
      </c>
    </row>
    <row r="6">
      <c r="A6" s="4" t="inlineStr">
        <is>
          <t>Income tax (expense) benefit on items recognized in accumulated other comprehensive income</t>
        </is>
      </c>
      <c r="B6" s="5" t="n">
        <v>-1596</v>
      </c>
      <c r="C6" s="5" t="n">
        <v>837</v>
      </c>
      <c r="D6" s="5" t="n">
        <v>-4057</v>
      </c>
      <c r="E6" s="5" t="n">
        <v>-1597</v>
      </c>
    </row>
    <row r="7">
      <c r="A7" s="4" t="inlineStr">
        <is>
          <t>Unrealized gains (losses) on interest rate swaps, net of tax</t>
        </is>
      </c>
      <c r="B7" s="6" t="n">
        <v>5548</v>
      </c>
      <c r="C7" s="6" t="n">
        <v>-2862</v>
      </c>
      <c r="D7" s="6" t="n">
        <v>14103</v>
      </c>
      <c r="E7" s="6" t="n">
        <v>56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net information about derivatives (Details) - USD ($) $ in Thousands</t>
        </is>
      </c>
      <c r="B1" s="2" t="inlineStr">
        <is>
          <t>Jun. 30, 2022</t>
        </is>
      </c>
      <c r="C1" s="2" t="inlineStr">
        <is>
          <t>Dec. 31, 2021</t>
        </is>
      </c>
    </row>
    <row r="2">
      <c r="A2" s="3" t="inlineStr">
        <is>
          <t>Offsetting Derivative Assets</t>
        </is>
      </c>
      <c r="B2" s="4" t="inlineStr">
        <is>
          <t xml:space="preserve"> </t>
        </is>
      </c>
      <c r="C2" s="4" t="inlineStr">
        <is>
          <t xml:space="preserve"> </t>
        </is>
      </c>
    </row>
    <row r="3">
      <c r="A3" s="4" t="inlineStr">
        <is>
          <t>Gross Amounts of Recognized Assets</t>
        </is>
      </c>
      <c r="B3" s="6" t="n">
        <v>7291</v>
      </c>
      <c r="C3" s="6" t="n">
        <v>3604</v>
      </c>
    </row>
    <row r="4">
      <c r="A4" s="4" t="inlineStr">
        <is>
          <t>Gross Amounts Offset in the Statement of Financial Position</t>
        </is>
      </c>
      <c r="B4" s="5" t="n">
        <v>0</v>
      </c>
      <c r="C4" s="5" t="n">
        <v>0</v>
      </c>
    </row>
    <row r="5">
      <c r="A5" s="4" t="inlineStr">
        <is>
          <t>Net Amounts of Assets presented in the Statement of Financial Position</t>
        </is>
      </c>
      <c r="B5" s="5" t="n">
        <v>7291</v>
      </c>
      <c r="C5" s="5" t="n">
        <v>3604</v>
      </c>
    </row>
    <row r="6">
      <c r="A6" s="4" t="inlineStr">
        <is>
          <t>Financial Instruments</t>
        </is>
      </c>
      <c r="B6" s="5" t="n">
        <v>0</v>
      </c>
      <c r="C6" s="5" t="n">
        <v>217</v>
      </c>
    </row>
    <row r="7">
      <c r="A7" s="4" t="inlineStr">
        <is>
          <t>Cash Collateral Received</t>
        </is>
      </c>
      <c r="B7" s="5" t="n">
        <v>7291</v>
      </c>
      <c r="C7" s="5" t="n">
        <v>0</v>
      </c>
    </row>
    <row r="8">
      <c r="A8" s="4" t="inlineStr">
        <is>
          <t>Net Amount</t>
        </is>
      </c>
      <c r="B8" s="5" t="n">
        <v>0</v>
      </c>
      <c r="C8" s="5" t="n">
        <v>3387</v>
      </c>
    </row>
    <row r="9">
      <c r="A9" s="3" t="inlineStr">
        <is>
          <t>Offsetting Derivative Liabilities</t>
        </is>
      </c>
      <c r="B9" s="4" t="inlineStr">
        <is>
          <t xml:space="preserve"> </t>
        </is>
      </c>
      <c r="C9" s="4" t="inlineStr">
        <is>
          <t xml:space="preserve"> </t>
        </is>
      </c>
    </row>
    <row r="10">
      <c r="A10" s="4" t="inlineStr">
        <is>
          <t>Gross Amounts of Recognized Liabilities</t>
        </is>
      </c>
      <c r="B10" s="5" t="n">
        <v>2447</v>
      </c>
      <c r="C10" s="5" t="n">
        <v>17338</v>
      </c>
    </row>
    <row r="11">
      <c r="A11" s="4" t="inlineStr">
        <is>
          <t>Gross Amounts Offset in the Statement of Financial Position</t>
        </is>
      </c>
      <c r="B11" s="5" t="n">
        <v>0</v>
      </c>
      <c r="C11" s="5" t="n">
        <v>0</v>
      </c>
    </row>
    <row r="12">
      <c r="A12" s="4" t="inlineStr">
        <is>
          <t>Net Amounts of Liabilities presented in the Statement of Financial Position</t>
        </is>
      </c>
      <c r="B12" s="5" t="n">
        <v>2447</v>
      </c>
      <c r="C12" s="5" t="n">
        <v>17338</v>
      </c>
    </row>
    <row r="13">
      <c r="A13" s="4" t="inlineStr">
        <is>
          <t>Financial Instruments</t>
        </is>
      </c>
      <c r="B13" s="5" t="n">
        <v>0</v>
      </c>
      <c r="C13" s="5" t="n">
        <v>217</v>
      </c>
    </row>
    <row r="14">
      <c r="A14" s="4" t="inlineStr">
        <is>
          <t>Cash Collateral Posted</t>
        </is>
      </c>
      <c r="B14" s="5" t="n">
        <v>0</v>
      </c>
      <c r="C14" s="5" t="n">
        <v>15845</v>
      </c>
    </row>
    <row r="15">
      <c r="A15" s="4" t="inlineStr">
        <is>
          <t>Net Amount</t>
        </is>
      </c>
      <c r="B15" s="6" t="n">
        <v>2447</v>
      </c>
      <c r="C15" s="6" t="n">
        <v>1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Federal funds sold</t>
        </is>
      </c>
      <c r="B3" s="6" t="n">
        <v>21505</v>
      </c>
      <c r="C3" s="6" t="n">
        <v>53084</v>
      </c>
    </row>
    <row r="4">
      <c r="A4" s="4" t="inlineStr">
        <is>
          <t>Marketable equity securities</t>
        </is>
      </c>
      <c r="B4" s="5" t="n">
        <v>2126</v>
      </c>
      <c r="C4" s="5" t="n">
        <v>2168</v>
      </c>
    </row>
    <row r="5">
      <c r="A5" s="4" t="inlineStr">
        <is>
          <t>Available for sale securities</t>
        </is>
      </c>
      <c r="B5" s="5" t="n">
        <v>94907</v>
      </c>
      <c r="C5" s="5" t="n">
        <v>90198</v>
      </c>
    </row>
    <row r="6">
      <c r="A6" s="4" t="inlineStr">
        <is>
          <t>Derivative asset</t>
        </is>
      </c>
      <c r="B6" s="5" t="n">
        <v>7291</v>
      </c>
      <c r="C6" s="5" t="n">
        <v>3604</v>
      </c>
    </row>
    <row r="7">
      <c r="A7" s="3" t="inlineStr">
        <is>
          <t>Financial Liabilities:</t>
        </is>
      </c>
      <c r="B7" s="4" t="inlineStr">
        <is>
          <t xml:space="preserve"> </t>
        </is>
      </c>
      <c r="C7" s="4" t="inlineStr">
        <is>
          <t xml:space="preserve"> </t>
        </is>
      </c>
    </row>
    <row r="8">
      <c r="A8" s="4" t="inlineStr">
        <is>
          <t>Derivative liability</t>
        </is>
      </c>
      <c r="B8" s="5" t="n">
        <v>2447</v>
      </c>
      <c r="C8" s="5" t="n">
        <v>17338</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149522</v>
      </c>
      <c r="C11" s="5" t="n">
        <v>291598</v>
      </c>
    </row>
    <row r="12">
      <c r="A12" s="4" t="inlineStr">
        <is>
          <t>Federal funds sold</t>
        </is>
      </c>
      <c r="B12" s="5" t="n">
        <v>21505</v>
      </c>
      <c r="C12" s="5" t="n">
        <v>53084</v>
      </c>
    </row>
    <row r="13">
      <c r="A13" s="4" t="inlineStr">
        <is>
          <t>Marketable equity securities</t>
        </is>
      </c>
      <c r="B13" s="5" t="n">
        <v>2126</v>
      </c>
      <c r="C13" s="5" t="n">
        <v>2168</v>
      </c>
    </row>
    <row r="14">
      <c r="A14" s="4" t="inlineStr">
        <is>
          <t>Available for sale securities</t>
        </is>
      </c>
      <c r="B14" s="5" t="n">
        <v>38315</v>
      </c>
      <c r="C14" s="5" t="n">
        <v>25569</v>
      </c>
    </row>
    <row r="15">
      <c r="A15" s="4" t="inlineStr">
        <is>
          <t>Held to maturity securities</t>
        </is>
      </c>
      <c r="B15" s="5" t="n">
        <v>0</v>
      </c>
      <c r="C15" s="5" t="n">
        <v>0</v>
      </c>
    </row>
    <row r="16">
      <c r="A16" s="4" t="inlineStr">
        <is>
          <t>Loans receivable, net</t>
        </is>
      </c>
      <c r="B16" s="5" t="n">
        <v>0</v>
      </c>
      <c r="C16" s="5" t="n">
        <v>0</v>
      </c>
    </row>
    <row r="17">
      <c r="A17" s="4" t="inlineStr">
        <is>
          <t>Accrued interest receivable</t>
        </is>
      </c>
      <c r="B17" s="5" t="n">
        <v>0</v>
      </c>
      <c r="C17" s="5" t="n">
        <v>0</v>
      </c>
    </row>
    <row r="18">
      <c r="A18" s="4" t="inlineStr">
        <is>
          <t>FHLB stock</t>
        </is>
      </c>
      <c r="B18" s="5" t="n">
        <v>0</v>
      </c>
      <c r="C18" s="5" t="n">
        <v>0</v>
      </c>
    </row>
    <row r="19">
      <c r="A19" s="4" t="inlineStr">
        <is>
          <t>Servicing asset, net of valuation allowance</t>
        </is>
      </c>
      <c r="B19" s="5" t="n">
        <v>0</v>
      </c>
      <c r="C19" s="5" t="n">
        <v>0</v>
      </c>
    </row>
    <row r="20">
      <c r="A20" s="4" t="inlineStr">
        <is>
          <t>Derivative asset</t>
        </is>
      </c>
      <c r="B20" s="5" t="n">
        <v>0</v>
      </c>
      <c r="C20" s="5" t="n">
        <v>0</v>
      </c>
    </row>
    <row r="21">
      <c r="A21" s="4" t="inlineStr">
        <is>
          <t>Assets held for sale</t>
        </is>
      </c>
      <c r="B21" s="4" t="inlineStr">
        <is>
          <t xml:space="preserve"> </t>
        </is>
      </c>
      <c r="C21" s="5" t="n">
        <v>0</v>
      </c>
    </row>
    <row r="22">
      <c r="A22" s="3" t="inlineStr">
        <is>
          <t>Financial Liabilities:</t>
        </is>
      </c>
      <c r="B22" s="4" t="inlineStr">
        <is>
          <t xml:space="preserve"> </t>
        </is>
      </c>
      <c r="C22" s="4" t="inlineStr">
        <is>
          <t xml:space="preserve"> </t>
        </is>
      </c>
    </row>
    <row r="23">
      <c r="A23" s="4" t="inlineStr">
        <is>
          <t>Noninterest bearing deposits</t>
        </is>
      </c>
      <c r="B23" s="5" t="n">
        <v>0</v>
      </c>
      <c r="C23" s="5" t="n">
        <v>0</v>
      </c>
    </row>
    <row r="24">
      <c r="A24" s="4" t="inlineStr">
        <is>
          <t>NOW and money market</t>
        </is>
      </c>
      <c r="B24" s="5" t="n">
        <v>0</v>
      </c>
      <c r="C24" s="5" t="n">
        <v>0</v>
      </c>
    </row>
    <row r="25">
      <c r="A25" s="4" t="inlineStr">
        <is>
          <t>Savings</t>
        </is>
      </c>
      <c r="B25" s="5" t="n">
        <v>0</v>
      </c>
      <c r="C25" s="5" t="n">
        <v>0</v>
      </c>
    </row>
    <row r="26">
      <c r="A26" s="4" t="inlineStr">
        <is>
          <t>Time deposits</t>
        </is>
      </c>
      <c r="B26" s="5" t="n">
        <v>0</v>
      </c>
      <c r="C26" s="5" t="n">
        <v>0</v>
      </c>
    </row>
    <row r="27">
      <c r="A27" s="4" t="inlineStr">
        <is>
          <t>Accrued interest payable</t>
        </is>
      </c>
      <c r="B27" s="5" t="n">
        <v>0</v>
      </c>
      <c r="C27" s="5" t="n">
        <v>0</v>
      </c>
    </row>
    <row r="28">
      <c r="A28" s="4" t="inlineStr">
        <is>
          <t>Advances from the FHLB</t>
        </is>
      </c>
      <c r="B28" s="5" t="n">
        <v>0</v>
      </c>
      <c r="C28" s="5" t="n">
        <v>0</v>
      </c>
    </row>
    <row r="29">
      <c r="A29" s="4" t="inlineStr">
        <is>
          <t>Subordinated debentures</t>
        </is>
      </c>
      <c r="B29" s="5" t="n">
        <v>0</v>
      </c>
      <c r="C29" s="5" t="n">
        <v>0</v>
      </c>
    </row>
    <row r="30">
      <c r="A30" s="4" t="inlineStr">
        <is>
          <t>Servicing liability</t>
        </is>
      </c>
      <c r="B30" s="5" t="n">
        <v>0</v>
      </c>
      <c r="C30" s="5" t="n">
        <v>0</v>
      </c>
    </row>
    <row r="31">
      <c r="A31" s="4" t="inlineStr">
        <is>
          <t>Derivative liability</t>
        </is>
      </c>
      <c r="B31" s="5" t="n">
        <v>0</v>
      </c>
      <c r="C31" s="5" t="n">
        <v>0</v>
      </c>
    </row>
    <row r="32">
      <c r="A32" s="4" t="inlineStr">
        <is>
          <t>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Federal funds sold</t>
        </is>
      </c>
      <c r="B35" s="5" t="n">
        <v>0</v>
      </c>
      <c r="C35" s="5" t="n">
        <v>0</v>
      </c>
    </row>
    <row r="36">
      <c r="A36" s="4" t="inlineStr">
        <is>
          <t>Marketable equity securities</t>
        </is>
      </c>
      <c r="B36" s="5" t="n">
        <v>0</v>
      </c>
      <c r="C36" s="5" t="n">
        <v>0</v>
      </c>
    </row>
    <row r="37">
      <c r="A37" s="4" t="inlineStr">
        <is>
          <t>Available for sale securities</t>
        </is>
      </c>
      <c r="B37" s="5" t="n">
        <v>56592</v>
      </c>
      <c r="C37" s="5" t="n">
        <v>64629</v>
      </c>
    </row>
    <row r="38">
      <c r="A38" s="4" t="inlineStr">
        <is>
          <t>Held to maturity securities</t>
        </is>
      </c>
      <c r="B38" s="5" t="n">
        <v>42</v>
      </c>
      <c r="C38" s="5" t="n">
        <v>52</v>
      </c>
    </row>
    <row r="39">
      <c r="A39" s="4" t="inlineStr">
        <is>
          <t>Loans receivable, net</t>
        </is>
      </c>
      <c r="B39" s="5" t="n">
        <v>0</v>
      </c>
      <c r="C39" s="5" t="n">
        <v>0</v>
      </c>
    </row>
    <row r="40">
      <c r="A40" s="4" t="inlineStr">
        <is>
          <t>Accrued interest receivable</t>
        </is>
      </c>
      <c r="B40" s="5" t="n">
        <v>8047</v>
      </c>
      <c r="C40" s="5" t="n">
        <v>7512</v>
      </c>
    </row>
    <row r="41">
      <c r="A41" s="4" t="inlineStr">
        <is>
          <t>FHLB stock</t>
        </is>
      </c>
      <c r="B41" s="5" t="n">
        <v>5064</v>
      </c>
      <c r="C41" s="5" t="n">
        <v>2814</v>
      </c>
    </row>
    <row r="42">
      <c r="A42" s="4" t="inlineStr">
        <is>
          <t>Servicing asset, net of valuation allowance</t>
        </is>
      </c>
      <c r="B42" s="5" t="n">
        <v>0</v>
      </c>
      <c r="C42" s="5" t="n">
        <v>0</v>
      </c>
    </row>
    <row r="43">
      <c r="A43" s="4" t="inlineStr">
        <is>
          <t>Derivative asset</t>
        </is>
      </c>
      <c r="B43" s="5" t="n">
        <v>7307</v>
      </c>
      <c r="C43" s="5" t="n">
        <v>3628</v>
      </c>
    </row>
    <row r="44">
      <c r="A44" s="4" t="inlineStr">
        <is>
          <t>Assets held for sale</t>
        </is>
      </c>
      <c r="B44" s="4" t="inlineStr">
        <is>
          <t xml:space="preserve"> </t>
        </is>
      </c>
      <c r="C44" s="5" t="n">
        <v>0</v>
      </c>
    </row>
    <row r="45">
      <c r="A45" s="3" t="inlineStr">
        <is>
          <t>Financial Liabilities:</t>
        </is>
      </c>
      <c r="B45" s="4" t="inlineStr">
        <is>
          <t xml:space="preserve"> </t>
        </is>
      </c>
      <c r="C45" s="4" t="inlineStr">
        <is>
          <t xml:space="preserve"> </t>
        </is>
      </c>
    </row>
    <row r="46">
      <c r="A46" s="4" t="inlineStr">
        <is>
          <t>Noninterest bearing deposits</t>
        </is>
      </c>
      <c r="B46" s="5" t="n">
        <v>372584</v>
      </c>
      <c r="C46" s="5" t="n">
        <v>398956</v>
      </c>
    </row>
    <row r="47">
      <c r="A47" s="4" t="inlineStr">
        <is>
          <t>NOW and money market</t>
        </is>
      </c>
      <c r="B47" s="5" t="n">
        <v>988756</v>
      </c>
      <c r="C47" s="5" t="n">
        <v>1074153</v>
      </c>
    </row>
    <row r="48">
      <c r="A48" s="4" t="inlineStr">
        <is>
          <t>Savings</t>
        </is>
      </c>
      <c r="B48" s="5" t="n">
        <v>196075</v>
      </c>
      <c r="C48" s="5" t="n">
        <v>193631</v>
      </c>
    </row>
    <row r="49">
      <c r="A49" s="4" t="inlineStr">
        <is>
          <t>Time deposits</t>
        </is>
      </c>
      <c r="B49" s="5" t="n">
        <v>0</v>
      </c>
      <c r="C49" s="5" t="n">
        <v>0</v>
      </c>
    </row>
    <row r="50">
      <c r="A50" s="4" t="inlineStr">
        <is>
          <t>Accrued interest payable</t>
        </is>
      </c>
      <c r="B50" s="5" t="n">
        <v>768</v>
      </c>
      <c r="C50" s="5" t="n">
        <v>1234</v>
      </c>
    </row>
    <row r="51">
      <c r="A51" s="4" t="inlineStr">
        <is>
          <t>Advances from the FHLB</t>
        </is>
      </c>
      <c r="B51" s="5" t="n">
        <v>0</v>
      </c>
      <c r="C51" s="5" t="n">
        <v>0</v>
      </c>
    </row>
    <row r="52">
      <c r="A52" s="4" t="inlineStr">
        <is>
          <t>Subordinated debentures</t>
        </is>
      </c>
      <c r="B52" s="5" t="n">
        <v>0</v>
      </c>
      <c r="C52" s="5" t="n">
        <v>0</v>
      </c>
    </row>
    <row r="53">
      <c r="A53" s="4" t="inlineStr">
        <is>
          <t>Servicing liability</t>
        </is>
      </c>
      <c r="B53" s="5" t="n">
        <v>0</v>
      </c>
      <c r="C53" s="5" t="n">
        <v>0</v>
      </c>
    </row>
    <row r="54">
      <c r="A54" s="4" t="inlineStr">
        <is>
          <t>Derivative liability</t>
        </is>
      </c>
      <c r="B54" s="5" t="n">
        <v>2461</v>
      </c>
      <c r="C54" s="5" t="n">
        <v>1678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0</v>
      </c>
      <c r="C57" s="5" t="n">
        <v>0</v>
      </c>
    </row>
    <row r="58">
      <c r="A58" s="4" t="inlineStr">
        <is>
          <t>Federal funds sold</t>
        </is>
      </c>
      <c r="B58" s="5" t="n">
        <v>0</v>
      </c>
      <c r="C58" s="5" t="n">
        <v>0</v>
      </c>
    </row>
    <row r="59">
      <c r="A59" s="4" t="inlineStr">
        <is>
          <t>Marketable equity securities</t>
        </is>
      </c>
      <c r="B59" s="5" t="n">
        <v>0</v>
      </c>
      <c r="C59" s="5" t="n">
        <v>0</v>
      </c>
    </row>
    <row r="60">
      <c r="A60" s="4" t="inlineStr">
        <is>
          <t>Available for sale securities</t>
        </is>
      </c>
      <c r="B60" s="5" t="n">
        <v>0</v>
      </c>
      <c r="C60" s="5" t="n">
        <v>0</v>
      </c>
    </row>
    <row r="61">
      <c r="A61" s="4" t="inlineStr">
        <is>
          <t>Held to maturity securities</t>
        </is>
      </c>
      <c r="B61" s="5" t="n">
        <v>15469</v>
      </c>
      <c r="C61" s="5" t="n">
        <v>18393</v>
      </c>
    </row>
    <row r="62">
      <c r="A62" s="4" t="inlineStr">
        <is>
          <t>Loans receivable, net</t>
        </is>
      </c>
      <c r="B62" s="5" t="n">
        <v>2007466</v>
      </c>
      <c r="C62" s="5" t="n">
        <v>1858661</v>
      </c>
    </row>
    <row r="63">
      <c r="A63" s="4" t="inlineStr">
        <is>
          <t>Accrued interest receivable</t>
        </is>
      </c>
      <c r="B63" s="5" t="n">
        <v>0</v>
      </c>
      <c r="C63" s="5" t="n">
        <v>0</v>
      </c>
    </row>
    <row r="64">
      <c r="A64" s="4" t="inlineStr">
        <is>
          <t>FHLB stock</t>
        </is>
      </c>
      <c r="B64" s="5" t="n">
        <v>0</v>
      </c>
      <c r="C64" s="5" t="n">
        <v>0</v>
      </c>
    </row>
    <row r="65">
      <c r="A65" s="4" t="inlineStr">
        <is>
          <t>Servicing asset, net of valuation allowance</t>
        </is>
      </c>
      <c r="B65" s="5" t="n">
        <v>964</v>
      </c>
      <c r="C65" s="5" t="n">
        <v>818</v>
      </c>
    </row>
    <row r="66">
      <c r="A66" s="4" t="inlineStr">
        <is>
          <t>Derivative asset</t>
        </is>
      </c>
      <c r="B66" s="5" t="n">
        <v>0</v>
      </c>
      <c r="C66" s="5" t="n">
        <v>0</v>
      </c>
    </row>
    <row r="67">
      <c r="A67" s="4" t="inlineStr">
        <is>
          <t>Assets held for sale</t>
        </is>
      </c>
      <c r="B67" s="4" t="inlineStr">
        <is>
          <t xml:space="preserve"> </t>
        </is>
      </c>
      <c r="C67" s="5" t="n">
        <v>2268</v>
      </c>
    </row>
    <row r="68">
      <c r="A68" s="3" t="inlineStr">
        <is>
          <t>Financial Liabilities:</t>
        </is>
      </c>
      <c r="B68" s="4" t="inlineStr">
        <is>
          <t xml:space="preserve"> </t>
        </is>
      </c>
      <c r="C68" s="4" t="inlineStr">
        <is>
          <t xml:space="preserve"> </t>
        </is>
      </c>
    </row>
    <row r="69">
      <c r="A69" s="4" t="inlineStr">
        <is>
          <t>Noninterest bearing deposits</t>
        </is>
      </c>
      <c r="B69" s="5" t="n">
        <v>0</v>
      </c>
      <c r="C69" s="5" t="n">
        <v>0</v>
      </c>
    </row>
    <row r="70">
      <c r="A70" s="4" t="inlineStr">
        <is>
          <t>NOW and money market</t>
        </is>
      </c>
      <c r="B70" s="5" t="n">
        <v>0</v>
      </c>
      <c r="C70" s="5" t="n">
        <v>0</v>
      </c>
    </row>
    <row r="71">
      <c r="A71" s="4" t="inlineStr">
        <is>
          <t>Savings</t>
        </is>
      </c>
      <c r="B71" s="5" t="n">
        <v>0</v>
      </c>
      <c r="C71" s="5" t="n">
        <v>0</v>
      </c>
    </row>
    <row r="72">
      <c r="A72" s="4" t="inlineStr">
        <is>
          <t>Time deposits</t>
        </is>
      </c>
      <c r="B72" s="5" t="n">
        <v>469285</v>
      </c>
      <c r="C72" s="5" t="n">
        <v>457759</v>
      </c>
    </row>
    <row r="73">
      <c r="A73" s="4" t="inlineStr">
        <is>
          <t>Accrued interest payable</t>
        </is>
      </c>
      <c r="B73" s="5" t="n">
        <v>0</v>
      </c>
      <c r="C73" s="5" t="n">
        <v>0</v>
      </c>
    </row>
    <row r="74">
      <c r="A74" s="4" t="inlineStr">
        <is>
          <t>Advances from the FHLB</t>
        </is>
      </c>
      <c r="B74" s="5" t="n">
        <v>104983</v>
      </c>
      <c r="C74" s="5" t="n">
        <v>49996</v>
      </c>
    </row>
    <row r="75">
      <c r="A75" s="4" t="inlineStr">
        <is>
          <t>Subordinated debentures</t>
        </is>
      </c>
      <c r="B75" s="5" t="n">
        <v>31603</v>
      </c>
      <c r="C75" s="5" t="n">
        <v>34509</v>
      </c>
    </row>
    <row r="76">
      <c r="A76" s="4" t="inlineStr">
        <is>
          <t>Servicing liability</t>
        </is>
      </c>
      <c r="B76" s="5" t="n">
        <v>7</v>
      </c>
      <c r="C76" s="5" t="n">
        <v>14</v>
      </c>
    </row>
    <row r="77">
      <c r="A77" s="4" t="inlineStr">
        <is>
          <t>Derivative liability</t>
        </is>
      </c>
      <c r="B77" s="5" t="n">
        <v>0</v>
      </c>
      <c r="C77" s="5" t="n">
        <v>0</v>
      </c>
    </row>
    <row r="78">
      <c r="A78" s="4" t="inlineStr">
        <is>
          <t>Carrying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due from banks</t>
        </is>
      </c>
      <c r="B80" s="5" t="n">
        <v>149522</v>
      </c>
      <c r="C80" s="5" t="n">
        <v>291598</v>
      </c>
    </row>
    <row r="81">
      <c r="A81" s="4" t="inlineStr">
        <is>
          <t>Federal funds sold</t>
        </is>
      </c>
      <c r="B81" s="5" t="n">
        <v>21505</v>
      </c>
      <c r="C81" s="5" t="n">
        <v>53084</v>
      </c>
    </row>
    <row r="82">
      <c r="A82" s="4" t="inlineStr">
        <is>
          <t>Marketable equity securities</t>
        </is>
      </c>
      <c r="B82" s="5" t="n">
        <v>2126</v>
      </c>
      <c r="C82" s="5" t="n">
        <v>2168</v>
      </c>
    </row>
    <row r="83">
      <c r="A83" s="4" t="inlineStr">
        <is>
          <t>Available for sale securities</t>
        </is>
      </c>
      <c r="B83" s="5" t="n">
        <v>94907</v>
      </c>
      <c r="C83" s="5" t="n">
        <v>90198</v>
      </c>
    </row>
    <row r="84">
      <c r="A84" s="4" t="inlineStr">
        <is>
          <t>Held to maturity securities</t>
        </is>
      </c>
      <c r="B84" s="5" t="n">
        <v>15917</v>
      </c>
      <c r="C84" s="5" t="n">
        <v>16043</v>
      </c>
    </row>
    <row r="85">
      <c r="A85" s="4" t="inlineStr">
        <is>
          <t>Loans receivable, net</t>
        </is>
      </c>
      <c r="B85" s="5" t="n">
        <v>2036626</v>
      </c>
      <c r="C85" s="5" t="n">
        <v>1875167</v>
      </c>
    </row>
    <row r="86">
      <c r="A86" s="4" t="inlineStr">
        <is>
          <t>Accrued interest receivable</t>
        </is>
      </c>
      <c r="B86" s="5" t="n">
        <v>8047</v>
      </c>
      <c r="C86" s="5" t="n">
        <v>7512</v>
      </c>
    </row>
    <row r="87">
      <c r="A87" s="4" t="inlineStr">
        <is>
          <t>FHLB stock</t>
        </is>
      </c>
      <c r="B87" s="5" t="n">
        <v>5064</v>
      </c>
      <c r="C87" s="5" t="n">
        <v>2814</v>
      </c>
    </row>
    <row r="88">
      <c r="A88" s="4" t="inlineStr">
        <is>
          <t>Servicing asset, net of valuation allowance</t>
        </is>
      </c>
      <c r="B88" s="5" t="n">
        <v>964</v>
      </c>
      <c r="C88" s="5" t="n">
        <v>818</v>
      </c>
    </row>
    <row r="89">
      <c r="A89" s="4" t="inlineStr">
        <is>
          <t>Derivative asset</t>
        </is>
      </c>
      <c r="B89" s="5" t="n">
        <v>7307</v>
      </c>
      <c r="C89" s="5" t="n">
        <v>3628</v>
      </c>
    </row>
    <row r="90">
      <c r="A90" s="4" t="inlineStr">
        <is>
          <t>Assets held for sale</t>
        </is>
      </c>
      <c r="B90" s="4" t="inlineStr">
        <is>
          <t xml:space="preserve"> </t>
        </is>
      </c>
      <c r="C90" s="5" t="n">
        <v>2268</v>
      </c>
    </row>
    <row r="91">
      <c r="A91" s="3" t="inlineStr">
        <is>
          <t>Financial Liabilities:</t>
        </is>
      </c>
      <c r="B91" s="4" t="inlineStr">
        <is>
          <t xml:space="preserve"> </t>
        </is>
      </c>
      <c r="C91" s="4" t="inlineStr">
        <is>
          <t xml:space="preserve"> </t>
        </is>
      </c>
    </row>
    <row r="92">
      <c r="A92" s="4" t="inlineStr">
        <is>
          <t>Noninterest bearing deposits</t>
        </is>
      </c>
      <c r="B92" s="5" t="n">
        <v>372584</v>
      </c>
      <c r="C92" s="5" t="n">
        <v>398956</v>
      </c>
    </row>
    <row r="93">
      <c r="A93" s="4" t="inlineStr">
        <is>
          <t>NOW and money market</t>
        </is>
      </c>
      <c r="B93" s="5" t="n">
        <v>988756</v>
      </c>
      <c r="C93" s="5" t="n">
        <v>1074153</v>
      </c>
    </row>
    <row r="94">
      <c r="A94" s="4" t="inlineStr">
        <is>
          <t>Savings</t>
        </is>
      </c>
      <c r="B94" s="5" t="n">
        <v>196075</v>
      </c>
      <c r="C94" s="5" t="n">
        <v>193631</v>
      </c>
    </row>
    <row r="95">
      <c r="A95" s="4" t="inlineStr">
        <is>
          <t>Time deposits</t>
        </is>
      </c>
      <c r="B95" s="5" t="n">
        <v>476110</v>
      </c>
      <c r="C95" s="5" t="n">
        <v>457258</v>
      </c>
    </row>
    <row r="96">
      <c r="A96" s="4" t="inlineStr">
        <is>
          <t>Accrued interest payable</t>
        </is>
      </c>
      <c r="B96" s="5" t="n">
        <v>768</v>
      </c>
      <c r="C96" s="5" t="n">
        <v>1234</v>
      </c>
    </row>
    <row r="97">
      <c r="A97" s="4" t="inlineStr">
        <is>
          <t>Advances from the FHLB</t>
        </is>
      </c>
      <c r="B97" s="5" t="n">
        <v>105000</v>
      </c>
      <c r="C97" s="5" t="n">
        <v>50000</v>
      </c>
    </row>
    <row r="98">
      <c r="A98" s="4" t="inlineStr">
        <is>
          <t>Subordinated debentures</t>
        </is>
      </c>
      <c r="B98" s="5" t="n">
        <v>34500</v>
      </c>
      <c r="C98" s="5" t="n">
        <v>34441</v>
      </c>
    </row>
    <row r="99">
      <c r="A99" s="4" t="inlineStr">
        <is>
          <t>Servicing liability</t>
        </is>
      </c>
      <c r="B99" s="5" t="n">
        <v>7</v>
      </c>
      <c r="C99" s="5" t="n">
        <v>14</v>
      </c>
    </row>
    <row r="100">
      <c r="A100" s="4" t="inlineStr">
        <is>
          <t>Derivative liability</t>
        </is>
      </c>
      <c r="B100" s="5" t="n">
        <v>2461</v>
      </c>
      <c r="C100" s="5" t="n">
        <v>16780</v>
      </c>
    </row>
    <row r="101">
      <c r="A101" s="4" t="inlineStr">
        <is>
          <t>Fair Value</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Cash and due from banks</t>
        </is>
      </c>
      <c r="B103" s="5" t="n">
        <v>149522</v>
      </c>
      <c r="C103" s="5" t="n">
        <v>291598</v>
      </c>
    </row>
    <row r="104">
      <c r="A104" s="4" t="inlineStr">
        <is>
          <t>Federal funds sold</t>
        </is>
      </c>
      <c r="B104" s="5" t="n">
        <v>21505</v>
      </c>
      <c r="C104" s="5" t="n">
        <v>53084</v>
      </c>
    </row>
    <row r="105">
      <c r="A105" s="4" t="inlineStr">
        <is>
          <t>Marketable equity securities</t>
        </is>
      </c>
      <c r="B105" s="5" t="n">
        <v>2126</v>
      </c>
      <c r="C105" s="5" t="n">
        <v>2168</v>
      </c>
    </row>
    <row r="106">
      <c r="A106" s="4" t="inlineStr">
        <is>
          <t>Available for sale securities</t>
        </is>
      </c>
      <c r="B106" s="5" t="n">
        <v>94907</v>
      </c>
      <c r="C106" s="5" t="n">
        <v>90198</v>
      </c>
    </row>
    <row r="107">
      <c r="A107" s="4" t="inlineStr">
        <is>
          <t>Held to maturity securities</t>
        </is>
      </c>
      <c r="B107" s="5" t="n">
        <v>15511</v>
      </c>
      <c r="C107" s="5" t="n">
        <v>18445</v>
      </c>
    </row>
    <row r="108">
      <c r="A108" s="4" t="inlineStr">
        <is>
          <t>Loans receivable, net</t>
        </is>
      </c>
      <c r="B108" s="5" t="n">
        <v>2007466</v>
      </c>
      <c r="C108" s="5" t="n">
        <v>1858661</v>
      </c>
    </row>
    <row r="109">
      <c r="A109" s="4" t="inlineStr">
        <is>
          <t>Accrued interest receivable</t>
        </is>
      </c>
      <c r="B109" s="5" t="n">
        <v>8047</v>
      </c>
      <c r="C109" s="5" t="n">
        <v>7512</v>
      </c>
    </row>
    <row r="110">
      <c r="A110" s="4" t="inlineStr">
        <is>
          <t>FHLB stock</t>
        </is>
      </c>
      <c r="B110" s="5" t="n">
        <v>5064</v>
      </c>
      <c r="C110" s="5" t="n">
        <v>2814</v>
      </c>
    </row>
    <row r="111">
      <c r="A111" s="4" t="inlineStr">
        <is>
          <t>Servicing asset, net of valuation allowance</t>
        </is>
      </c>
      <c r="B111" s="5" t="n">
        <v>964</v>
      </c>
      <c r="C111" s="5" t="n">
        <v>818</v>
      </c>
    </row>
    <row r="112">
      <c r="A112" s="4" t="inlineStr">
        <is>
          <t>Derivative asset</t>
        </is>
      </c>
      <c r="B112" s="5" t="n">
        <v>7307</v>
      </c>
      <c r="C112" s="5" t="n">
        <v>3628</v>
      </c>
    </row>
    <row r="113">
      <c r="A113" s="4" t="inlineStr">
        <is>
          <t>Assets held for sale</t>
        </is>
      </c>
      <c r="B113" s="4" t="inlineStr">
        <is>
          <t xml:space="preserve"> </t>
        </is>
      </c>
      <c r="C113" s="5" t="n">
        <v>2268</v>
      </c>
    </row>
    <row r="114">
      <c r="A114" s="3" t="inlineStr">
        <is>
          <t>Financial Liabilities:</t>
        </is>
      </c>
      <c r="B114" s="4" t="inlineStr">
        <is>
          <t xml:space="preserve"> </t>
        </is>
      </c>
      <c r="C114" s="4" t="inlineStr">
        <is>
          <t xml:space="preserve"> </t>
        </is>
      </c>
    </row>
    <row r="115">
      <c r="A115" s="4" t="inlineStr">
        <is>
          <t>Noninterest bearing deposits</t>
        </is>
      </c>
      <c r="B115" s="5" t="n">
        <v>372584</v>
      </c>
      <c r="C115" s="5" t="n">
        <v>398956</v>
      </c>
    </row>
    <row r="116">
      <c r="A116" s="4" t="inlineStr">
        <is>
          <t>NOW and money market</t>
        </is>
      </c>
      <c r="B116" s="5" t="n">
        <v>988756</v>
      </c>
      <c r="C116" s="5" t="n">
        <v>1074153</v>
      </c>
    </row>
    <row r="117">
      <c r="A117" s="4" t="inlineStr">
        <is>
          <t>Savings</t>
        </is>
      </c>
      <c r="B117" s="5" t="n">
        <v>196075</v>
      </c>
      <c r="C117" s="5" t="n">
        <v>193631</v>
      </c>
    </row>
    <row r="118">
      <c r="A118" s="4" t="inlineStr">
        <is>
          <t>Time deposits</t>
        </is>
      </c>
      <c r="B118" s="5" t="n">
        <v>469285</v>
      </c>
      <c r="C118" s="5" t="n">
        <v>457759</v>
      </c>
    </row>
    <row r="119">
      <c r="A119" s="4" t="inlineStr">
        <is>
          <t>Accrued interest payable</t>
        </is>
      </c>
      <c r="B119" s="5" t="n">
        <v>768</v>
      </c>
      <c r="C119" s="5" t="n">
        <v>1234</v>
      </c>
    </row>
    <row r="120">
      <c r="A120" s="4" t="inlineStr">
        <is>
          <t>Advances from the FHLB</t>
        </is>
      </c>
      <c r="B120" s="5" t="n">
        <v>104983</v>
      </c>
      <c r="C120" s="5" t="n">
        <v>49996</v>
      </c>
    </row>
    <row r="121">
      <c r="A121" s="4" t="inlineStr">
        <is>
          <t>Subordinated debentures</t>
        </is>
      </c>
      <c r="B121" s="5" t="n">
        <v>31603</v>
      </c>
      <c r="C121" s="5" t="n">
        <v>34509</v>
      </c>
    </row>
    <row r="122">
      <c r="A122" s="4" t="inlineStr">
        <is>
          <t>Servicing liability</t>
        </is>
      </c>
      <c r="B122" s="5" t="n">
        <v>7</v>
      </c>
      <c r="C122" s="5" t="n">
        <v>14</v>
      </c>
    </row>
    <row r="123">
      <c r="A123" s="4" t="inlineStr">
        <is>
          <t>Derivative liability</t>
        </is>
      </c>
      <c r="B123" s="6" t="n">
        <v>2461</v>
      </c>
      <c r="C123" s="6" t="n">
        <v>167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recurring basis (Details) - USD ($) $ in Thousand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Marketable equity securities</t>
        </is>
      </c>
      <c r="B3" s="6" t="n">
        <v>2126</v>
      </c>
      <c r="C3" s="6" t="n">
        <v>2168</v>
      </c>
    </row>
    <row r="4">
      <c r="A4" s="4" t="inlineStr">
        <is>
          <t>Available for sale securities</t>
        </is>
      </c>
      <c r="B4" s="5" t="n">
        <v>94907</v>
      </c>
      <c r="C4" s="5" t="n">
        <v>90198</v>
      </c>
    </row>
    <row r="5">
      <c r="A5" s="4" t="inlineStr">
        <is>
          <t>Derivative asset</t>
        </is>
      </c>
      <c r="B5" s="5" t="n">
        <v>7291</v>
      </c>
      <c r="C5" s="5" t="n">
        <v>3604</v>
      </c>
    </row>
    <row r="6">
      <c r="A6" s="4" t="inlineStr">
        <is>
          <t>Derivative liability</t>
        </is>
      </c>
      <c r="B6" s="5" t="n">
        <v>2447</v>
      </c>
      <c r="C6" s="5" t="n">
        <v>17338</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79955</v>
      </c>
      <c r="C9" s="5" t="n">
        <v>75189</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equity securities</t>
        </is>
      </c>
      <c r="B12" s="5" t="n">
        <v>2126</v>
      </c>
      <c r="C12" s="5" t="n">
        <v>2168</v>
      </c>
    </row>
    <row r="13">
      <c r="A13" s="4" t="inlineStr">
        <is>
          <t>Available for sale securities</t>
        </is>
      </c>
      <c r="B13" s="5" t="n">
        <v>38315</v>
      </c>
      <c r="C13" s="5" t="n">
        <v>25569</v>
      </c>
    </row>
    <row r="14">
      <c r="A14" s="4" t="inlineStr">
        <is>
          <t>Derivative asset</t>
        </is>
      </c>
      <c r="B14" s="5" t="n">
        <v>0</v>
      </c>
      <c r="C14" s="5" t="n">
        <v>0</v>
      </c>
    </row>
    <row r="15">
      <c r="A15" s="4" t="inlineStr">
        <is>
          <t>Derivative liability</t>
        </is>
      </c>
      <c r="B15" s="5" t="n">
        <v>0</v>
      </c>
      <c r="C15" s="5" t="n">
        <v>0</v>
      </c>
    </row>
    <row r="16">
      <c r="A16" s="4" t="inlineStr">
        <is>
          <t>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equity securities</t>
        </is>
      </c>
      <c r="B18" s="5" t="n">
        <v>0</v>
      </c>
      <c r="C18" s="5" t="n">
        <v>0</v>
      </c>
    </row>
    <row r="19">
      <c r="A19" s="4" t="inlineStr">
        <is>
          <t>Available for sale securities</t>
        </is>
      </c>
      <c r="B19" s="5" t="n">
        <v>56592</v>
      </c>
      <c r="C19" s="5" t="n">
        <v>64629</v>
      </c>
    </row>
    <row r="20">
      <c r="A20" s="4" t="inlineStr">
        <is>
          <t>Derivative asset</t>
        </is>
      </c>
      <c r="B20" s="5" t="n">
        <v>7307</v>
      </c>
      <c r="C20" s="5" t="n">
        <v>3628</v>
      </c>
    </row>
    <row r="21">
      <c r="A21" s="4" t="inlineStr">
        <is>
          <t>Derivative liability</t>
        </is>
      </c>
      <c r="B21" s="5" t="n">
        <v>2461</v>
      </c>
      <c r="C21" s="5" t="n">
        <v>16780</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arketable equity securities</t>
        </is>
      </c>
      <c r="B24" s="5" t="n">
        <v>0</v>
      </c>
      <c r="C24" s="5" t="n">
        <v>0</v>
      </c>
    </row>
    <row r="25">
      <c r="A25" s="4" t="inlineStr">
        <is>
          <t>Available for sale securities</t>
        </is>
      </c>
      <c r="B25" s="5" t="n">
        <v>0</v>
      </c>
      <c r="C25" s="5" t="n">
        <v>0</v>
      </c>
    </row>
    <row r="26">
      <c r="A26" s="4" t="inlineStr">
        <is>
          <t>Derivative asset</t>
        </is>
      </c>
      <c r="B26" s="5" t="n">
        <v>0</v>
      </c>
      <c r="C26" s="5" t="n">
        <v>0</v>
      </c>
    </row>
    <row r="27">
      <c r="A27" s="4" t="inlineStr">
        <is>
          <t>Derivative liability</t>
        </is>
      </c>
      <c r="B27" s="5" t="n">
        <v>0</v>
      </c>
      <c r="C27" s="5" t="n">
        <v>0</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Marketable equity securities</t>
        </is>
      </c>
      <c r="B30" s="5" t="n">
        <v>2126</v>
      </c>
      <c r="C30" s="5" t="n">
        <v>2168</v>
      </c>
    </row>
    <row r="31">
      <c r="A31" s="4" t="inlineStr">
        <is>
          <t>Derivative asset</t>
        </is>
      </c>
      <c r="B31" s="5" t="n">
        <v>0</v>
      </c>
      <c r="C31" s="5" t="n">
        <v>0</v>
      </c>
    </row>
    <row r="32">
      <c r="A32" s="4" t="inlineStr">
        <is>
          <t>Derivative liability</t>
        </is>
      </c>
      <c r="B32" s="5" t="n">
        <v>0</v>
      </c>
      <c r="C32" s="5" t="n">
        <v>0</v>
      </c>
    </row>
    <row r="33">
      <c r="A33" s="4" t="inlineStr">
        <is>
          <t>Fair Value Measurements Recurring | Level 1 | U.S. Government and agency obligat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vailable for sale securities</t>
        </is>
      </c>
      <c r="B35" s="5" t="n">
        <v>38315</v>
      </c>
      <c r="C35" s="5" t="n">
        <v>25569</v>
      </c>
    </row>
    <row r="36">
      <c r="A36" s="4" t="inlineStr">
        <is>
          <t>Fair Value Measurements Recurring | Level 1 | Corporate bond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vailable for sale securities</t>
        </is>
      </c>
      <c r="B38" s="5" t="n">
        <v>0</v>
      </c>
      <c r="C38" s="5" t="n">
        <v>0</v>
      </c>
    </row>
    <row r="39">
      <c r="A39" s="4" t="inlineStr">
        <is>
          <t>Fair Value Measurements Recurring |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Marketable equity securities</t>
        </is>
      </c>
      <c r="B41" s="5" t="n">
        <v>0</v>
      </c>
      <c r="C41" s="5" t="n">
        <v>0</v>
      </c>
    </row>
    <row r="42">
      <c r="A42" s="4" t="inlineStr">
        <is>
          <t>Derivative asset</t>
        </is>
      </c>
      <c r="B42" s="5" t="n">
        <v>7307</v>
      </c>
      <c r="C42" s="5" t="n">
        <v>3628</v>
      </c>
    </row>
    <row r="43">
      <c r="A43" s="4" t="inlineStr">
        <is>
          <t>Derivative liability</t>
        </is>
      </c>
      <c r="B43" s="5" t="n">
        <v>2461</v>
      </c>
      <c r="C43" s="5" t="n">
        <v>16780</v>
      </c>
    </row>
    <row r="44">
      <c r="A44" s="4" t="inlineStr">
        <is>
          <t>Fair Value Measurements Recurring | Level 2 | U.S. Government and agency obligation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41640</v>
      </c>
      <c r="C46" s="5" t="n">
        <v>49620</v>
      </c>
    </row>
    <row r="47">
      <c r="A47" s="4" t="inlineStr">
        <is>
          <t>Fair Value Measurements Recurring | Level 2 | Corporate bo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14952</v>
      </c>
      <c r="C49" s="5" t="n">
        <v>15009</v>
      </c>
    </row>
    <row r="50">
      <c r="A50" s="4" t="inlineStr">
        <is>
          <t>Fair Value Measurements Recurring | Level 3</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Marketable equity securities</t>
        </is>
      </c>
      <c r="B52" s="5" t="n">
        <v>0</v>
      </c>
      <c r="C52" s="5" t="n">
        <v>0</v>
      </c>
    </row>
    <row r="53">
      <c r="A53" s="4" t="inlineStr">
        <is>
          <t>Derivative asset</t>
        </is>
      </c>
      <c r="B53" s="5" t="n">
        <v>0</v>
      </c>
      <c r="C53" s="5" t="n">
        <v>0</v>
      </c>
    </row>
    <row r="54">
      <c r="A54" s="4" t="inlineStr">
        <is>
          <t>Derivative liability</t>
        </is>
      </c>
      <c r="B54" s="5" t="n">
        <v>0</v>
      </c>
      <c r="C54" s="5" t="n">
        <v>0</v>
      </c>
    </row>
    <row r="55">
      <c r="A55" s="4" t="inlineStr">
        <is>
          <t>Fair Value Measurements Recurring | Level 3 | U.S. Government and agency obligation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 for sale securities</t>
        </is>
      </c>
      <c r="B57" s="5" t="n">
        <v>0</v>
      </c>
      <c r="C57" s="5" t="n">
        <v>0</v>
      </c>
    </row>
    <row r="58">
      <c r="A58" s="4" t="inlineStr">
        <is>
          <t>Fair Value Measurements Recurring | Level 3 | Corporate bond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 for sale securities</t>
        </is>
      </c>
      <c r="B60" s="6" t="n">
        <v>0</v>
      </c>
      <c r="C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nonrecurring basis (Details) - Fair Value Measurements Nonrecurring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mpaired loans</t>
        </is>
      </c>
      <c r="B4" s="6" t="n">
        <v>0</v>
      </c>
      <c r="C4" s="6" t="n">
        <v>0</v>
      </c>
    </row>
    <row r="5">
      <c r="A5" s="4" t="inlineStr">
        <is>
          <t>Servicing asset, net</t>
        </is>
      </c>
      <c r="B5" s="5" t="n">
        <v>0</v>
      </c>
      <c r="C5" s="5" t="n">
        <v>0</v>
      </c>
    </row>
    <row r="6">
      <c r="A6" s="4" t="inlineStr">
        <is>
          <t>Assets held for sale</t>
        </is>
      </c>
      <c r="B6" s="4" t="inlineStr">
        <is>
          <t xml:space="preserve"> </t>
        </is>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mpaired loans</t>
        </is>
      </c>
      <c r="B9" s="5" t="n">
        <v>0</v>
      </c>
      <c r="C9" s="5" t="n">
        <v>0</v>
      </c>
    </row>
    <row r="10">
      <c r="A10" s="4" t="inlineStr">
        <is>
          <t>Servicing asset, net</t>
        </is>
      </c>
      <c r="B10" s="5" t="n">
        <v>0</v>
      </c>
      <c r="C10" s="5" t="n">
        <v>0</v>
      </c>
    </row>
    <row r="11">
      <c r="A11" s="4" t="inlineStr">
        <is>
          <t>Assets held for sale</t>
        </is>
      </c>
      <c r="B11" s="4" t="inlineStr">
        <is>
          <t xml:space="preserve"> </t>
        </is>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mpaired loans</t>
        </is>
      </c>
      <c r="B14" s="5" t="n">
        <v>40612</v>
      </c>
      <c r="C14" s="5" t="n">
        <v>44313</v>
      </c>
    </row>
    <row r="15">
      <c r="A15" s="4" t="inlineStr">
        <is>
          <t>Servicing asset, net</t>
        </is>
      </c>
      <c r="B15" s="6" t="n">
        <v>957</v>
      </c>
      <c r="C15" s="5" t="n">
        <v>804</v>
      </c>
    </row>
    <row r="16">
      <c r="A16" s="4" t="inlineStr">
        <is>
          <t>Assets held for sale</t>
        </is>
      </c>
      <c r="B16" s="4" t="inlineStr">
        <is>
          <t xml:space="preserve"> </t>
        </is>
      </c>
      <c r="C16" s="6" t="n">
        <v>2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puts and assumptions for Level 3 financial instruments carried at fair value on nonrecurring basis (Details) $ in Thousands</t>
        </is>
      </c>
      <c r="B1" s="2" t="inlineStr">
        <is>
          <t>Jun. 30, 2022 USD ($)</t>
        </is>
      </c>
      <c r="C1" s="2" t="inlineStr">
        <is>
          <t>Dec. 31, 2021 USD ($)</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rvicing liability</t>
        </is>
      </c>
      <c r="B4" s="6" t="n">
        <v>7</v>
      </c>
      <c r="C4" s="6" t="n">
        <v>14</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rvicing liability</t>
        </is>
      </c>
      <c r="B7" s="5" t="n">
        <v>7</v>
      </c>
      <c r="C7" s="5" t="n">
        <v>14</v>
      </c>
    </row>
    <row r="8">
      <c r="A8" s="4" t="inlineStr">
        <is>
          <t>Fair Value Measurements Nonrecurring | 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mpaired loans</t>
        </is>
      </c>
      <c r="B10" s="5" t="n">
        <v>40612</v>
      </c>
      <c r="C10" s="5" t="n">
        <v>44313</v>
      </c>
    </row>
    <row r="11">
      <c r="A11" s="4" t="inlineStr">
        <is>
          <t>Servicing asset, net</t>
        </is>
      </c>
      <c r="B11" s="5" t="n">
        <v>957</v>
      </c>
      <c r="C11" s="5" t="n">
        <v>804</v>
      </c>
    </row>
    <row r="12">
      <c r="A12" s="4" t="inlineStr">
        <is>
          <t>Assets held for sale</t>
        </is>
      </c>
      <c r="B12" s="4" t="inlineStr">
        <is>
          <t xml:space="preserve"> </t>
        </is>
      </c>
      <c r="C12" s="5" t="n">
        <v>2268</v>
      </c>
    </row>
    <row r="13">
      <c r="A13" s="4" t="inlineStr">
        <is>
          <t>Fair Value Measurements Nonrecurring | Level 3 | Fair Value</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mpaired loans</t>
        </is>
      </c>
      <c r="B15" s="5" t="n">
        <v>40612</v>
      </c>
      <c r="C15" s="5" t="n">
        <v>44313</v>
      </c>
    </row>
    <row r="16">
      <c r="A16" s="4" t="inlineStr">
        <is>
          <t>Servicing asset, net</t>
        </is>
      </c>
      <c r="B16" s="6" t="n">
        <v>957</v>
      </c>
      <c r="C16" s="5" t="n">
        <v>804</v>
      </c>
    </row>
    <row r="17">
      <c r="A17" s="4" t="inlineStr">
        <is>
          <t>Fair Value Measurements Nonrecurring | Level 3 | Fair Value | Sale &amp; income approach</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held for sale</t>
        </is>
      </c>
      <c r="B19" s="4" t="inlineStr">
        <is>
          <t xml:space="preserve"> </t>
        </is>
      </c>
      <c r="C19" s="6" t="n">
        <v>2268</v>
      </c>
    </row>
    <row r="20">
      <c r="A20" s="4" t="inlineStr">
        <is>
          <t>Fair Value Measurements Nonrecurring | Level 3 | Discount rate | Fair Value | Discounted cash flow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Servicing asset, measurement input (percent)</t>
        </is>
      </c>
      <c r="B22" s="10" t="n">
        <v>0.1</v>
      </c>
      <c r="C22" s="10" t="n">
        <v>0.1</v>
      </c>
    </row>
    <row r="23">
      <c r="A23" s="4" t="inlineStr">
        <is>
          <t>Servicing liability, measurement input (percent)</t>
        </is>
      </c>
      <c r="B23" s="11" t="n">
        <v>0.027</v>
      </c>
      <c r="C23" s="11" t="n">
        <v>0.008</v>
      </c>
    </row>
    <row r="24">
      <c r="A24" s="4" t="inlineStr">
        <is>
          <t>Fair Value Measurements Nonrecurring | Level 3 | Prepayment rate | Fair Value | Minimum</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Servicing asset, measurement input (percent)</t>
        </is>
      </c>
      <c r="B26" s="10" t="n">
        <v>0.03</v>
      </c>
      <c r="C26" s="10" t="n">
        <v>0.03</v>
      </c>
    </row>
    <row r="27">
      <c r="A27" s="4" t="inlineStr">
        <is>
          <t>Fair Value Measurements Nonrecurring | Level 3 | Prepayment rate | Fair Value | Maximum</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Servicing asset, measurement input (percent)</t>
        </is>
      </c>
      <c r="B29" s="10" t="n">
        <v>0.17</v>
      </c>
      <c r="C29" s="10" t="n">
        <v>0.17</v>
      </c>
    </row>
    <row r="30">
      <c r="A30" s="4" t="inlineStr">
        <is>
          <t>Fair Value Measurements Nonrecurring | Level 3 | Impaired loans | Fair Value | Appraisal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Impaired loans</t>
        </is>
      </c>
      <c r="B32" s="6" t="n">
        <v>15801</v>
      </c>
      <c r="C32" s="6" t="n">
        <v>18548</v>
      </c>
    </row>
    <row r="33">
      <c r="A33" s="4" t="inlineStr">
        <is>
          <t>Fair Value Measurements Nonrecurring | Level 3 | Impaired loans | Fair Value | Discounted cash flow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Impaired loans</t>
        </is>
      </c>
      <c r="B35" s="6" t="n">
        <v>24811</v>
      </c>
      <c r="C35" s="6" t="n">
        <v>25765</v>
      </c>
    </row>
    <row r="36">
      <c r="A36" s="4" t="inlineStr">
        <is>
          <t>Fair Value Measurements Nonrecurring | Level 3 | Impaired loans | Discount to appraised value | Fair Value | Appraisal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Impaired loan, measurement input (percent)</t>
        </is>
      </c>
      <c r="B38" s="10" t="n">
        <v>0.08</v>
      </c>
      <c r="C38" s="10" t="n">
        <v>0.08</v>
      </c>
    </row>
    <row r="39">
      <c r="A39" s="4" t="inlineStr">
        <is>
          <t>Fair Value Measurements Nonrecurring | Level 3 | Impaired loans | Discount rate | Fair Value | Minimum | Discounted cash flow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Impaired loan, measurement input (percent)</t>
        </is>
      </c>
      <c r="B41" s="10" t="n">
        <v>0.03</v>
      </c>
      <c r="C41" s="10" t="n">
        <v>0.03</v>
      </c>
    </row>
    <row r="42">
      <c r="A42" s="4" t="inlineStr">
        <is>
          <t>Fair Value Measurements Nonrecurring | Level 3 | Impaired loans | Discount rate | Fair Value | Maximum | Discounted cash flow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Impaired loan, measurement input (percent)</t>
        </is>
      </c>
      <c r="B44" s="10" t="n">
        <v>0.065</v>
      </c>
      <c r="C44" s="10" t="n">
        <v>0.0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2</v>
      </c>
      <c r="C4" s="7" t="n">
        <v>0.14</v>
      </c>
      <c r="D4" s="7" t="n">
        <v>0.4</v>
      </c>
      <c r="E4" s="7"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ubordinated debentures - Narratives (Details) - USD ($)</t>
        </is>
      </c>
      <c r="F1" s="2" t="inlineStr">
        <is>
          <t>3 Months Ended</t>
        </is>
      </c>
      <c r="H1" s="2" t="inlineStr">
        <is>
          <t>6 Months Ended</t>
        </is>
      </c>
    </row>
    <row r="2">
      <c r="B2" s="2" t="inlineStr">
        <is>
          <t>Nov. 15, 2021</t>
        </is>
      </c>
      <c r="C2" s="2" t="inlineStr">
        <is>
          <t>Oct. 14, 2021</t>
        </is>
      </c>
      <c r="D2" s="2" t="inlineStr">
        <is>
          <t>May 15, 2021</t>
        </is>
      </c>
      <c r="E2" s="2" t="inlineStr">
        <is>
          <t>Aug. 19, 2015</t>
        </is>
      </c>
      <c r="F2" s="2" t="inlineStr">
        <is>
          <t>Jun. 30, 2022</t>
        </is>
      </c>
      <c r="G2" s="2" t="inlineStr">
        <is>
          <t>Jun. 30, 2021</t>
        </is>
      </c>
      <c r="H2" s="2" t="inlineStr">
        <is>
          <t>Jun. 30, 2022</t>
        </is>
      </c>
      <c r="I2" s="2" t="inlineStr">
        <is>
          <t>Jun. 30, 2021</t>
        </is>
      </c>
      <c r="J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0000000</v>
      </c>
      <c r="J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000</v>
      </c>
      <c r="I5" s="5" t="n">
        <v>108000</v>
      </c>
      <c r="J5" s="4" t="inlineStr">
        <is>
          <t xml:space="preserve"> </t>
        </is>
      </c>
    </row>
    <row r="6">
      <c r="A6" s="4" t="inlineStr">
        <is>
          <t>Subordinat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35000000</v>
      </c>
      <c r="G8" s="4" t="inlineStr">
        <is>
          <t xml:space="preserve"> </t>
        </is>
      </c>
      <c r="H8" s="5" t="n">
        <v>35000000</v>
      </c>
      <c r="I8" s="4" t="inlineStr">
        <is>
          <t xml:space="preserve"> </t>
        </is>
      </c>
      <c r="J8" s="6" t="n">
        <v>35000000</v>
      </c>
    </row>
    <row r="9">
      <c r="A9" s="4" t="inlineStr">
        <is>
          <t>Unamortized debt issuance costs</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5" t="n">
        <v>500000</v>
      </c>
      <c r="I9" s="4" t="inlineStr">
        <is>
          <t xml:space="preserve"> </t>
        </is>
      </c>
      <c r="J9" s="6" t="n">
        <v>559000</v>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29000</v>
      </c>
      <c r="G10" s="6" t="n">
        <v>95000</v>
      </c>
      <c r="H10" s="5" t="n">
        <v>59000</v>
      </c>
      <c r="I10" s="5" t="n">
        <v>108000</v>
      </c>
      <c r="J10" s="4" t="inlineStr">
        <is>
          <t xml:space="preserve"> </t>
        </is>
      </c>
    </row>
    <row r="11">
      <c r="A11" s="4" t="inlineStr">
        <is>
          <t>Interest expense debt</t>
        </is>
      </c>
      <c r="B11" s="4" t="inlineStr">
        <is>
          <t xml:space="preserve"> </t>
        </is>
      </c>
      <c r="C11" s="4" t="inlineStr">
        <is>
          <t xml:space="preserve"> </t>
        </is>
      </c>
      <c r="D11" s="4" t="inlineStr">
        <is>
          <t xml:space="preserve"> </t>
        </is>
      </c>
      <c r="E11" s="4" t="inlineStr">
        <is>
          <t xml:space="preserve"> </t>
        </is>
      </c>
      <c r="F11" s="6" t="n">
        <v>300000</v>
      </c>
      <c r="G11" s="6" t="n">
        <v>300000</v>
      </c>
      <c r="H11" s="6" t="n">
        <v>600000</v>
      </c>
      <c r="I11" s="6" t="n">
        <v>700000</v>
      </c>
      <c r="J11" s="4" t="inlineStr">
        <is>
          <t xml:space="preserve"> </t>
        </is>
      </c>
    </row>
    <row r="12">
      <c r="A12" s="4" t="inlineStr">
        <is>
          <t>Fixed Rated Subordinated Notes | Subordinate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25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non-callable term (in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Quarterly pay fixed interest rate of notes</t>
        </is>
      </c>
      <c r="B16" s="4" t="inlineStr">
        <is>
          <t xml:space="preserve"> </t>
        </is>
      </c>
      <c r="C16" s="4" t="inlineStr">
        <is>
          <t xml:space="preserve"> </t>
        </is>
      </c>
      <c r="D16" s="4" t="inlineStr">
        <is>
          <t xml:space="preserve"> </t>
        </is>
      </c>
      <c r="E16" s="8" t="n">
        <v>0.05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notes</t>
        </is>
      </c>
      <c r="B18" s="6" t="n">
        <v>15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3.25 Subordinated Note Due 2031 | Subordinate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6" t="n">
        <v>3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percent)</t>
        </is>
      </c>
      <c r="B22" s="4" t="inlineStr">
        <is>
          <t xml:space="preserve"> </t>
        </is>
      </c>
      <c r="C22" s="8" t="n">
        <v>0.03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3.25 Subordinated Note Due 2031 | Subordinated debentures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rate (basis points)</t>
        </is>
      </c>
      <c r="B25" s="4" t="inlineStr">
        <is>
          <t xml:space="preserve"> </t>
        </is>
      </c>
      <c r="C25" s="8" t="n">
        <v>0.02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7, 2022</t>
        </is>
      </c>
      <c r="C2" s="2" t="inlineStr">
        <is>
          <t>Jun. 30, 2022</t>
        </is>
      </c>
      <c r="D2" s="2" t="inlineStr">
        <is>
          <t>Jun. 30, 2021</t>
        </is>
      </c>
      <c r="E2" s="2" t="inlineStr">
        <is>
          <t>Jun. 30, 2022</t>
        </is>
      </c>
      <c r="F2" s="2" t="inlineStr">
        <is>
          <t>Jun. 30,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common share (in dollars per share)</t>
        </is>
      </c>
      <c r="B4" s="4" t="inlineStr">
        <is>
          <t xml:space="preserve"> </t>
        </is>
      </c>
      <c r="C4" s="7" t="n">
        <v>0.2</v>
      </c>
      <c r="D4" s="7" t="n">
        <v>0.14</v>
      </c>
      <c r="E4" s="7" t="n">
        <v>0.4</v>
      </c>
      <c r="F4" s="7" t="n">
        <v>0.2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er common share (in dollars per share)</t>
        </is>
      </c>
      <c r="B7" s="7" t="n">
        <v>0.2</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0234</v>
      </c>
      <c r="C4" s="6" t="n">
        <v>11917</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and discounts on investment securities</t>
        </is>
      </c>
      <c r="B6" s="5" t="n">
        <v>171</v>
      </c>
      <c r="C6" s="5" t="n">
        <v>93</v>
      </c>
    </row>
    <row r="7">
      <c r="A7" s="4" t="inlineStr">
        <is>
          <t>Credit for loan losses</t>
        </is>
      </c>
      <c r="B7" s="5" t="n">
        <v>-1216</v>
      </c>
      <c r="C7" s="5" t="n">
        <v>-316</v>
      </c>
    </row>
    <row r="8">
      <c r="A8" s="4" t="inlineStr">
        <is>
          <t>Provision for deferred income taxes</t>
        </is>
      </c>
      <c r="B8" s="5" t="n">
        <v>642</v>
      </c>
      <c r="C8" s="5" t="n">
        <v>1566</v>
      </c>
    </row>
    <row r="9">
      <c r="A9" s="4" t="inlineStr">
        <is>
          <t>Change in fair value of marketable equity securities</t>
        </is>
      </c>
      <c r="B9" s="5" t="n">
        <v>55</v>
      </c>
      <c r="C9" s="5" t="n">
        <v>28</v>
      </c>
    </row>
    <row r="10">
      <c r="A10" s="4" t="inlineStr">
        <is>
          <t>Depreciation and amortization</t>
        </is>
      </c>
      <c r="B10" s="5" t="n">
        <v>1590</v>
      </c>
      <c r="C10" s="5" t="n">
        <v>1833</v>
      </c>
    </row>
    <row r="11">
      <c r="A11" s="4" t="inlineStr">
        <is>
          <t>Amortization of debt issuance costs</t>
        </is>
      </c>
      <c r="B11" s="5" t="n">
        <v>59</v>
      </c>
      <c r="C11" s="5" t="n">
        <v>108</v>
      </c>
    </row>
    <row r="12">
      <c r="A12" s="4" t="inlineStr">
        <is>
          <t>Change in valuation allowance of right-of-use asset</t>
        </is>
      </c>
      <c r="B12" s="5" t="n">
        <v>0</v>
      </c>
      <c r="C12" s="5" t="n">
        <v>-29</v>
      </c>
    </row>
    <row r="13">
      <c r="A13" s="4" t="inlineStr">
        <is>
          <t>Increase in cash surrender value of bank-owned life insurance</t>
        </is>
      </c>
      <c r="B13" s="5" t="n">
        <v>-525</v>
      </c>
      <c r="C13" s="5" t="n">
        <v>-482</v>
      </c>
    </row>
    <row r="14">
      <c r="A14" s="4" t="inlineStr">
        <is>
          <t>Gains and fees from sales of loans</t>
        </is>
      </c>
      <c r="B14" s="5" t="n">
        <v>-1239</v>
      </c>
      <c r="C14" s="5" t="n">
        <v>-1327</v>
      </c>
    </row>
    <row r="15">
      <c r="A15" s="4" t="inlineStr">
        <is>
          <t>Stock-based compensation</t>
        </is>
      </c>
      <c r="B15" s="5" t="n">
        <v>1258</v>
      </c>
      <c r="C15" s="5" t="n">
        <v>856</v>
      </c>
    </row>
    <row r="16">
      <c r="A16" s="4" t="inlineStr">
        <is>
          <t>Amortization of intangibles</t>
        </is>
      </c>
      <c r="B16" s="5" t="n">
        <v>0</v>
      </c>
      <c r="C16" s="5" t="n">
        <v>18</v>
      </c>
    </row>
    <row r="17">
      <c r="A17" s="4" t="inlineStr">
        <is>
          <t>(Gain) loss on sale of premises and equipment</t>
        </is>
      </c>
      <c r="B17" s="5" t="n">
        <v>-51</v>
      </c>
      <c r="C17" s="5" t="n">
        <v>6</v>
      </c>
    </row>
    <row r="18">
      <c r="A18" s="3" t="inlineStr">
        <is>
          <t>Net change in:</t>
        </is>
      </c>
      <c r="B18" s="4" t="inlineStr">
        <is>
          <t xml:space="preserve"> </t>
        </is>
      </c>
      <c r="C18" s="4" t="inlineStr">
        <is>
          <t xml:space="preserve"> </t>
        </is>
      </c>
    </row>
    <row r="19">
      <c r="A19" s="4" t="inlineStr">
        <is>
          <t>Deferred loan fees</t>
        </is>
      </c>
      <c r="B19" s="5" t="n">
        <v>1385</v>
      </c>
      <c r="C19" s="5" t="n">
        <v>-399</v>
      </c>
    </row>
    <row r="20">
      <c r="A20" s="4" t="inlineStr">
        <is>
          <t>Accrued interest receivable</t>
        </is>
      </c>
      <c r="B20" s="5" t="n">
        <v>-535</v>
      </c>
      <c r="C20" s="5" t="n">
        <v>-82</v>
      </c>
    </row>
    <row r="21">
      <c r="A21" s="4" t="inlineStr">
        <is>
          <t>Other assets</t>
        </is>
      </c>
      <c r="B21" s="5" t="n">
        <v>19182</v>
      </c>
      <c r="C21" s="5" t="n">
        <v>5909</v>
      </c>
    </row>
    <row r="22">
      <c r="A22" s="4" t="inlineStr">
        <is>
          <t>Accrued expenses and other liabilities</t>
        </is>
      </c>
      <c r="B22" s="5" t="n">
        <v>5542</v>
      </c>
      <c r="C22" s="5" t="n">
        <v>-1365</v>
      </c>
    </row>
    <row r="23">
      <c r="A23" s="4" t="inlineStr">
        <is>
          <t>Net cash provided by operating activities</t>
        </is>
      </c>
      <c r="B23" s="5" t="n">
        <v>46552</v>
      </c>
      <c r="C23" s="5" t="n">
        <v>18334</v>
      </c>
    </row>
    <row r="24">
      <c r="A24" s="3" t="inlineStr">
        <is>
          <t>Cash flows from investing activities</t>
        </is>
      </c>
      <c r="B24" s="4" t="inlineStr">
        <is>
          <t xml:space="preserve"> </t>
        </is>
      </c>
      <c r="C24" s="4" t="inlineStr">
        <is>
          <t xml:space="preserve"> </t>
        </is>
      </c>
    </row>
    <row r="25">
      <c r="A25" s="4" t="inlineStr">
        <is>
          <t>Proceeds from principal repayments on available for sale securities</t>
        </is>
      </c>
      <c r="B25" s="5" t="n">
        <v>4666</v>
      </c>
      <c r="C25" s="5" t="n">
        <v>8840</v>
      </c>
    </row>
    <row r="26">
      <c r="A26" s="4" t="inlineStr">
        <is>
          <t>Proceeds from principal repayments on held to maturity securities</t>
        </is>
      </c>
      <c r="B26" s="5" t="n">
        <v>130</v>
      </c>
      <c r="C26" s="5" t="n">
        <v>4653</v>
      </c>
    </row>
    <row r="27">
      <c r="A27" s="4" t="inlineStr">
        <is>
          <t>Purchases of marketable equity securities</t>
        </is>
      </c>
      <c r="B27" s="5" t="n">
        <v>-13</v>
      </c>
      <c r="C27" s="5" t="n">
        <v>-13</v>
      </c>
    </row>
    <row r="28">
      <c r="A28" s="4" t="inlineStr">
        <is>
          <t>Purchases of available for sale securities</t>
        </is>
      </c>
      <c r="B28" s="5" t="n">
        <v>-16241</v>
      </c>
      <c r="C28" s="5" t="n">
        <v>-11648</v>
      </c>
    </row>
    <row r="29">
      <c r="A29" s="4" t="inlineStr">
        <is>
          <t>Purchases of held to maturity securities</t>
        </is>
      </c>
      <c r="B29" s="5" t="n">
        <v>0</v>
      </c>
      <c r="C29" s="5" t="n">
        <v>-4736</v>
      </c>
    </row>
    <row r="30">
      <c r="A30" s="4" t="inlineStr">
        <is>
          <t>Purchases of bank-owned life insurance</t>
        </is>
      </c>
      <c r="B30" s="5" t="n">
        <v>0</v>
      </c>
      <c r="C30" s="5" t="n">
        <v>-5500</v>
      </c>
    </row>
    <row r="31">
      <c r="A31" s="4" t="inlineStr">
        <is>
          <t>Net increase in loans</t>
        </is>
      </c>
      <c r="B31" s="5" t="n">
        <v>-171810</v>
      </c>
      <c r="C31" s="5" t="n">
        <v>-127267</v>
      </c>
    </row>
    <row r="32">
      <c r="A32" s="4" t="inlineStr">
        <is>
          <t>Proceeds from sales of loans not originated for sale</t>
        </is>
      </c>
      <c r="B32" s="5" t="n">
        <v>11421</v>
      </c>
      <c r="C32" s="5" t="n">
        <v>11707</v>
      </c>
    </row>
    <row r="33">
      <c r="A33" s="4" t="inlineStr">
        <is>
          <t>Purchases of premises and equipment, net</t>
        </is>
      </c>
      <c r="B33" s="5" t="n">
        <v>-3719</v>
      </c>
      <c r="C33" s="5" t="n">
        <v>-4127</v>
      </c>
    </row>
    <row r="34">
      <c r="A34" s="4" t="inlineStr">
        <is>
          <t>(Purchase) reduction of Federal Home Loan Bank stock</t>
        </is>
      </c>
      <c r="B34" s="5" t="n">
        <v>-2250</v>
      </c>
      <c r="C34" s="5" t="n">
        <v>4016</v>
      </c>
    </row>
    <row r="35">
      <c r="A35" s="4" t="inlineStr">
        <is>
          <t>Net cash used in investing activities</t>
        </is>
      </c>
      <c r="B35" s="5" t="n">
        <v>-177816</v>
      </c>
      <c r="C35" s="5" t="n">
        <v>-124075</v>
      </c>
    </row>
    <row r="36">
      <c r="A36" s="3" t="inlineStr">
        <is>
          <t>Cash flows from financing activities</t>
        </is>
      </c>
      <c r="B36" s="4" t="inlineStr">
        <is>
          <t xml:space="preserve"> </t>
        </is>
      </c>
      <c r="C36" s="4" t="inlineStr">
        <is>
          <t xml:space="preserve"> </t>
        </is>
      </c>
    </row>
    <row r="37">
      <c r="A37" s="4" t="inlineStr">
        <is>
          <t>Net change in time certificates of deposit</t>
        </is>
      </c>
      <c r="B37" s="5" t="n">
        <v>18852</v>
      </c>
      <c r="C37" s="5" t="n">
        <v>-140985</v>
      </c>
    </row>
    <row r="38">
      <c r="A38" s="4" t="inlineStr">
        <is>
          <t>Net change in other deposits</t>
        </is>
      </c>
      <c r="B38" s="5" t="n">
        <v>-109325</v>
      </c>
      <c r="C38" s="5" t="n">
        <v>252971</v>
      </c>
    </row>
    <row r="39">
      <c r="A39" s="4" t="inlineStr">
        <is>
          <t>Net change in FHLB advances</t>
        </is>
      </c>
      <c r="B39" s="5" t="n">
        <v>55000</v>
      </c>
      <c r="C39" s="5" t="n">
        <v>-100000</v>
      </c>
    </row>
    <row r="40">
      <c r="A40" s="4" t="inlineStr">
        <is>
          <t>Repayment of subordinated debt</t>
        </is>
      </c>
      <c r="B40" s="5" t="n">
        <v>0</v>
      </c>
      <c r="C40" s="5" t="n">
        <v>-10000</v>
      </c>
    </row>
    <row r="41">
      <c r="A41" s="4" t="inlineStr">
        <is>
          <t>Proceeds from exercise of options</t>
        </is>
      </c>
      <c r="B41" s="5" t="n">
        <v>30</v>
      </c>
      <c r="C41" s="5" t="n">
        <v>53</v>
      </c>
    </row>
    <row r="42">
      <c r="A42" s="4" t="inlineStr">
        <is>
          <t>Dividends paid on common stock</t>
        </is>
      </c>
      <c r="B42" s="5" t="n">
        <v>-3111</v>
      </c>
      <c r="C42" s="5" t="n">
        <v>-2213</v>
      </c>
    </row>
    <row r="43">
      <c r="A43" s="4" t="inlineStr">
        <is>
          <t>Repurchase of common stock</t>
        </is>
      </c>
      <c r="B43" s="5" t="n">
        <v>-3837</v>
      </c>
      <c r="C43" s="5" t="n">
        <v>-1796</v>
      </c>
    </row>
    <row r="44">
      <c r="A44" s="4" t="inlineStr">
        <is>
          <t>Net cash used in financing activities</t>
        </is>
      </c>
      <c r="B44" s="5" t="n">
        <v>-42391</v>
      </c>
      <c r="C44" s="5" t="n">
        <v>-1970</v>
      </c>
    </row>
    <row r="45">
      <c r="A45" s="4" t="inlineStr">
        <is>
          <t>Net decrease in cash and cash equivalents</t>
        </is>
      </c>
      <c r="B45" s="5" t="n">
        <v>-173655</v>
      </c>
      <c r="C45" s="5" t="n">
        <v>-107711</v>
      </c>
    </row>
    <row r="46">
      <c r="A46" s="3" t="inlineStr">
        <is>
          <t>Cash and cash equivalents:</t>
        </is>
      </c>
      <c r="B46" s="4" t="inlineStr">
        <is>
          <t xml:space="preserve"> </t>
        </is>
      </c>
      <c r="C46" s="4" t="inlineStr">
        <is>
          <t xml:space="preserve"> </t>
        </is>
      </c>
    </row>
    <row r="47">
      <c r="A47" s="4" t="inlineStr">
        <is>
          <t>Beginning of year</t>
        </is>
      </c>
      <c r="B47" s="5" t="n">
        <v>344682</v>
      </c>
      <c r="C47" s="5" t="n">
        <v>409598</v>
      </c>
    </row>
    <row r="48">
      <c r="A48" s="4" t="inlineStr">
        <is>
          <t>End of period</t>
        </is>
      </c>
      <c r="B48" s="5" t="n">
        <v>171027</v>
      </c>
      <c r="C48" s="5" t="n">
        <v>301887</v>
      </c>
    </row>
    <row r="49">
      <c r="A49" s="3" t="inlineStr">
        <is>
          <t>Cash paid for:</t>
        </is>
      </c>
      <c r="B49" s="4" t="inlineStr">
        <is>
          <t xml:space="preserve"> </t>
        </is>
      </c>
      <c r="C49" s="4" t="inlineStr">
        <is>
          <t xml:space="preserve"> </t>
        </is>
      </c>
    </row>
    <row r="50">
      <c r="A50" s="4" t="inlineStr">
        <is>
          <t>Interest</t>
        </is>
      </c>
      <c r="B50" s="5" t="n">
        <v>5799</v>
      </c>
      <c r="C50" s="5" t="n">
        <v>3497</v>
      </c>
    </row>
    <row r="51">
      <c r="A51" s="4" t="inlineStr">
        <is>
          <t>Income taxes</t>
        </is>
      </c>
      <c r="B51" s="5" t="n">
        <v>5837</v>
      </c>
      <c r="C51" s="5" t="n">
        <v>2938</v>
      </c>
    </row>
    <row r="52">
      <c r="A52" s="3" t="inlineStr">
        <is>
          <t>Noncash investing and financing activities:</t>
        </is>
      </c>
      <c r="B52" s="4" t="inlineStr">
        <is>
          <t xml:space="preserve"> </t>
        </is>
      </c>
      <c r="C52" s="4" t="inlineStr">
        <is>
          <t xml:space="preserve"> </t>
        </is>
      </c>
    </row>
    <row r="53">
      <c r="A53" s="4" t="inlineStr">
        <is>
          <t>Net change in unrealized gains or losses on available for sale securities</t>
        </is>
      </c>
      <c r="B53" s="5" t="n">
        <v>-6691</v>
      </c>
      <c r="C53" s="5" t="n">
        <v>-332</v>
      </c>
    </row>
    <row r="54">
      <c r="A54" s="4" t="inlineStr">
        <is>
          <t>Net change in unrealized gains or losses on interest rate swaps</t>
        </is>
      </c>
      <c r="B54" s="5" t="n">
        <v>18160</v>
      </c>
      <c r="C54" s="5" t="n">
        <v>7235</v>
      </c>
    </row>
    <row r="55">
      <c r="A55" s="4" t="inlineStr">
        <is>
          <t>Establishment of right-of-use asset and lease liability</t>
        </is>
      </c>
      <c r="B55" s="5" t="n">
        <v>0</v>
      </c>
      <c r="C55" s="5" t="n">
        <v>9837</v>
      </c>
    </row>
    <row r="56">
      <c r="A56" s="4" t="inlineStr">
        <is>
          <t>Transfer of loans from held-for-investment to held-for-sale</t>
        </is>
      </c>
      <c r="B56" s="6" t="n">
        <v>10182</v>
      </c>
      <c r="C56" s="6" t="n">
        <v>10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Bankwell Financial Group, Inc. (the "Parent Corporation") is a bank holding company headquartered in New Canaan, Connecticut. The Parent Corporation offers a broad range of financial services through its banking subsidiary, Bankwell Bank (the "Bank" and, collectively with the Parent Corporation and the Parent Corporation's subsidiaries, the "Company"). The Bank is a Connecticut state chartered commercial bank, founded in 2002, whose deposits are insured under the Deposit Insurance Fund administered by the Federal Deposit Insurance Corporation (“FDIC”). The Bank provides commercial lending services through a variety of fixed and floating rate products in Connecticut and surrounding markets. Such services are also provided to certain industries across several regions of the United States, primarily with borrowers with whom the Company has existing relationships. The Bank operates branches in New Canaan, Stamford, Fairfield, Wilton, Westport, Darien, Norwalk, and Hamden, Connecticut. During the second quarter of 2022, the Company sold its Wilton branch building that was previously classified as held for sale. On July 8, 2022, the Company announced that it will be closing the Wilton branch effective October 7, 2022. All regulatory notices have been filed as it relates to the closure of the Wilton branch.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valuation, evaluation of investment securities for other than temporary impairment and deferred income taxes valuation. 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2. The accompanying unaudited interim consolidated financial statements should be read in conjunction with the audited consolidated financial statements and notes thereto included on Form 10-K for the year ended December 31, 2021. Significant concentrations of credit risk Many of the Company's activities are with customers located in Connecticut and New York, with the majority of the Company's loans in Connecticut and some New York metro area counties. Declines in property values in these areas could significantly impact the Company. The Company has a significant concentration in commercial real estate loans. 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 Certain prior period amounts may be reclassified to conform to the 2022 financial statement presentation. These reclassifications only change the reporting categories and do not affect the consolidated results of operations or consolidated financial position of the Company. Recent accounting pronouncements The following section includes changes in accounting principles and potential effects of new accounting guidance and pronouncements. Recently issued accounting pronouncements not yet adopted ASU No.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has not yet adopted this accounting standard as ASU 2016-13 has not been adopted. Management continues to evaluate the impact of its future adoption of this guidance on the Company’s financial statements. ASU No. 2016-13, Financial Instruments—Credit Losses (Topic 326): “Measurement of Credit Losses on Financial Instruments.” This ASU changes the impairment model for most financial assets and certain other instruments. For trade and other receivables, held-to-maturity debt securities, loans and other instruments, entities will be required to use a new forward 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July 17, 2019, the FASB proposed deferring the effective date of ASC 326 for smaller reporting companies as defined by the SEC. The FASB proposed a three year deferral for smaller reporting companies, with an effective date of January 1, 2023. On October 16, 2019, the FASB voted in favor of finalizing its proposal to defer the effective date of this standard. The FASB issued ASU No. 2019-10, which officially delayed the adoption of this standard for smaller reporting companies until fiscal years beginning after December 15, 2022. The Company qualifies to defer the adoption of this standard and has not yet adopted this standard. Management continues to evaluate the impact of its future adoption of this guidance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On October 16, 2019, the FASB voted in favor of a proposal to defer the effective date of this standard in the same manner it is deferring the effective date of ASC 326. The FASB issued ASU No. 2019-10, which officially delayed the adoption of this standard for smaller reporting companies until fiscal years beginning after December 15, 2022. The Company qualifies to defer the adoption of this standard and has not yet adopted this standard. The Company does not expect the application of this guidance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15:30Z</dcterms:created>
  <dcterms:modified xmlns:dcterms="http://purl.org/dc/terms/" xmlns:xsi="http://www.w3.org/2001/XMLSchema-instance" xsi:type="dcterms:W3CDTF">2022-08-08T18:15:30Z</dcterms:modified>
</cp:coreProperties>
</file>